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Equity Securities" sheetId="11" state="visible" r:id="rId11"/>
    <sheet xmlns:r="http://schemas.openxmlformats.org/officeDocument/2006/relationships" name="Mortgage-Backed Securities" sheetId="12" state="visible" r:id="rId12"/>
    <sheet xmlns:r="http://schemas.openxmlformats.org/officeDocument/2006/relationships" name="Loans Receivable" sheetId="13" state="visible" r:id="rId13"/>
    <sheet xmlns:r="http://schemas.openxmlformats.org/officeDocument/2006/relationships" name="Foreclosed Assets Held For Sale" sheetId="14" state="visible" r:id="rId14"/>
    <sheet xmlns:r="http://schemas.openxmlformats.org/officeDocument/2006/relationships" name="Office Properties and Equipment" sheetId="15" state="visible" r:id="rId15"/>
    <sheet xmlns:r="http://schemas.openxmlformats.org/officeDocument/2006/relationships" name="Deposits" sheetId="16" state="visible" r:id="rId16"/>
    <sheet xmlns:r="http://schemas.openxmlformats.org/officeDocument/2006/relationships" name="Short-term and Long-term Borrow" sheetId="17" state="visible" r:id="rId17"/>
    <sheet xmlns:r="http://schemas.openxmlformats.org/officeDocument/2006/relationships" name="Securities Sold Under Agreement" sheetId="18" state="visible" r:id="rId18"/>
    <sheet xmlns:r="http://schemas.openxmlformats.org/officeDocument/2006/relationships" name="Income Taxes" sheetId="19" state="visible" r:id="rId19"/>
    <sheet xmlns:r="http://schemas.openxmlformats.org/officeDocument/2006/relationships" name="Regulatory Capital Requirements" sheetId="20" state="visible" r:id="rId20"/>
    <sheet xmlns:r="http://schemas.openxmlformats.org/officeDocument/2006/relationships" name="Stock Based Compensation" sheetId="21" state="visible" r:id="rId21"/>
    <sheet xmlns:r="http://schemas.openxmlformats.org/officeDocument/2006/relationships" name="Employee Stock Ownership Plan" sheetId="22" state="visible" r:id="rId22"/>
    <sheet xmlns:r="http://schemas.openxmlformats.org/officeDocument/2006/relationships" name="Employee Benefit Plans" sheetId="23" state="visible" r:id="rId23"/>
    <sheet xmlns:r="http://schemas.openxmlformats.org/officeDocument/2006/relationships" name="Financial Instruments With Off-" sheetId="24" state="visible" r:id="rId24"/>
    <sheet xmlns:r="http://schemas.openxmlformats.org/officeDocument/2006/relationships" name="Fair Value of Assets and Liabil" sheetId="25" state="visible" r:id="rId25"/>
    <sheet xmlns:r="http://schemas.openxmlformats.org/officeDocument/2006/relationships" name="Parent Only Financial Informati" sheetId="26" state="visible" r:id="rId26"/>
    <sheet xmlns:r="http://schemas.openxmlformats.org/officeDocument/2006/relationships" name="Accumulated Other Comprehensive" sheetId="27" state="visible" r:id="rId27"/>
    <sheet xmlns:r="http://schemas.openxmlformats.org/officeDocument/2006/relationships" name="Revenue Recognition" sheetId="28" state="visible" r:id="rId28"/>
    <sheet xmlns:r="http://schemas.openxmlformats.org/officeDocument/2006/relationships" name="Goodwill and Other Intangibles" sheetId="29" state="visible" r:id="rId29"/>
    <sheet xmlns:r="http://schemas.openxmlformats.org/officeDocument/2006/relationships" name="Accounting Policies (Policies)" sheetId="30" state="visible" r:id="rId30"/>
    <sheet xmlns:r="http://schemas.openxmlformats.org/officeDocument/2006/relationships" name="Summary of Significant Accoun_2" sheetId="31" state="visible" r:id="rId31"/>
    <sheet xmlns:r="http://schemas.openxmlformats.org/officeDocument/2006/relationships" name="Investment Securities (Tables)" sheetId="32" state="visible" r:id="rId32"/>
    <sheet xmlns:r="http://schemas.openxmlformats.org/officeDocument/2006/relationships" name="Equity Securities (Tables)" sheetId="33" state="visible" r:id="rId33"/>
    <sheet xmlns:r="http://schemas.openxmlformats.org/officeDocument/2006/relationships" name="Mortgage-Backed Securities (Tab" sheetId="34" state="visible" r:id="rId34"/>
    <sheet xmlns:r="http://schemas.openxmlformats.org/officeDocument/2006/relationships" name="Loans Receivable (Tables)" sheetId="35" state="visible" r:id="rId35"/>
    <sheet xmlns:r="http://schemas.openxmlformats.org/officeDocument/2006/relationships" name="Office Properties and Equipme_2" sheetId="36" state="visible" r:id="rId36"/>
    <sheet xmlns:r="http://schemas.openxmlformats.org/officeDocument/2006/relationships" name="Deposits (Tables)" sheetId="37" state="visible" r:id="rId37"/>
    <sheet xmlns:r="http://schemas.openxmlformats.org/officeDocument/2006/relationships" name="Short-term and Long-term Borr_2" sheetId="38" state="visible" r:id="rId38"/>
    <sheet xmlns:r="http://schemas.openxmlformats.org/officeDocument/2006/relationships" name="Securities Sold Under Agreeme_2" sheetId="39" state="visible" r:id="rId39"/>
    <sheet xmlns:r="http://schemas.openxmlformats.org/officeDocument/2006/relationships" name="Income Taxes (Tables)" sheetId="40" state="visible" r:id="rId40"/>
    <sheet xmlns:r="http://schemas.openxmlformats.org/officeDocument/2006/relationships" name="Regulatory Capital Requiremen_2" sheetId="41" state="visible" r:id="rId41"/>
    <sheet xmlns:r="http://schemas.openxmlformats.org/officeDocument/2006/relationships" name="Stock Based Compensation (Table" sheetId="42" state="visible" r:id="rId42"/>
    <sheet xmlns:r="http://schemas.openxmlformats.org/officeDocument/2006/relationships" name="Employee Benefit Plans (Tables)" sheetId="43" state="visible" r:id="rId43"/>
    <sheet xmlns:r="http://schemas.openxmlformats.org/officeDocument/2006/relationships" name="Financial Instruments With Of_2" sheetId="44" state="visible" r:id="rId44"/>
    <sheet xmlns:r="http://schemas.openxmlformats.org/officeDocument/2006/relationships" name="Fair Value of Assets and Liab_2" sheetId="45" state="visible" r:id="rId45"/>
    <sheet xmlns:r="http://schemas.openxmlformats.org/officeDocument/2006/relationships" name="Parent Only Financial Informa_2" sheetId="46" state="visible" r:id="rId46"/>
    <sheet xmlns:r="http://schemas.openxmlformats.org/officeDocument/2006/relationships" name="Accumulated Other Comprehensi_2" sheetId="47" state="visible" r:id="rId47"/>
    <sheet xmlns:r="http://schemas.openxmlformats.org/officeDocument/2006/relationships" name="Revenue Recognition (Tables)" sheetId="48" state="visible" r:id="rId48"/>
    <sheet xmlns:r="http://schemas.openxmlformats.org/officeDocument/2006/relationships" name="Goodwill and Other Intangibles "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Investment Securities (Details)" sheetId="52" state="visible" r:id="rId52"/>
    <sheet xmlns:r="http://schemas.openxmlformats.org/officeDocument/2006/relationships" name="Investment Securities - Fair va" sheetId="53" state="visible" r:id="rId53"/>
    <sheet xmlns:r="http://schemas.openxmlformats.org/officeDocument/2006/relationships" name="Investment Securities - Additio" sheetId="54" state="visible" r:id="rId54"/>
    <sheet xmlns:r="http://schemas.openxmlformats.org/officeDocument/2006/relationships" name="Equity Securities (Details)" sheetId="55" state="visible" r:id="rId55"/>
    <sheet xmlns:r="http://schemas.openxmlformats.org/officeDocument/2006/relationships" name="Equity Securities - Additional " sheetId="56" state="visible" r:id="rId56"/>
    <sheet xmlns:r="http://schemas.openxmlformats.org/officeDocument/2006/relationships" name="Mortgage-Backed Securities (Det" sheetId="57" state="visible" r:id="rId57"/>
    <sheet xmlns:r="http://schemas.openxmlformats.org/officeDocument/2006/relationships" name="Mortgage-Backed Securities - Co" sheetId="58" state="visible" r:id="rId58"/>
    <sheet xmlns:r="http://schemas.openxmlformats.org/officeDocument/2006/relationships" name="Mortgage-Backed Securities - Fa" sheetId="59" state="visible" r:id="rId59"/>
    <sheet xmlns:r="http://schemas.openxmlformats.org/officeDocument/2006/relationships" name="Mortgage-Backed Securities - Ad" sheetId="60" state="visible" r:id="rId60"/>
    <sheet xmlns:r="http://schemas.openxmlformats.org/officeDocument/2006/relationships" name="Loans Receivable (Details)" sheetId="61" state="visible" r:id="rId61"/>
    <sheet xmlns:r="http://schemas.openxmlformats.org/officeDocument/2006/relationships" name="Loans Receivable - Schedule of " sheetId="62" state="visible" r:id="rId62"/>
    <sheet xmlns:r="http://schemas.openxmlformats.org/officeDocument/2006/relationships" name="Loans Receivable - Aggregate Pa" sheetId="63" state="visible" r:id="rId63"/>
    <sheet xmlns:r="http://schemas.openxmlformats.org/officeDocument/2006/relationships" name="Loans Receivable - Loans accrui" sheetId="64" state="visible" r:id="rId64"/>
    <sheet xmlns:r="http://schemas.openxmlformats.org/officeDocument/2006/relationships" name="Loans Receivable - Allowance re" sheetId="65" state="visible" r:id="rId65"/>
    <sheet xmlns:r="http://schemas.openxmlformats.org/officeDocument/2006/relationships" name="Loans Receivable - Additional I" sheetId="66" state="visible" r:id="rId66"/>
    <sheet xmlns:r="http://schemas.openxmlformats.org/officeDocument/2006/relationships" name="Foreclosed Assets Held For Sa_2" sheetId="67" state="visible" r:id="rId67"/>
    <sheet xmlns:r="http://schemas.openxmlformats.org/officeDocument/2006/relationships" name="Office Properties and Equipme_3" sheetId="68" state="visible" r:id="rId68"/>
    <sheet xmlns:r="http://schemas.openxmlformats.org/officeDocument/2006/relationships" name="Office Properties and Equipme_4" sheetId="69" state="visible" r:id="rId69"/>
    <sheet xmlns:r="http://schemas.openxmlformats.org/officeDocument/2006/relationships" name="Office Properties and Equipme_5" sheetId="70" state="visible" r:id="rId70"/>
    <sheet xmlns:r="http://schemas.openxmlformats.org/officeDocument/2006/relationships" name="Office Properties and Equipme_6" sheetId="71" state="visible" r:id="rId71"/>
    <sheet xmlns:r="http://schemas.openxmlformats.org/officeDocument/2006/relationships" name="Office Properties and Equipme_7" sheetId="72" state="visible" r:id="rId72"/>
    <sheet xmlns:r="http://schemas.openxmlformats.org/officeDocument/2006/relationships" name="Deposits (Details)" sheetId="73" state="visible" r:id="rId73"/>
    <sheet xmlns:r="http://schemas.openxmlformats.org/officeDocument/2006/relationships" name="Deposits - Scheduled maturities" sheetId="74" state="visible" r:id="rId74"/>
    <sheet xmlns:r="http://schemas.openxmlformats.org/officeDocument/2006/relationships" name="Deposits - Scheduled maturiti_2" sheetId="75" state="visible" r:id="rId75"/>
    <sheet xmlns:r="http://schemas.openxmlformats.org/officeDocument/2006/relationships" name="Deposits - Additional informati" sheetId="76" state="visible" r:id="rId76"/>
    <sheet xmlns:r="http://schemas.openxmlformats.org/officeDocument/2006/relationships" name="Short-term and Long-term Borr_3" sheetId="77" state="visible" r:id="rId77"/>
    <sheet xmlns:r="http://schemas.openxmlformats.org/officeDocument/2006/relationships" name="Short-term and Long-term Borr_4" sheetId="78" state="visible" r:id="rId78"/>
    <sheet xmlns:r="http://schemas.openxmlformats.org/officeDocument/2006/relationships" name="Short-term and Long-term Borr_5" sheetId="79" state="visible" r:id="rId79"/>
    <sheet xmlns:r="http://schemas.openxmlformats.org/officeDocument/2006/relationships" name="Securities Sold Under Agreeme_3" sheetId="80" state="visible" r:id="rId80"/>
    <sheet xmlns:r="http://schemas.openxmlformats.org/officeDocument/2006/relationships" name="Securities Sold Under Agreeme_4" sheetId="81" state="visible" r:id="rId81"/>
    <sheet xmlns:r="http://schemas.openxmlformats.org/officeDocument/2006/relationships" name="Income Taxes (Details)" sheetId="82" state="visible" r:id="rId82"/>
    <sheet xmlns:r="http://schemas.openxmlformats.org/officeDocument/2006/relationships" name="Income Taxes - Difference betwe" sheetId="83" state="visible" r:id="rId83"/>
    <sheet xmlns:r="http://schemas.openxmlformats.org/officeDocument/2006/relationships" name="Income Taxes - Components of ne" sheetId="84" state="visible" r:id="rId84"/>
    <sheet xmlns:r="http://schemas.openxmlformats.org/officeDocument/2006/relationships" name="Income Taxes - Additional infor" sheetId="85" state="visible" r:id="rId85"/>
    <sheet xmlns:r="http://schemas.openxmlformats.org/officeDocument/2006/relationships" name="Regulatory Capital Requiremen_3" sheetId="86" state="visible" r:id="rId86"/>
    <sheet xmlns:r="http://schemas.openxmlformats.org/officeDocument/2006/relationships" name="Regulatory Capital Requiremen_4" sheetId="87" state="visible" r:id="rId87"/>
    <sheet xmlns:r="http://schemas.openxmlformats.org/officeDocument/2006/relationships" name="Stock Based Compensation (Detai" sheetId="88" state="visible" r:id="rId88"/>
    <sheet xmlns:r="http://schemas.openxmlformats.org/officeDocument/2006/relationships" name="Stock Based Compensation - Rest" sheetId="89" state="visible" r:id="rId89"/>
    <sheet xmlns:r="http://schemas.openxmlformats.org/officeDocument/2006/relationships" name="Stock Based Compensation - Addi" sheetId="90" state="visible" r:id="rId90"/>
    <sheet xmlns:r="http://schemas.openxmlformats.org/officeDocument/2006/relationships" name="Employee Stock Ownership Plan (" sheetId="91" state="visible" r:id="rId91"/>
    <sheet xmlns:r="http://schemas.openxmlformats.org/officeDocument/2006/relationships" name="Employee Benefit Plans (Details" sheetId="92" state="visible" r:id="rId92"/>
    <sheet xmlns:r="http://schemas.openxmlformats.org/officeDocument/2006/relationships" name="Employee Benefit Plans - Compon" sheetId="93" state="visible" r:id="rId93"/>
    <sheet xmlns:r="http://schemas.openxmlformats.org/officeDocument/2006/relationships" name="Employee Benefit Plans - Schedu" sheetId="94" state="visible" r:id="rId94"/>
    <sheet xmlns:r="http://schemas.openxmlformats.org/officeDocument/2006/relationships" name="Employee Benefit Plans - Weight" sheetId="95" state="visible" r:id="rId95"/>
    <sheet xmlns:r="http://schemas.openxmlformats.org/officeDocument/2006/relationships" name="Employee Benefit Plans - Weig_2" sheetId="96" state="visible" r:id="rId96"/>
    <sheet xmlns:r="http://schemas.openxmlformats.org/officeDocument/2006/relationships" name="Employee Benefit Plans - Plan A" sheetId="97" state="visible" r:id="rId97"/>
    <sheet xmlns:r="http://schemas.openxmlformats.org/officeDocument/2006/relationships" name="Employee Benefit Plans - Plan_2" sheetId="98" state="visible" r:id="rId98"/>
    <sheet xmlns:r="http://schemas.openxmlformats.org/officeDocument/2006/relationships" name="Employee Benefit Plans - Sche_2" sheetId="99" state="visible" r:id="rId99"/>
    <sheet xmlns:r="http://schemas.openxmlformats.org/officeDocument/2006/relationships" name="Employee Benefit Plans - Additi" sheetId="100" state="visible" r:id="rId100"/>
    <sheet xmlns:r="http://schemas.openxmlformats.org/officeDocument/2006/relationships" name="Financial Instruments With Of_3" sheetId="101" state="visible" r:id="rId101"/>
    <sheet xmlns:r="http://schemas.openxmlformats.org/officeDocument/2006/relationships" name="Fair Value of Assets and Liab_3" sheetId="102" state="visible" r:id="rId102"/>
    <sheet xmlns:r="http://schemas.openxmlformats.org/officeDocument/2006/relationships" name="Fair Value of Assets and Liab_4" sheetId="103" state="visible" r:id="rId103"/>
    <sheet xmlns:r="http://schemas.openxmlformats.org/officeDocument/2006/relationships" name="Fair Value of Assets and Liab_5" sheetId="104" state="visible" r:id="rId104"/>
    <sheet xmlns:r="http://schemas.openxmlformats.org/officeDocument/2006/relationships" name="Fair Value of Assets and Liab_6" sheetId="105" state="visible" r:id="rId105"/>
    <sheet xmlns:r="http://schemas.openxmlformats.org/officeDocument/2006/relationships" name="Parent Only Financial Informa_3" sheetId="106" state="visible" r:id="rId106"/>
    <sheet xmlns:r="http://schemas.openxmlformats.org/officeDocument/2006/relationships" name="Parent Only Financial Informa_4" sheetId="107" state="visible" r:id="rId107"/>
    <sheet xmlns:r="http://schemas.openxmlformats.org/officeDocument/2006/relationships" name="Parent Only Financial Informa_5" sheetId="108" state="visible" r:id="rId108"/>
    <sheet xmlns:r="http://schemas.openxmlformats.org/officeDocument/2006/relationships" name="Accumulated Other Comprehensi_3" sheetId="109" state="visible" r:id="rId109"/>
    <sheet xmlns:r="http://schemas.openxmlformats.org/officeDocument/2006/relationships" name="Accumulated Other Comprehensi_4" sheetId="110" state="visible" r:id="rId110"/>
    <sheet xmlns:r="http://schemas.openxmlformats.org/officeDocument/2006/relationships" name="Revenue Recognition (Details)" sheetId="111" state="visible" r:id="rId111"/>
    <sheet xmlns:r="http://schemas.openxmlformats.org/officeDocument/2006/relationships" name="Goodwill and Other Intangible_2" sheetId="112" state="visible" r:id="rId112"/>
    <sheet xmlns:r="http://schemas.openxmlformats.org/officeDocument/2006/relationships" name="Goodwill and Other Intangible_3" sheetId="113" state="visible" r:id="rId113"/>
  </sheets>
  <definedNames/>
  <calcPr calcId="124519" fullCalcOnLoad="1"/>
</workbook>
</file>

<file path=xl/sharedStrings.xml><?xml version="1.0" encoding="utf-8"?>
<sst xmlns="http://schemas.openxmlformats.org/spreadsheetml/2006/main" uniqueCount="1141">
  <si>
    <t>Document and Entity Information - USD ($) $ in Millions</t>
  </si>
  <si>
    <t>12 Months Ended</t>
  </si>
  <si>
    <t>Dec. 31, 2019</t>
  </si>
  <si>
    <t>Mar. 01, 2020</t>
  </si>
  <si>
    <t>Jun. 30, 2019</t>
  </si>
  <si>
    <t>Cover [Abstract]</t>
  </si>
  <si>
    <t>Document Type</t>
  </si>
  <si>
    <t>10-K</t>
  </si>
  <si>
    <t>Document Period End Date</t>
  </si>
  <si>
    <t>Dec. 31,
		2019</t>
  </si>
  <si>
    <t>Entity Registrant Name</t>
  </si>
  <si>
    <t>Standard AVB Financial Corp.</t>
  </si>
  <si>
    <t>Trading Symbol</t>
  </si>
  <si>
    <t>stnd</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Common Stock, Shares Outstanding</t>
  </si>
  <si>
    <t>Entity Public Float</t>
  </si>
  <si>
    <t>Entity Well-known Seasoned Issuer</t>
  </si>
  <si>
    <t>No</t>
  </si>
  <si>
    <t>Entity Voluntary Filers</t>
  </si>
  <si>
    <t>Entity Central Index Key</t>
  </si>
  <si>
    <t>0001492915</t>
  </si>
  <si>
    <t>Current Fiscal Year End Date</t>
  </si>
  <si>
    <t>--12-31</t>
  </si>
  <si>
    <t>Document Fiscal Year Focus</t>
  </si>
  <si>
    <t>2019</t>
  </si>
  <si>
    <t>Document Fiscal Period Focus</t>
  </si>
  <si>
    <t>FY</t>
  </si>
  <si>
    <t>Amendment Flag</t>
  </si>
  <si>
    <t>Consolidated Statements of Financial Condition - USD ($) $ in Thousands</t>
  </si>
  <si>
    <t>Dec. 31, 2018</t>
  </si>
  <si>
    <t>ASSETS</t>
  </si>
  <si>
    <t>Cash on hand and due from banks</t>
  </si>
  <si>
    <t>Interest-earning deposits in other institutions</t>
  </si>
  <si>
    <t>Cash and Cash Equivalents</t>
  </si>
  <si>
    <t>Investment securities available for sale, at fair value</t>
  </si>
  <si>
    <t>Equity securities, at fair value</t>
  </si>
  <si>
    <t>Mortgage-backed securities available for sale, at fair value</t>
  </si>
  <si>
    <t>Certificate of deposit</t>
  </si>
  <si>
    <t>Federal Home Loan Bank and other restricted stock, at cost</t>
  </si>
  <si>
    <t>Loans receivable, net of allowance for loan losses of $4,882 and $4,414</t>
  </si>
  <si>
    <t>Loans held for sale</t>
  </si>
  <si>
    <t>Foreclosed real estate</t>
  </si>
  <si>
    <t>Office properties and equipment, net</t>
  </si>
  <si>
    <t>Bank-owned life insurance</t>
  </si>
  <si>
    <t>Goodwill</t>
  </si>
  <si>
    <t>Core deposit intangible</t>
  </si>
  <si>
    <t>Accrued interest receivable and other assets</t>
  </si>
  <si>
    <t>TOTAL ASSETS</t>
  </si>
  <si>
    <t>Deposits:</t>
  </si>
  <si>
    <t>Demand and savings accounts</t>
  </si>
  <si>
    <t>Time Deposits</t>
  </si>
  <si>
    <t>Total Deposits</t>
  </si>
  <si>
    <t>Federal Home Loan Bank short-term borrowings</t>
  </si>
  <si>
    <t>Long-term borrowings</t>
  </si>
  <si>
    <t>Securities sold under agreements to repurchase</t>
  </si>
  <si>
    <t>Advance deposits by borrowers for taxes and insurance</t>
  </si>
  <si>
    <t>Accrued interest payable and other liabilities</t>
  </si>
  <si>
    <t>TOTAL LIABILITIES</t>
  </si>
  <si>
    <t>Stockholders' Equity</t>
  </si>
  <si>
    <t>Preferred stock, $0.01 par value per share, 10,000,000 shares authorized, none issued</t>
  </si>
  <si>
    <t xml:space="preserve"> </t>
  </si>
  <si>
    <t>Common stock, $0.01 par value per share, 40,000,000 shares authorized, 4,689,354 and 4,812,991 shares outstanding, respectively</t>
  </si>
  <si>
    <t>Additional paid-in-capital</t>
  </si>
  <si>
    <t>Retained earnings</t>
  </si>
  <si>
    <t>Unearned Employee Stock Ownership Plan (ESOP) shares</t>
  </si>
  <si>
    <t>Accumulated other comprehensive income (loss)</t>
  </si>
  <si>
    <t>TOTAL STOCKHOLDERS' EQUITY</t>
  </si>
  <si>
    <t>TOTAL LIABILITIES AND STOCKHOLDERS' EQUITY</t>
  </si>
  <si>
    <t>Consolidated Statements of Financial Condition (Parentheticals) - USD ($) $ in Thousands</t>
  </si>
  <si>
    <t>Consolidated Statements of Financial Condition</t>
  </si>
  <si>
    <t>Allowance for loan losses, loans receivable (in dollars)</t>
  </si>
  <si>
    <t>Preferred stock, par value (in dollars per share)</t>
  </si>
  <si>
    <t>Preferred stock, shares authorized</t>
  </si>
  <si>
    <t>Preferred stock, shares issued</t>
  </si>
  <si>
    <t>Common stock, par value (in dollars per share)</t>
  </si>
  <si>
    <t>Common stock, shares authorized</t>
  </si>
  <si>
    <t>Common stock, shares outstanding</t>
  </si>
  <si>
    <t>Consolidated Statements of Income - USD ($)</t>
  </si>
  <si>
    <t>Interest and Dividend Income</t>
  </si>
  <si>
    <t>Loans, including fees</t>
  </si>
  <si>
    <t>Mortgage-backed securities</t>
  </si>
  <si>
    <t>Investments:</t>
  </si>
  <si>
    <t>Taxable</t>
  </si>
  <si>
    <t>Tax-exempt</t>
  </si>
  <si>
    <t>Federal Home Loan Bank and other restricted stock</t>
  </si>
  <si>
    <t>Interest-earning deposits and federal funds sold</t>
  </si>
  <si>
    <t>Total Interest and Dividend Income</t>
  </si>
  <si>
    <t>Interest Expense</t>
  </si>
  <si>
    <t>Deposits</t>
  </si>
  <si>
    <t>Total Interest Expense</t>
  </si>
  <si>
    <t>Net Interest Income</t>
  </si>
  <si>
    <t>Provision for Loan Losses</t>
  </si>
  <si>
    <t>Net Interest Income after Provision for Loan Losses</t>
  </si>
  <si>
    <t>Noninterest Income</t>
  </si>
  <si>
    <t>Earnings on bank-owned life insurance</t>
  </si>
  <si>
    <t>Net losses on sales of securities</t>
  </si>
  <si>
    <t>Net gains on sales of equities</t>
  </si>
  <si>
    <t>Net equity securities fair value adjustment gains (losses)</t>
  </si>
  <si>
    <t>Net loan sale gains and referral fees</t>
  </si>
  <si>
    <t>Other income</t>
  </si>
  <si>
    <t>Total Noninterest Income</t>
  </si>
  <si>
    <t>Noninterest Expenses</t>
  </si>
  <si>
    <t>Compensation and employee benefits</t>
  </si>
  <si>
    <t>Data processing</t>
  </si>
  <si>
    <t>Premises and occupancy costs</t>
  </si>
  <si>
    <t>Automatic teller machine expense</t>
  </si>
  <si>
    <t>Federal deposit insurance</t>
  </si>
  <si>
    <t>Core deposit amortization</t>
  </si>
  <si>
    <t>Other operating expenses</t>
  </si>
  <si>
    <t>Total Noninterest Expenses</t>
  </si>
  <si>
    <t>Income before Income Tax Expense</t>
  </si>
  <si>
    <t>Income Tax Expense</t>
  </si>
  <si>
    <t>Federal</t>
  </si>
  <si>
    <t>State</t>
  </si>
  <si>
    <t>Total Income Tax Expense</t>
  </si>
  <si>
    <t>Net Income</t>
  </si>
  <si>
    <t>Earnings Per Share:</t>
  </si>
  <si>
    <t>Basic earnings per common share (in dollars per share)</t>
  </si>
  <si>
    <t>Diluted earnings per common share (in dollars per share)</t>
  </si>
  <si>
    <t>Cash dividends paid per common share (in dollars per share)</t>
  </si>
  <si>
    <t>Basic weighted average shares outstanding (in shares)</t>
  </si>
  <si>
    <t>Diluted weighted average shares outstanding (in shares)</t>
  </si>
  <si>
    <t>Service charges</t>
  </si>
  <si>
    <t>Fees and commissions</t>
  </si>
  <si>
    <t>Investment management fees</t>
  </si>
  <si>
    <t>Consolidated Statements of Comprehensive Income - USD ($) $ in Thousands</t>
  </si>
  <si>
    <t>Consolidated Statements of Comprehensive Income</t>
  </si>
  <si>
    <t>Other comprehensive income (loss):</t>
  </si>
  <si>
    <t>Change in unrealized gain (loss) on securities available for sale</t>
  </si>
  <si>
    <t>Tax effect</t>
  </si>
  <si>
    <t>Reclassification adjustment for security losses realized in income</t>
  </si>
  <si>
    <t>Change in pension obligation for defined benefit plan</t>
  </si>
  <si>
    <t>Total other comprehensive (loss) income</t>
  </si>
  <si>
    <t>Total Comprehensive Income</t>
  </si>
  <si>
    <t>Consolidated Statement of Changes in Stockholders' Equity - USD ($) $ in Thousands</t>
  </si>
  <si>
    <t>Common Stock</t>
  </si>
  <si>
    <t>Additional Paid-In Capital</t>
  </si>
  <si>
    <t>Retained Earnings</t>
  </si>
  <si>
    <t>Unearned ESOP Shares</t>
  </si>
  <si>
    <t>Accumulated Other Comprehensive Income (Loss)</t>
  </si>
  <si>
    <t>Total</t>
  </si>
  <si>
    <t>Balance at Dec. 31, 2017</t>
  </si>
  <si>
    <t>Increase (Decrease) in Stockholders' Equity</t>
  </si>
  <si>
    <t>Net income</t>
  </si>
  <si>
    <t>Other comprehensive loss</t>
  </si>
  <si>
    <t>Change in accounting principle for adoption of ASU 2016-01</t>
  </si>
  <si>
    <t>Stock repurchases</t>
  </si>
  <si>
    <t>Cash dividends</t>
  </si>
  <si>
    <t>Stock options exercised</t>
  </si>
  <si>
    <t>Compensation expense on stock awards</t>
  </si>
  <si>
    <t>Compensation expense on ESOP</t>
  </si>
  <si>
    <t>Balance at Dec. 31, 2018</t>
  </si>
  <si>
    <t>Balance at Dec. 31, 2019</t>
  </si>
  <si>
    <t>Consolidated Statement of Changes in Stockholders' Equity (Parentheticals) - $ / shares</t>
  </si>
  <si>
    <t>Consolidated Statement of Changes in Stockholders' Equity</t>
  </si>
  <si>
    <t>Stock repurchases, shares</t>
  </si>
  <si>
    <t>Number of stock options exercised</t>
  </si>
  <si>
    <t>Consolidated Statements of Cash Flows - USD ($)</t>
  </si>
  <si>
    <t>Cash Flows From Operating Activities</t>
  </si>
  <si>
    <t>Adjustments to reconcile net income to net cash provided by operating activities:</t>
  </si>
  <si>
    <t>Depreciation and amortization</t>
  </si>
  <si>
    <t>Provision for loan losses</t>
  </si>
  <si>
    <t>Amortization of core deposit intangible</t>
  </si>
  <si>
    <t>Net loss on sale of securities available for sale</t>
  </si>
  <si>
    <t>Net gain on sale of equity securities</t>
  </si>
  <si>
    <t>Net gain on sale of office properties and equipment</t>
  </si>
  <si>
    <t>Net equity securities fair value adjustment (gains) losses</t>
  </si>
  <si>
    <t>Origination of loans held for sale</t>
  </si>
  <si>
    <t>Proceeds from sale of loans held for sale</t>
  </si>
  <si>
    <t>Net loan sale gains</t>
  </si>
  <si>
    <t>Deferred income taxes</t>
  </si>
  <si>
    <t>Decrease (Increase) in accrued interest receivable</t>
  </si>
  <si>
    <t>(Decrease) increase in accrued interest payable</t>
  </si>
  <si>
    <t>Other, net</t>
  </si>
  <si>
    <t>Net Cash Provided by Operating Activities</t>
  </si>
  <si>
    <t>Cash Flows Used In Investing Activities</t>
  </si>
  <si>
    <t>Net decrease in loans</t>
  </si>
  <si>
    <t>Purchases of investment securities</t>
  </si>
  <si>
    <t>Purchases of equity securities</t>
  </si>
  <si>
    <t>Purchases of mortgage-backed securities</t>
  </si>
  <si>
    <t>Proceeds from maturities of certificates of deposits</t>
  </si>
  <si>
    <t>Proceeds from maturities/principal repayments/calls of investment securities</t>
  </si>
  <si>
    <t>Proceeds from maturities/principal repayments/calls of mortgage-backed securities</t>
  </si>
  <si>
    <t>Proceeds from sales of investment securities</t>
  </si>
  <si>
    <t>Proceeds from sales of equity securities</t>
  </si>
  <si>
    <t>Proceeds from sales of mortgage-backed securities</t>
  </si>
  <si>
    <t>Purchase of Federal Home Loan Bank stock</t>
  </si>
  <si>
    <t>Redemption of Federal Home Loan Bank stock</t>
  </si>
  <si>
    <t>Proceeds from sales of foreclosed real estate</t>
  </si>
  <si>
    <t>Purchase of bank-owned life insurance</t>
  </si>
  <si>
    <t>Proceeds from sales of office properties and equipment</t>
  </si>
  <si>
    <t>Net additions of office properties and equipment</t>
  </si>
  <si>
    <t>Net Cash Provided by (Used in) Investing Activities</t>
  </si>
  <si>
    <t>Cash Flows From Financing Activities</t>
  </si>
  <si>
    <t>Net increase (decrease) in demand and savings accounts</t>
  </si>
  <si>
    <t>Net (decrease) increase in certificate accounts</t>
  </si>
  <si>
    <t>Net increase (decrease) in securities sold under agreements to repurchase</t>
  </si>
  <si>
    <t>Repayments of Federal Home Loan Bank short-term borrowings</t>
  </si>
  <si>
    <t>Proceeds from Federal Home Loan Bank short-term borrowing</t>
  </si>
  <si>
    <t>Repayments of Federal Home Loan Bank advances</t>
  </si>
  <si>
    <t>Proceeds from Federal Home Loan Bank advances</t>
  </si>
  <si>
    <t>Lease liabilities payments</t>
  </si>
  <si>
    <t>Net increase (decrease) in advance deposits by borrowers for taxes and insurance</t>
  </si>
  <si>
    <t>Exercise of stock options</t>
  </si>
  <si>
    <t>Dividends paid</t>
  </si>
  <si>
    <t>Net Cash Used in Financing Activities</t>
  </si>
  <si>
    <t>Net Increase in Cash and Cash Equivalents</t>
  </si>
  <si>
    <t>Cash and Cash Equivalents - Beginning</t>
  </si>
  <si>
    <t>Cash and Cash Equivalents - Ending</t>
  </si>
  <si>
    <t>Supplementary Cash Flows Information:</t>
  </si>
  <si>
    <t>Interest paid</t>
  </si>
  <si>
    <t>Income taxes paid</t>
  </si>
  <si>
    <t>Foreclosed real estate acquired in settlement of loans</t>
  </si>
  <si>
    <t>Loan participation payoffs not settled</t>
  </si>
  <si>
    <t>Investment securities purchased not settled</t>
  </si>
  <si>
    <t>Right-of-use asset</t>
  </si>
  <si>
    <t>Lease liability</t>
  </si>
  <si>
    <t>Prepaid lease payments</t>
  </si>
  <si>
    <t>Summary of Significant Accounting Policies</t>
  </si>
  <si>
    <t>Note 1 - Summary of Significant Accounting Policies
The following comprise the significant accounting policies, which Standard AVB Financial Corp. and subsidiaries (the “Company”) follow in preparing and presenting their consolidated financial statements:
Principles of Consolidation
The accompanying consolidated financial statements include the accounts of Standard AVB Financial Corp. and its direct and indirect wholly owned subsidiaries, Standard Bank, PaSB (the “Bank”), and Westmoreland Investment Company. All significant intercompany accounts and transactions have been eliminated in consolidation. Standard AVB Financial Corp. owns all of the outstanding shares of common stock of the Bank.
Nature of Operations
The Company’s primary asset is the stock of its wholly owned subsidiary, the Bank, a Pennsylvania-chartered state savings bank with deposits insured by the Federal Deposit Insurance Corporation (“FDIC”). The Bank is a retail-oriented financial institution, which offers traditional deposit and loan products through its seventeen offices in Allegheny, Westmoreland, and Bedford Counties of Pennsylvania and Allegany County of Maryland. Westmoreland Investment Company is a Delaware subsidiary, holding residential mortgage loans as the majority of its assets.
Use of Estimates
In preparing financial statements in conformity with accounting principles generally accepted in the United States of America (“GAAP”), management is required to make estimates and assumptions that affect the reported amounts of assets and liabilities, disclosure of contingent assets and liabilities at the date of the financial statements, and the reported amounts of related revenue and expenses during the reporting period. Although our current estimates contemplate current conditions and how we expect them to change in the future, it is reasonably possible that in 2020, actual conditions could be worse than anticipated in those estimates, which could materially affect our results of operations and financial condition. Material estimates that are particularly susceptible to significant change in the near term relate to the determination of the allowance for loan losses, obligations associated with the deferred benefit pension plan, valuation of deferred taxes, fair value of investments and mortgage-backed securities available for sale, and the valuation of intangible assets.
Significant Group Concentrations of Credit Risk
Most of the Bank’s activities are with customers located within Allegheny, Westmoreland, and Bedford Counties of Pennsylvania and Allegany County of Maryland. Notes 2, 3 and 4 discuss the types of securities in which the Company invests. Note 5 details the types of lending in which the Company engages. The Company does not have any significant concentrations in any one industry or customer.
Cash and Cash Equivalents
For the purposes of reporting cash flows, the Company has defined cash and cash equivalents as those amounts included in the balance sheet captions cash on hand and due from banks and interest-earning deposits in other institutions. Interest-earning deposits in other institutions includes balances with original maturities of 90 days or less. Account balances are insured by the FDIC up to at least $250,000. At times, the Company may maintain more than $250,000 in cash at a financial institution.
Investment, Mortgage-Backed and Equity Securities
The Company accounts for investment, mortgage-backed and equity securities by classifying them into one of three categories at the time of purchase: trading, held to maturity, and available for sale.
Securities bought and held principally for the purpose of selling them in the near term are classified as trading and are reported at fair value, with unrealized gains and losses included in earnings. The Company had no trading securities in 2019 or 2018.
Held-to-maturity securities are debt securities acquired with the intent and ability to hold to maturity and are stated at amortized cost. The Company had no held-to-maturity securities in 2019 or 2018.
Available-for-sale securities are debt and equity securities that are not classified as trading or held-to-maturity securities and serve principally as a source of liquidity. Available-for-sale debt securities are stated at fair value, with unrealized holding gains and losses reported as a separate component of stockholders’ equity, net of tax, until realized. Available-for-sale equity securities are stated at fair value, with unrealized holding gains and losses reported as equity fair value adjustments in the income statement.
Declines in the fair value of individual securities below their cost that are other than temporary will result in write-downs of the individual securities to their fair value. The other-than-temporary impairment is separated into credit-related and noncredit-related components. The credit-related impairment generally represents the amount by which the present value of the cash flows that are expected to be collected on an other-than-temporarily impaired security fall below its amortized cost while the noncredit-related component represents the remaining portion of the impairment not otherwise designated as credit-related. The Company recognizes credit-related, other-than-temporary impairments in earnings, while noncredit-related, other-than-temporary impairments on debt securities are recognized, net of deferred taxes, in accumulated other comprehensive income. In estimating other than-temporary losses, management considers (1) the length of time and the extent to which the fair value has been less than cost, (2) the financial condition and near-term prospects of the issuer, and (3) whether the Company plans to sell or will be forced to sell the security. Realized securities gains and losses are computed using the specific identification method. Amortization of premiums and accretion of discounts are recorded as interest income from investments over the life of the security utilizing the level yield method. Interest and dividends on investment securities are recognized as income when earned.
Federal Home Loan Bank Stock
The Company, as a member of the Federal Home Loan Bank (“FHLB”) system, is required to maintain an investment in capital stock of the FHLB. During 2019, the FHLB made quarterly dividend payments. Additionally, excess capital stock was repurchased weekly in an amount equal to the lesser of five percent of the member’s total capital stock outstanding or its excess capital stock outstanding.
FHLB stock does not have a readily determinable fair value and as such is classified as restricted stock, carried at cost on the Consolidated Statements of Financial Condition, and evaluated for impairment. The determination of whether the stock is impaired is based on the assessment of the ultimate recoverability of the cost rather than by recognizing temporary declines in value. The determination of whether a decline affects the ultimate recoverability of the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evaluated the stock based on the above and determined that the stock was not impaired as of December 31, 2019 or December 31, 2018.
Loans Receivable
Loans which management has the intent and ability to hold for the foreseeable future or until maturity or payoff are reported at their unpaid principal balance, adjusted for any allowance for loan losses and any deferred loan fees or costs. Interest on loans is credited to income as earned. Interest income on loans is accrued at the contractual rate on the principal amount outstanding and includes the amortization of deferred loan fees and costs. Deferred loan fees and costs are netted and amortized to income over the life of the loan. Accrual of interest is discontinued when, in the opinion of management, collection is doubtful. All interest accrued but not collected for loans that are placed on nonaccrual or charged off is reversed against interest income. Amortization of any net deferred fees is discontinued when a loan is placed on nonaccrual status. Interest on nonaccrual loans is accounted for on the cash-basis or cost-recovery method, until qualifying for return to accrual. Loans are returned to accrual status when all the principal and interest amounts contractually due are brought current, six months of timely payments are received, and future payments are reasonably assured.
All loans are charged off when management determines that principal and interest are not collectible. Any excess of the Company’s recorded investment in impaired loans over the measured value of the loan is provided for in the allowance for loan losses.
Loans Acquired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Loans are evaluated individually to determine if there is evidence of deterioration of credit quality since origination.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estimated life. Decreases in expected cash flows are recognized immediately as impairment. Any valuation allowances on these impaired loans reflect only losses incurred after acquisition.
For purchased loans acquired that are not deemed impaired at acquisition, credit discounts representing the principal losses expected over the life of the loan are a component of the initial fair value. Loans are aggregated and accounted for as a pool of loans if the loans being aggregated have common risk characteristics. Subsequent to the purchase date, the methods utilized to estimate the required allowance for credit losses for these loans is similar to originated loans; however, the Company records a provision for loan losses only when the required allowance exceeds any remaining credit discounts. The remaining difference between the purchase price and the unpaid principal balance at the date of acquisition are recorded in interest income over the life of the loans.
Allowance for Loan Losses
The allowance for loan and lease losses represents the amount which management estimates is necessary to provide for probable losses in its loan and lease portfolio. The Company uses the allowance method in providing for loan and lease losses. Accordingly, all loan and lease losses are charged to the allowance, and all recoveries are credited to it. The allowance for loan and lease losses is established through a provision for loan losses which is charged to operations.
Mortgage Loans Held for Sale and Mortgage Servicing Rights
Mortgage loans held for sale are valued at the lower of cost or fair value as determined by current investor yield requirements calculated on an aggregate basis. Mortgage servicing rights (“MSRs”) represent the right to service loans for third-party investors. MSRs are recognized as a separate asset for the right to service mortgage loans for others, regardless of how those servicing rights are acquired. MSRs are recognized upon the sale of mortgage loans to a third-party investor with the servicing rights retained by the Bank. Servicing loans for others generally consists of collecting mortgage payments from borrowers, maintaining escrow accounts, remitting payments to third-party investors and, when necessary, processing foreclosures. Serviced loans are not included in the Consolidated Statements of Financial Condition. Loan servicing income includes servicing fees received from the third-party investors. Originated MSRs are recorded in accrued interest receivable and other assets on the Consolidated Statements of Financial Condition at allocated fair value at the time of the sale of the loans to the third-party investor. MSRs are amortized in proportion to and over the estimated period of net servicing income. MSRs are carried at amortized cost, less a valuation allowance for impairment, if any. Impairment exists if the carrying value of MSRs exceeds the estimated fair value of the MSRs. There was no impairment at December 31, 2019 or December 31, 2018.
Transfers of Financial Assets
Transfers of financial assets, including loan and loan participation sale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Foreclosed Real Estate
Foreclosed real estate consists of property acquired through a foreclosure proceeding or acceptance of a deed in lieu of foreclosure. Foreclosed real estate is initially recorded at fair value, net of estimated selling costs, at the date of foreclosure establishing a new cost basis. Any write downs based on the asset’s fair value at the date of acquisition are charged to the allowance for loan losses. Subsequent to foreclosure, valuations are periodically performed by management and the assets are carried at the lower of carrying amount or fair value less cost to sell. Revenue and expenses from operations and changes in the valuation allowance are included in other expense.
Office Properties and Equipment
Office properties and equipment are stated at cost, net of accumulated depreciation. Depreciation is computed on the straight-line method over the estimated useful lives of the related assets. Leasehold improvements are capitalized and depreciated to operating expense over the term of the lease or the useful life of the asset whichever is shorter. The cost of major additions and improvements is capitalized and depreciated to operating expense over the estimated remaining life of the asset. Expenditures for maintenance and repairs are charged to expense as incurred.
Bank-Owned Life Insurance
The Bank owns insurance on the lives of certain directors and officers. The policies were purchased to help offset the cost of various fringe benefit plans, including health care. The cash surrender value of these policies is included on the Consolidated Statements of Financial Condition and any increases in the cash surrender value are recorded in noninterest income in the Consolidated Statements of Income. In the event of the death of an insured individual under these policies, a portion of the death benefit would be payable to the Bank and recorded as other income in the Consolidated Statements of Income. The remainder of the death benefit would be payable to the beneficiary, assuming the insured was employed by the Bank at the time of death.
Goodwill and Core Deposit Intangible
Goodwill represents the excess of the purchase price over the cost of net assets purchased. Goodwill is not amortized, but is evaluated for impairment. At least annually, management reviews goodwill and evaluates events or changes in circumstances that may indicate impairment in the carrying amount of goodwill. If the sum of the expected undiscounted future cash flows is less than the carrying amount of the net assets, an impairment loss will be recognized. Impairment, if any, is measured on a discounted future cash flow basis. For December 31, 2019 and December 31, 2018, no impairment existed; however, for any future period, if the Company determines that there has been impairment in the carrying value of goodwill, the Company would record a charge to earnings, which could have a material adverse effect on net income.
Core deposit intangible assets represent the premiums paid to acquire the core deposits of another institution. The premium is the amount paid in excess of the dollar amount of the deposits acquired and it is carried at amortized cost on the Consolidated Statements of Financial Condition. The Company has core deposit intangible assets relating to the 2017 acquisition of Allegheny Valley Bancorp Inc. (“Allegheny Valley”). These intangible assets are being amortized on an accelerated basis over an 8‑year period. The balance of core deposit intangibles was $1.9 million and $2.5 million, net of accumulated amortization of $2.2 million and $1.6 million, for the years ended December 31, 2019 and December 31, 2018, respectively.
Pension Plan
The Bank maintains a noncontributory defined benefit pension plan covering employees whose benefits were frozen effective August 1, 2005. No future benefits are accrued, however, the plan calls for benefits to be paid to eligible employees at retirement based primarily upon years of service with the Bank.
Interest on Deposits
Interest on deposits is accrued and charged to expense daily and is paid or credited in accordance with the terms of the respective accounts.
Income Taxes
The Company accounts for income taxes in accordance with GAAP.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The Company accounts for uncertain tax positions if it is more likely than not, based on the technical merits, that the tax position will be realized or sustained upon examination. The term more likely than 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had no uncertain tax positions at December 31, 2019 or December 31, 2018. If the Company were to incur interest and penalties on income taxes, it would be recognized as a component of income tax expense.
Stock Compensation
The Company accounts for share-based awards in accordance with GAAP, which requires companies to estimate the fair value of awards on the date of grant. The value of the portion of the award that is ultimately expected to vest is included in compensation and employee benefits on the income statement. Compensation expense for share-based awards with graded vesting schedules is recognized on a straight-line basis over the requisite service period for the entire grant.
Advertising Expense
Advertising costs are expensed as incurred and included in other operating expense in the Consolidated Statements of Income. Advertising expense for the years ended December 31, 2019 and December 31, 2018 totaled $262,000 and $289,000, respectively.
Comprehensive Income
Comprehensive income consists of net income and other comprehensive gain (loss). Other comprehensive gain (loss) includes the change in unrealized gains on debt securities available for sale, unrealized losses related to factors other than credit on debt securities, and the change in the pension benefit obligation for the defined benefit plan.
On January 1, 2018, the Company adopted ASU 2016‑01 - Financial Instruments - Overall (Subtopic 825‑10): Recognition and Measurement of Financial Assets and Financial Liabilities , which requires equity securities to be measured at fair value with net unrealized gains and losses recognized in noninterest income on the Consolidated Statements of Income. As a result of the adoption of this guidance, there was a one-time cumulative effect adjustment of $416,000 between retained earnings and accumulated other comprehensive income on the Consolidated Statement of Financial Condition for December 31, 2018. The adjustment had no impact on net income for the year ended December 31, 2018.
Earnings per Share
Basic earnings per share (“EPS”) is computed by dividing net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mpany. The following table sets forth the computation of basic and diluted EPS for the years ended December 31, 2019 and December 31, 2018 (dollars in thousands except share and per share data):
Years Ended December 31
2019
2018
Net income available to common stockholders
$
8,806
$
8,801
Basic EPS:
Weighted average shares outstanding
4,606,457
4,634,003
Basic EPS
$
1.91
$
1.90
Diluted EPS:
Weighted average shares outstanding
4,606,457
4,634,003
Diluted effect of common stock equivalents
36,318
51,041
Total diluted weighted average shares outstanding
4,642,775
4,685,044
Diluted EPS
$
1.90
$
1.88
Options to purchase 247,781 and 266,695 shares of common stock were outstanding as of December 31, 2019 and December 31, 2018, respectively, with an average exercise price of $17.07 and $17.12, respectively. There were no anti-dilutive options as of December 31, 2019 or December 31, 2018.
As of December 31, 2019 and December 31, 2018, there were 1,944 and 250 shares of outstanding restricted stock, respectively, that were not fully vested and included in the computation of diluted earnings per common share.
Reclassifications
Certain comparative amounts for the prior year have been reclassified to conform to current-year presentation. Such reclassifications had no effect on net income or stockholders’ equity.
Recent Accounting Pronouncements
Accounting Standards Adopted in 2019
In February 2016, the FASB issued ASU 2016-02, Leases (Topic 842) . The standard requires lessees to recognize the assets and liabilities that arise from leases on the balance sheet. Additionally, in July 2018, the FASB issued ASU 2018-11, Leases (Topic 842) – Targeted Improvements, which, among other things, provided an additional transition method that allows entities to not apply the guidance in ASU 2016-02 in the comparative periods presented in the financial statements and instead to recognize a cumulative-effect adjustment to the opening balance of retained earnings in the period of adoption. The Company adopted ASU 2016-02 and its related amendments as of January 1, 2019, which resulted in the recognition of finance right-of-use assets and finance lease liabilities totaling $1.1 million and $1.2 million, respectively.
The Company elected to adopt the transition relief provisions from ASU 2018-11 and recorded the impact of adoption as of January 1, 2019, without restating any prior-year amounts or disclosures. Additional lease disclosures can be found in Note 7 contained herein. There was no cumulative effect adjustment to the opening balance of retained earnings required.
Accounting Standards Pending Adoption
In June 2016, the FASB issued ASU 2016-13, Financial Instruments - Credit Losses: Measurement of Credit Losses on Financial Instruments ,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In November 2019, the FASB issued ASU 2019-10, Financial Instruments ‒ Credit Losses (Topic 326), Derivatives and Hedging (Topic 815), and Leases (Topic 842) . This Update defers the effective date of ASU 2016-13 for SEC filers that are eligible to be smaller reporting companies, non-SEC filers, and all other companies to fiscal years beginning after December 15, 2022, including interim periods within those fiscal years. The Company expects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The Company has been working with a third party to evaluate the various CECL methodologies and decided to utilize the vintage method. The Company is continuing to work through implementation of that method and determine what impact it will have on the consolidated financial statements.
In January 2017, the FASB issued ASU 2017-04,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 U.S. Securities and Exchange Commission (“SEC”) filer should adopt the amendments in this Update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In November 2019, the FASB issued ASU 2019-10, Financial Instruments ‒ Credit Losses (Topic 326), Derivatives and Hedging (Topic 815), and Leases (Topic 842) , which deferred the effective date for ASC 350, Intangibles – Goodwill and Other , for smaller reporting companies to fiscal years beginning after December 15, 2022, and interim periods within those fiscal years. The Company is currently evaluating the impact the adoption of the standard will have on the Company’s financial position or results of operations.
In August 2018, the FASB issued ASU 2018‑13, Fair Value Measurement (Topic 820): Disclosure Framework - Changes the Disclosure Requirements for Fair Value Measurements . The Update removes the requirement to disclose the amount of and reasons for transfers between Level I and Level II of the fair value hierarchy; the policy for timing of transfers between levels; and the valuation processes for Level III fair value measurements. The Update requires disclosure of changes in unrealized gains and losses for the period included in other comprehensive income (loss) for recurring Level III fair value measurements held at the end of the reporting period and the range and weighted average of significant unobservable inputs used to develop Level III fair value measurements. This Update is effective for all entities for fiscal years, and interim periods within those fiscal years, beginning after December 15, 2019. This Update is not expected to have a significant impact on the Company’s financial statements.
In August 2018, the FASB issued ASU 2018‑14, Compensation-  Retirement Benefits (Topic 715‑20) . This Update amends ASC 715 to add, remove and clarify disclosure requirements related to defined benefit pension and other postretirement plans. The Update eliminates the requirement to disclose the amounts in accumulated other comprehensive income expected to be recognized as part of net periodic benefit cost over the next year. The Update also removes the disclosure requirements for the effects of a one-percentage-point change on the assumed health care costs and the effect of this change in rates on service cost, interest cost and the benefit obligation for postretirement health care benefits. This Update is effective for public business entities for fiscal years ending after December 15, 2020, and must be applied on a retrospective basis. For all other entities, this Update is effective for fiscal years ending after December 15, 2021. This Update is not expected to have a significant impact on the Company’s financial statements.
In August 2018, the FASB issued ASU 2018-15, Intangibles – Goodwill and Other – Internal-Use Software (Subtopic 350-40) . This Update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public business entities for fiscal years beginning after December 15, 2019, and interim periods within those fiscal years, with early adoption permitted. For</t>
  </si>
  <si>
    <t>Investment Securities</t>
  </si>
  <si>
    <t>Available-for-sale securities other than mortgage backed securities</t>
  </si>
  <si>
    <t>Schedule of Available-for-sale Securities [Line Items]</t>
  </si>
  <si>
    <t>Note 2 - Investment Securities
Investment securities available for sale at December 31, 2019 and December 31, 2018 were as follows (dollars in thousands):
Gross
Gross
Amortized
Unrealized
Unrealized
Fair
Cost
Gains
Losses
Value
December 31, 2019:
U.S. government and agency obligations due:
1 year or less
$
5,986
$
12
$
—
$
5,998
Beyond 1 year but within 5 years
1,470
29
—
1,499
Beyond 5 year but within 10 years
948
44
—
992
Corporate bonds due:
Beyond 1 year but within 5 years
2,477
102
—
2,579
Municipal obligations due:
1 year or less
260
2
—
262
Beyond 1 year but within 5 years
5,085
244
—
5,329
Beyond 5 years but within 10 years
18,210
456
—
18,666
Beyond 10 years
33,951
648
(40)
34,559
$
68,387
$
1,537
$
(40)
$
69,884
December 31, 2018:
U.S. government and agency obligations due:
Beyond 1 year but within 5 years
$
7,428
$
—
$
(81)
$
7,347
Beyond 5 year but within 10 years
940
—
(17)
923
Corporate bonds due:
1 year or less
1,758
—
(15)
1,743
Beyond 1 year but within 5 years
1,472
2
(10)
1,464
Beyond 5 years but within 10 years
996
—
(2)
994
Municipal obligations due:
Beyond 1 year but within 5 years
6,658
298
—
6,956
Beyond 5 years but within 10 years
22,384
132
(81)
22,435
Beyond 10 years
24,504
82
(279)
24,307
$
66,140
$
514
$
(485)
$
66,169
For the year ended December 31, 2019, gains on sales of investment securities were $11,000 and losses were $11,000 with total proceeds from such sales of $6.3 million. For the year ended December 31, 2018, gains on sales of investment securities were $1,000 and losses were $18,000 with total proceeds from such sales of $4.8 million.
Investment securities with a carrying value of $11.9 million and $11.6 million were pledged to secure repurchase agreements and public funds accounts at December 31, 2019 and December 31, 2018, respectively.
The following table presents the fair value and gross unrealized losses on investment securities and the length of time that the securities have been in a continuous unrealized loss position at December 31, 2019 and December 31, 2018 (dollars in thousands):
Less than 12 Months
12 Months or More
Total
Gross
Gross
Gross
Fair
Unrealized
Fair
Unrealized
Fair
Unrealized
Value
Losses
Value
Losses
Value
Losses
December 31, 2019:
Municipal obligations
$
4,496
$
(40)
$
—
$
—
$
4,496
$
(40)
Total
$
4,496
$
(40)
$
—
$
—
$
4,496
$
(40)
December 31, 2018:
U.S. government and agency obligations
$
—
$
—
$
8,270
$
(98)
$
8,270
$
(98)
Corporate bonds
1,490
(12)
1,743
(15)
3,233
(27)
Municipal obligations
10,049
(55)
11,730
(305)
21,779
(360)
Total
$
11,539
$
(67)
$
21,743
$
(418)
$
33,282
$
(485)
At December 31, 2019, the Company held eight investment securities in an unrealized loss position. The unrealized losses on these securities resulted primarily from interest rate fluctuations. The Company does not intend to sell these securities nor is it more likely than not that the Company would be required to sell these securities before their anticipated recovery and the Company believes the collection of the investment and related interest is probable. Based on this, the Company considers all of the unrealized losses to be temporary impairment losses.</t>
  </si>
  <si>
    <t>Equity Securities</t>
  </si>
  <si>
    <t>Note 3 – Equity Securities
The following table presents the net gains and losses on equity investments recognized in earnings during the years ended December 31, 2019 and December 31, 2018, and the portion of unrealized gains and losses for those periods that relate to equity investments held (dollars in thousands):
Year Ended
December 31,
2019
2018
Net equity securities fair value adjustment gains (losses)
$
230
$
(484)
Net gains realized on the sale of equity securities during the year
—
394
Gains (losses) recognized on equity securities during the period
$
230
$
(90)
There were no sales of equity securities during the year ended December 31, 2019. During the year ended December 31, 2018, gains on sales of equity securities were $427,000 and losses were $33,000 with total proceeds from such sales of $1.9 million.</t>
  </si>
  <si>
    <t>Mortgage-Backed Securities</t>
  </si>
  <si>
    <t>Mortgage-backed securities available for sale</t>
  </si>
  <si>
    <t>Note 4 – Mortgage-Backed Securities
Mortgage-backed securities available for sale at December 31, 2019 and December 31, 2018 were as follows (dollars in thousands):
Gross
Gross
Amortized
Unrealized
Unrealized
Fair
Cost
Gains
Losses
Value
December 31, 2019:
Government pass-throughs:
Ginnie Mae
$
21,386
$
188
$
(70)
$
21,504
Fannie Mae
20,537
258
-
20,795
Freddie Mac
13,986
134
(34)
14,086
Private pass-throughs
21,904
-
(301)
21,603
Collateralized mortgage obligations
13,406
110
(26)
13,490
$
91,219
$
690
$
(431)
$
91,478
December 31, 2018:
Government pass-throughs:
Ginnie Mae
$
19,213
$
1
$
(324)
$
18,890
Fannie Mae
13,952
7
(339)
13,620
Freddie Mac
12,662
—
(252)
12,410
Private pass-throughs
25,064
—
(349)
24,715
Collateralized mortgage obligations
12,328
11
(180)
12,159
$
83,219
$
19
$
(1,444)
$
81,794
Private pass-throughs include Small Business Administration (“SBA”) securities that are each an aggregation of SBA guaranteed portions of loans made by SBA lenders under section 7(a) of the Small Business Act. The guaranty is backed by the full faith and credit of the United States.
For the year ended December 31, 2019, losses on sales of mortgage-backed securities were $1,000 and proceeds from such sales were $1.3 million. There were no sales of mortgage-backed securities during the year ended December 31, 2018.
Mortgage-backed securities with a carrying value of $13.3 million and $10.4 million were pledged to secure repurchase agreements and public funds accounts at December 31, 2019 and December 31, 2018, respectively.
The following table presents the fair value and gross unrealized losses on mortgage-backed securities and the length of time that the securities have been in a continuous unrealized loss position at December 31, 2019 and December 31, 2018 (dollars in thousands):
Less than 12 Months
12 Months or More
Total
Gross
Gross
Gross
Fair
Unrealized
Fair
Unrealized
Unrealized
Value
Losses
Value
Losses
Fair Value
Losses
December 31, 2019:
Government pass-throughs:
Ginnie Mae
$
4,070
(27)
3,516
(43)
$
7,586
$
(70)
Freddie Mac
5,537
(34)
—
—
5,537
(34)
Private pass-throughs
2,060
(29)
19,197
(272)
21,257
(301)
Collateralized mortgage obligations
562
(2)
3,526
(24)
4,088
(26)
Total
$
12,229
$
(92)
$
26,239
$
(339)
$
38,468
$
(431)
Less than 12 Months
12 Months or More
Total
Gross
Gross
Gross
Fair
Unrealized
Fair
Unrealized
Unrealized
Value
Losses
Value
Losses
Fair Value
Losses
December 31, 2018:
Government pass-throughs:
Ginnie Mae
$
4,850
$
(26)
$
13,794
$
(298)
$
18,644
$
(324)
Fannie Mae
403
(2)
12,152
(337)
12,555
(339)
Freddie Mac
680
(24)
11,699
(228)
12,379
(252)
Private pass-throughs
14,436
(134)
9,359
(215)
23,795
(349)
Collateralized mortgage obligations
4,091
(40)
6,048
(140)
10,139
(180)
Total
$
24,460
$
(226)
$
53,052
$
(1,218)
$
77,512
$
(1,444)
At December 31, 2019, the Company held 34 mortgage-backed securities in an unrealized loss position. The decline in the fair value of these securities resulted primarily from interest rate fluctuations. The Company does not intend to sell these securities nor is it more likely than not that the Company would be required to sell these securities before their anticipated recovery. The Company believes the collection of the investment principal and related interest is probable. Based on the above, the Company considers all of the unrealized loss to be temporary impairment loss.</t>
  </si>
  <si>
    <t>Loans Receivable</t>
  </si>
  <si>
    <t>Note 5 – Loans Receivable
The following table summarizes the primary segments of the loan portfolio by the amounts collectively evaluated for impairment and the amounts individually evaluated for impairment, as of December 31, 2019 and December 31, 2018 (dollars in thousands):
One-to-four-
Commercial
Home
family
Real Estate
Equity Loans
Residential and
and
and Lines
Commercial
Other
Construction
Construction
of Credit
Business
Loans
Total
December 31, 2019:
Collectively evaluated for impairment
$
234,421
$
323,008
$
111,499
$
46,907
$
570
$
716,405
Individually evaluated for impairment
—
835
—
607
—
1,442
Total loans before allowance for loan losses
$
234,421
$
323,843
$
111,499
$
47,514
$
570
$
717,847
December 31, 2018:
Collectively evaluated for impairment
$
253,913
$
308,775
$
123,373
$
46,196
$
1,139
$
733,396
Individually evaluated for impairment
—
—
—
—
—
—
Total loans before allowance for loan losses
$
253,913
$
308,775
$
123,373
$
46,196
$
1,139
$
733,396
Total loans at December 31, 2019 and December 31, 2018 were net of deferred loan fees of $233,000 and $226,000, respectively. The Company’s primary business activity is with customers located within its local trade area. Although the Company has a diversified loan portfolio, loans outstanding to individuals and businesses are dependent upon the local economic conditions in its immediate trade area.
The segments of the Bank’s loan portfolio are disaggregated to a level that allows management to monitor risk and performance. The three segments are: real estate, commercial business and other. The real estate loan segment is further disaggregated into three classes. One-to-four family residential mortgages (including residential construction loans) include loans to individuals secured by residential properties having maturities up to 30 years. Commercial real estate (including commercial construction loans) consists of loans to commercial borrowers secured by commercial or residential real estate. Home equity loans and lines of credit include loans having maturities up to 20 years. The commercial business loan segment consists of loans to finance the activities of commercial business customers. The other loan segment consists primarily of consumer loans and overdraft lines of credit. The portfolio segments utilized in the calculation of the allowance for loan losses are disaggregated at the same level that management uses to monitor risk in the portfolio. Therefore the portfolio segments and classes of loans are the same.
There are various risks associated with lending to each portfolio segment. One-to-four family residential mortgage loans are typically longer-term loans which generally entail greater interest rate risk than consumer and commercial loans. Under certain economic conditions, housing values may decline, which may increase the risk that the collateral values are insufficient. Commercial real estate loans generally present a higher level of risk than loans secured by residences. This greater risk is due to several factors including but not limited to concentration of principal in a limited number of loans and borrowers, the effect of general economic conditions on income producing properties, and the increased difficulty in monitoring these types of loans. Furthermore, the repayment of commercial real estate loans is typically dependent upon successful operation of the related real estate project. If the cash flow from the project is reduced by such occurrences as leases not being obtained, renewed, or not entirely fulfilled, the borrower’s ability to repay the loan may be impaired. Commercial business loans are primarily secured by business assets, inventories, and accounts receivable which present collateral risk. The repayment of the commercial business loan is dependent upon the ongoing cash flow of the operating entity and the ability of a guarantor to support the company.The other loan segment generally has higher interest rates and shorter terms than one-to-four family residential mortgage loans, however, they can have additional credit risk due to the type of collateral securing the loan.
Management evaluates individual loans in all of the commercial segments for possible impairment if the relationship is greater than $200,000 and the loan is in nonaccrual status, risk-rated Substandard or Doubtful, 90 days or more past due or represents a troubled debt restructuring (“TDR”). Loans are considered to be impaired when, based on current information and events, it is probable that the Company will be unable to collect the scheduled payments of principal or interest when due according to the contractual terms of the loan agreement. The definition of “impaired loans” is not the same as the definition of “nonaccrual loans,” although the two categories overlap. The Company may choose to place a loan on nonaccrual status due to payment delinquency or uncertain collectability, while not classifying the loan as impaired if the loan is not a commercial business or commercial real estate loan.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does not separately evaluate individual consumer and residential mortgage loans for impairment, unless such loan is part of a larger relationship that is impaired, has a classified risk rating, or is a TDR.
Once the decision has been made that a loan is impaired, the determination of whether a specific allocation of the allowance is necessary is calculat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The appropriat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Company’s policy for recognizing interest income on impaired loans does not differ from its overall policy for interest recognition.
Consistent with accounting and regulatory guidance, the Company recognizes a TDR when a borrower is experiencing financial difficulties and the Bank, for economic or legal reasons related to a borrower's financial difficulties, grants a concession to the borrower that would not normally be considered. Regardless of the form of concession granted, the Company's objective in offering a TDR is to increase the probability of repayment of the borrower's loan. During the year ended December 31, 2019, there was one modification determined to be a TDR. The modification to one customer relationship consisted of one commercial real estate loan and one commercial business loan. The modification extended the amortization period for each of the term loans which will result in a balloon payment at the maturity date of each loan. The loans remain on accrual status and there were no specific reserves established. The loans are included in the impaired loan table below. The Company did not modify any loans as TDRs during the year ended December 31, 2018. The Company did not have any TDRs where a concession had previously been made that then defaulted during the years ended December 31, 2019 or December 31, 2018.
The following table presents impaired loans by class, segregated by those for which a specific allowance was required and those for which a specific allowance was not necessary at December 31, 2019 (dollars in thousands):
Impaired Loans
Impaired Loans With
Without
Allowance
Allowance
Total Impaired Loans
Recorded
Related
Recorded
Recorded
Unpaid Principal
Investment
Allowance
Investment
Investment
Balance
December 31, 2019:
Commercial real estate and construction
$
—
$
—
$
835
$
835
$
835
Commercial business
—
—
607
607
607
Total impaired loans
$
—
$
—
$
1,442
$
1,442
$
1,442
December 31, 2018:
Commercial real estate and construction
$
—
$
—
$
—
$
—
$
—
Total impaired loans
$
—
$
—
$
—
$
—
$
—
There were no impaired loans at December 31, 2018.
The following table presents the average recorded investment in impaired loans and related interest income recognized for the years ended December 31, 2019 and December 31, 2018 (dollars in thousands):
Year Ended December 31
2019
2018
Average investment in impaired loans:
Commercial real estate and construction
$
167
$
236
Commercial business
121
—
$
288
$
236
Interest income recognized on impaired loans
$
78
$
—
Management uses a nine-point internal risk rating system to monitor the credit quality of the overall loan portfolio. The first five categories are considered not criticized, and are aggregated as “Pass” rated. The criticized rating categories utilized by management generally follow bank regulatory definitions. The Special Mention category includes assets that are currently performing but are potentially weak, resulting in an undue and unwarranted credit risk, but not to the point of justifying a Substandard classification. Loans in the Substandard category have well-defined weaknesses that jeopardize the collection of the debt, and have a distinct possibility that some loss will be sustained if the weaknesses are not corrected. All loans 90 days or more past due are considered Substandard. Any loan that has a specific allocation of the allowance for loan losses and is in the process of liquidation of the collateral is placed in the Doubtful category. Any portion of a loan that has been charged off is placed in the Loss category.
To help ensure that risk ratings are accurate and reflect the present and future capacity of borrowers to repay a loan as agreed, the Company has a structured loan rating process with several layers of internal and external oversight. Generally, consumer and residential mortgage loans are included in the Pass categories unless a specific action, such as delinquency, bankruptcy, repossession, or death occurs to raise awareness of a possible credit event. The Company’s Commercial Loan Officers are responsible for the timely and accurate risk rating of the loans in their portfolio at origination. Commercial relationships are periodically reviewed internally for credit deterioration or improvement in order to confirm that the relationship is appropriately risk rated. The Audit Committee of the Company also engages an external consultant to conduct loan reviews. The scope of the annual external engagement, which is performed through semi-annual loan reviews, includes reviewing approximately the top 50 to 60 loan relationships, all watchlist loans greater than $100,000, all commercial Reg O loans, and a random sampling of new loan originations between $200,000 and $500,000 during the year. Status reports are provided to management for loans classified as Substandard on a quarterly basis, which results in a proactive approach to resolution. Loans in the Special Mention and Substandard categories that are collectively evaluated for impairment are given separate consideration in the determination of the allowance.
The following table presents the classes of the loan portfolio summarized by the aggregate Pass and the criticized categories of Special Mention, Substandard and Doubtful within the Company’s internal risk rating system as of December 31, 2019 and December 31, 2018 (dollars in thousands):
Special
Pass
Mention
Substandard
Doubtful
Total
December 31, 2019:
Real estate loans:
One-to-four-family residential and construction
$
232,354
$
—
$
2,067
$
—
$
234,421
Commercial real estate and construction
320,988
2,544
311
—
323,843
Home equity loans and lines of credit
111,165
62
272
—
111,499
Commercial business loans
46,636
818
60
—
47,514
Other loans
564
—
6
—
570
Total
$
711,707
$
3,424
$
2,716
$
—
$
717,847
December 31, 2018:
Real estate loans:
One-to-four-family residential and construction
$
252,186
$
—
$
1,727
$
—
$
253,913
Commercial real estate and construction
303,161
4,851
763
—
308,775
Home equity loans and lines of credit
123,053
62
258
—
123,373
Commercial business loans
45,902
232
62
—
46,196
Other loans
1,120
—
19
—
1,139
Total
$
725,422
$
5,145
$
2,829
$
—
$
733,396
Management further monitors the performance and credit quality of the loan portfolio by analyzing the age of the portfolio as determined by the length of time a recorded payment is past due based on the loans’ contractual due dates. Management considers nonperforming loans to be those loans that are past due 90 days or more and are still accruing as well as nonaccrual loans. The following table presents the segments of the loan portfolio summarized by the past due status of the loans still accruing and nonaccrual loans as of December 31, 2019 and December 31, 2018 (dollars in thousands):
30-59 Days
60-89 Days
90 Days Past
Total
Current
Past Due
Past Due
Non-Accrual
Due &amp; Accruing
Loans
December 31, 2019:
Real estate loans:
One-to-four-family residential and construction
$
230,952
$
1,021
$
381
$
2,067
$
—
$
234,421
Commercial real estate and construction
322,922
610
—
311
—
323,843
Home equity loans and lines of credit
110,634
591
2
272
—
111,499
Commercial business loans
47,420
34
—
60
—
47,514
Other loans
564
—
—
6
—
570
Total
$
712,492
$
2,256
$
383
$
2,716
$
—
$
717,847
30-59 Days
60-89 Days
90 Days Past
Total
Current
Past Due
Past Due
Non-Accrual
Due &amp; Accruing
Loans
December 31, 2018:
Real estate loans:
One-to-four-family residential and construction
$
250,691
$
1,341
$
154
$
1,727
$
—
$
253,913
Commercial real estate and construction
307,740
374
—
661
—
308,775
Home equity loans and lines of credit
122,929
163
23
258
—
123,373
Commercial business loans
45,434
690
10
62
—
46,196
Other loans
1,111
3
3
19
3
1,139
Total
$
727,905
$
2,571
$
190
$
2,727
$
3
$
733,396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The total of the two components represents the Bank’s ALL.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factors. Management tracks the historical net charge-off activity for the loan segments which may be adjusted for qualitative factors. Pass rated credits are segregated from criticized credits for the application of qualitative factors. Loans in the criticized pools, which possess certain qualities or characteristics that may lead to collection and loss issues, are closely monitored by management and subject to additional qualitative factors.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are evaluated using information obtained from internal, regulatory, and governmental sources such as national and local economic trends and conditions; levels of and trends in delinquency rates and non-accrual loans; trends in volumes and terms of loans; effects of changes in lending policies; experience, depth and ability of management; and concentrations of credit from a loan type, industry and/or geographic standpoint.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Management utilizes an internally developed spreadsheet to track and apply the various components of the allowance. During the year ended December 31, 2019, there was an increase in the provision for the commercial real estate and construction loan class primarily due to growth in the loan balances included in the allowance calculation for that loan class as well as charge-offs incurred during the year; there was a decrease in the provision for the one-to-four family residential and construction loan class primarily due to a decline in the loan balances included in the allowance calculation for that loan class as well as a decrease in the qualitative factors; and there was an increase in the provision for the commercial business loan segment primarily due to an increase in both the historical loss factor and the qualitative factor related to trends in volume as well as an increase in the balance of loans included in the allowance calculation for that loan segment. The allowance for the home equity loans and lines of credit class and the other loan segment remained consistent with the previous year.
The following tables summarize the activity in the primary segments of the ALL for the years ended December 31, 2019 and December 31, 2018 as well as the allowance required for loans individually and collectively evaluated for impairment as of December 31, 2019 and December 31, 2018 (dollars in thousands):
Real Estate Loans
One-to-four-
Commercial
Home
family
Real Estate
Equity Loans
Residential and
and
and Lines
Commercial
Other
Construction
Construction
of Credit
Business
Loans
Total
Balance at December 31, 2018
$
1,051
$
2,761
$
312
$
286
$
4
$
4,414
Charge-offs
—
(187)
(2)
(37)
(41)
(267)
Recoveries
4
3
1
—
2
10
Provision
(334)
736
(1)
285
39
725
Balance December 31, 2019
$
721
$
3,313
$
310
$
534
$
4
$
4,882
Balance at December 31, 2017
$
1,384
$
2,003
$
400
$
333
$
7
$
4,127
Charge-offs
—
(80)
—
(244)
(48)
(372)
Recoveries
69
2
11
5
—
87
Provision
(402)
836
(99)
192
45
572
Balance December 31, 2018
$
1,051
$
2,761
$
312
$
286
$
4
$
4,414
Real Estate Loans
One-to-four-
Commercial
Home
family
Real Estate
Equity Loans
Residential and
and
and Lines
Commercial
Other
Construction
Construction
of Credit
Business
Loans
Total
Evaluated for Impairment:
Individually
$
—
$
—
$
—
$
—
$
—
$
—
Collectively
721
3,313
310
534
4
4,882
Balance at December 31, 2019
$
721
$
3,313
$
310
$
534
$
4
$
4,882
Evaluated for Impairment:
Individually
$
—
$
—
$
—
$
—
$
—
$
—
Collectively
1,051
2,761
312
286
4
4,414
Balance at December 31, 2018
$
1,051
$
2,761
$
312
$
286
$
4
$
4,414
The ALL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loan portfolio at any given date. In addition, federal regulatory agencies, as an integral part of their examination process, periodically review the Bank’s allowance for loan losses and may require the Bank to make changes to the allowance based on their judgments about information available to them at the time of their examination, which may not be currently available to Management. Based on Management’s comprehensive analysis of the loan portfolio, they believe the current level of the allowance for loan losses is adequate.
Loans serviced for others were $69.0 million and $66.3 million at December 31, 2019 and December 31, 2018, respectively. Net mortgage servicing rights were $487,000 and $454,000 at December 31, 2019 and December 31, 2018, respectively.</t>
  </si>
  <si>
    <t>Foreclosed Assets Held For Sale</t>
  </si>
  <si>
    <t>Note 6 – Foreclosed Assets Held for Sale
Foreclosed assets acquired in the settlement of loans are carried at fair value less estimated costs to sell and are included in foreclosed real estate on the Consolidated Statement of Financial Condition. As of December 31, 2019 and December 31, 2018, foreclosed real estate totaled $404,000 and $486,000, respectively. As of December 31, 2019, included within the foreclosed assets totaling $404,000 were two residential properties and one commercial real estate property. As of December 31, 2018, included within the foreclosed assets totaling $486,000 were two residential properties and one commercial real estate property. Additionally, the Company had initiated formal foreclosure procedures on $1.1 million in one-to-four family residential loans and $53,000 in home equity loans as of December 31, 2019.</t>
  </si>
  <si>
    <t>Office Properties and Equipment</t>
  </si>
  <si>
    <t>Note 7 – Office Properties and Equipment
Office properties and equipment at December 31, 2019 and December 31, 2018 are summarized by major classifications as follows (dollars in thousands):
December 31
Estimated Useful Life
2019
2018
Land and land improvements
Indefinite - 10 years
$
2,402
$
3,152
Buildings and building improvements
10 - 50 years
10,322
10,475
Leasehold improvements
1 - 20 years
893
871
Right-of-use asset financing leases
1 - 12 years
3,050
—
Furnitures, fixtures, and equipment
3 - 10 years
4,689
4,678
$
21,356
$
19,176
Less accumulated depreciation
(11,468)
(11,447)
Plus projects in progress
42
65
Premises and equipment, net
$
9,930
$
7,794
Depreciation expense was $1.1 million and $771,000 for the years ended December 31, 2019 and December 31, 2018, respectively.
The Company currently has four financing lease agreements for branch offices. In conjunction with those financing leases, the Company recognized Right-Of-Use (“ROU”) assets totaling $3.4 million and lease liabilities totaling $3.4 million related to those financing leases. Some of the leases includes an option to extend which was recognized as part of the Company’s ROU asset and corresponding lease liability for that property if the Company believes that it is more likely than not to exercise the extension option.
The ROU assets are included with office properties and equipment while lease liabilities are included in long-term borrowings on the December 31, 2019 Consolidated Statements of Financial Condition. Amortization of ROU assets is included in premises and occupancy costs while interest expense on the lease liabilities is included in the interest expense on long-term borrowings on the Consolidated Statements of Income. The following table presents the financing lease costs during year ended December 31, 2019 (dollars in thousands):
Year Ended
December 31, 2019
Financing lease costs
Amortization of right-of-use asset
$
372
Interest expense
50
Total financing lease costs
$
422
The discount rates utilized to determine the interest expense portion of the lease liability were obtained by utilizing FHLB advance rates for a similar term borrowings as of January 1, 2019. The following table presents the weighted-average remaining term and discount rates for financing leases outstanding as of December 31, 2019:
Financing
Weighted-average term (years)
9.9
Weighted-average discount rate
2.60
%
The following table presents the undiscounted cash flows due related to financing leases as of December 31, 2019, along with a reconciliation to the discounted amount recorded in long-term borrowings on the December 31, 2019 Consolidated Statements of Financial Condition (dollars in thousands):
Financing
Undiscounted cash flows due within:
2020
$
361
2021
358
2022
359
2023
361
2024
362
2025 and thereafter
1,719
Total undiscounted cash flows
3,520
Impact of present value discount
(428)
Amount reported on balance sheet
$
3,092</t>
  </si>
  <si>
    <t>Note 8 - Deposits
Deposit balances at December 31, 2019 and December 31, 2018 are summarized as follows (dollars in thousands):
December 31
2019
2018
Noninterest-bearing demand
$
127,168
$
135,708
Interest-bearing demand
111,428
100,163
Savings
144,120
147,695
Money market
106,576
87,611
Time deposits
245,114
246,697
Total deposits
$
734,406
$
717,874
At December 31, 2019, the scheduled maturities of time deposit are as follows (dollars in thousands):
December 31
2019
One year or less
$
127,643
Over one through two years
35,141
Over two through three years
33,932
Over three through four years
32,356
Over four through five years
9,271
Over five years
6,771
Total
$
245,114
At December 31, 2019, the scheduled maturities of time deposit in denominations of $100,000 or more are as follows (dollars in thousands):
December 31
2019
Three months or less
$
24,941
Over three to six months
15,548
Over six to twelve months
21,926
Over twelve months
50,263
Total
$
112,678
Time deposits include certificates of deposit in denominations of $250,000 or more. Such deposits aggregated $46.0 million and $35.2 million at December 31, 2019 and December 31, 2018, respectively.</t>
  </si>
  <si>
    <t>Short-term and Long-term Borrowings</t>
  </si>
  <si>
    <t>Note 9 -  Short-term and Long-term Borrowings
The Bank is a member of the FHLB. This membership allows the Bank to borrow funds from the FHLB which are collateralized by qualifying securities and loans. At December 31, 2019, the Bank had approximately $431.8 million in maximum borrowing capacity available as collateral for existing and future borrowings. Included in the $431.8 million is a revolving line of credit agreement the Bank has established with the FHLB whereby it can borrow up to approximately $207.1 million on a short-term basis. The outstanding balance under this agreement was $0 at December 31, 2019. At December 31, 2018, the outstanding balance under this agreement was approximately $4.5 million with an interest rate in effect on that borrowing of 2.64%.
The outstanding balances and related information for short-term borrowings at or for the years ended December 31, 2019 and December 31, 2018 are summarized as follows (dollars in thousands):
December 31
2019
2018
Balance
$
—
$
4,524
Average balance outstanding during the period
1,698
12,696
Maximum amount outstanding at any month-end
11,339
51,500
Weighted average interest rate at period end
—
%
2.64
%
Average interest rate during the period
2.67
1.79
Advances, which are typically more long-term in nature, are also available from the FHLB. At December 31, 2019 and December 31, 2018, the Bank had long-term borrowings including FHLB advances as well as lease liabilities as follows (dollars in thousands):
December 31
Stated Maturity
Interest Rate
2019
2018
January 22, 2019
1.25
%
$
—
$
125
June 24, 2019
1.63
—
1,805
September 11, 2019
1.59
—
6,438
November 12, 2019
1.91
—
3,151
January 8, 2020
1.70
5,794
5,794
March 20, 2020
2.51
1,278
6,309
July 29, 2020
1.91
1,822
1,822
August 17, 2020
1.63
5,635
5,635
September 8, 2020
1.69
4,204
9,726
December 9, 2020
1.92
3,500
3,500
January 26, 2021
1.94
4,000
4,000
February 22, 2021
1.95
3,365
3,365
March 8, 2021
2.54
4,421
7,639
May 7, 2021
2.38
5,000
—
August 18, 2021
1.80
1,443
2,289
September 7, 2021
2.17
5,000
—
September 8, 2021
1.77
7,363
11,469
November 15, 2021
3.23
3,000
3,000
June 6, 2022
2.14
5,000
—
August 8, 2022
1.85
5,000
—
September 8, 2022
1.86
5,615
7,587
December 9, 2022
2.26
3,212
3,212
December 29, 2022
2.45
6,146
8,097
May 30, 2023
2.93
10,000
10,000
August 8, 2023
1.82
5,208
—
Lease liabilities
2.60
3,092
—
$
99,098
$
104,963</t>
  </si>
  <si>
    <t>Securities Sold Under Agreement to Repurchase</t>
  </si>
  <si>
    <t>Note 10 - Securities Sold Under Agreement to Repurchase
The Bank utilizes securities sold under agreements to repurchase to facilitate the needs of our customers and to facilitate secured short-term funding needs. Securities sold under agreements to repurchase are stated at the amount of cash received in connection with the transaction. Collateral levels are monitored on a continuous basis. The Bank may be required to provide additional collateral based on the fair value of the underlying securities. Securities pledged as collateral under repurchase agreements are maintained with our safekeeping agents.
The collateral pledged to secure the borrowings based on the remaining contractual maturity of the securities sold under agreements to repurchase as of December 31, 2019 and December 31, 2018 are presented in the following tables (dollars in thousands):
Remaining Contractual Maturity of the Agreements
Overnight and
Up to 30
30-90
Greater than
Continuous
Days
Days
90 Days
Total
December 31, 2019:
U.S. government obligations
$
4,435
$
—
$
—
$
—
$
4,435
Municipal obligations
5,011
—
—
—
5,011
Total collateral pledged
$
9,446
$
—
$
—
$
—
$
9,446
Gross amount of recognized liabilities for securities sold under agreements to repurchase
$
3,740
Amounts related to agreements not included in offsetting disclosures above
$
5,706
December 31, 2018:
U.S. government obligations
$
6,031
$
—
$
—
$
—
$
6,031
Municipal obligations
4,824
—
—
—
4,824
Total collateral pledged
$
10,855
$
—
$
—
$
—
$
10,855
Gross amount of recognized liabilities for securities sold under agreements to repurchase
$
2,137
Amounts related to agreements not included in offsetting disclosures above
$
8,718
The outstanding balances and related information for repurchase agreements at or for the years ended December 31, 2019 and December 31, 2018 are summarized as follows (dollars in thousands):
December 31
2019
2018
Balance
$
3,740
$
2,137
Average balance outstanding during the period
3,738
4,782
Maximum amount outstanding at any month-end
4,136
8,251
Weighted average interest rate at period end
0.48
%
0.19
%
Average interest rate during the period
0.45
0.23</t>
  </si>
  <si>
    <t>Income Taxes</t>
  </si>
  <si>
    <t>Note 11 - Income Taxes
Total income tax expense for the years ended December 31, 2019 and December 31, 2018 was as follows (dollars in thousands):
Years Ended December 31
2019
2018
Federal:
Current
$
1,784
$
2,001
Deferred
(80)
(288)
$
1,704
$
1,713
State, current
$
634
$
535
The difference between the expected and actual tax provision expressed as a percentage of earnings before income tax provision are as follows:
December 31
2019
2018
% of Pre-tax
% of Pre-tax
Amount
Income
Amount
Income
Expected federal tax rate
$
2,341
21.0
%
$
2,321
21.0
%
State taxes, net of federal tax benefit
501
4.5
421
3.8
Nontaxable interest income
(393)
(3.5)
(377)
(3.4)
Bank-owned life insurance
(113)
(1.0)
(112)
(1.0)
Other items, net
2
—
(5)
(0.1)
Effective Tax Rate
$
2,338
21.0
%
$
2,248
20.3
%
The Bank is subject to the Pennsylvania, Maryland and West Virginia corporate net income tax which is allocated between the states and calculated at 11.50%, 8.25% and 6.50%, respectively, based on taxable income applicable to the individual states.
The net deferred tax asset consisted of the following components as of December 31, 2019 and December 31, 2018 (dollars in thousands):
December 31
2019
2018
Deferred Tax Assets:
Allowance for loan losses
$
1,025
$
927
Employee benefits
326
290
Impairment reserves
—
11
Net unrealized losses on securities
—
195
Capital loss carryforward
—
19
Other, net
192
148
Total Deferred Tax Assets
1,543
1,590
Deferred Tax Liabilities:
Net unrealized gains on securities
(369)
—
Premises and equipment
(172)
(214)
Purchase accounting
(61)
(14)
Equity security fair value adjustments
(57)
—
Other, net
(51)
(46)
Total Deferred Tax Liabilities
(710)
(274)
Net Deferred Tax Assets
$
833
$
1,316
U.S. generally accepted accounting principles prescribe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re is currently no liability for uncertain tax positions and no known unrecognized tax benefits. The Bank recognizes, when applicable, interest and penalties related to unrecognized tax benefits in the provision for income taxes in the Consolidated Statements of Income. The Bank’s federal and Pennsylvania and Maryland state tax returns for taxable years through 2015 have been closed for purposes of examination by the Internal Revenue Service and the Pennsylvania and Maryland taxing authorities.</t>
  </si>
  <si>
    <t>Regulatory Capital Requirements</t>
  </si>
  <si>
    <t>Note 12 - Regulatory Capital Requirements
Included in interest-earning deposits with other institutions are required federal reserves of $11.7 million and $11.5 million at December 31, 2019 and December 31, 2018, respectively, for facilitating the implementation of monetary policy by the Federal Reserve System. The required reserves are computed by applying prescribed ratios to the classes of average deposit balances. These reserves are held in the form of cash on-hand and a balance maintained with the Federal Reserve Bank.
The Company is subject to various regulatory capital requirements administered by the federal banking agencie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s are also subject to qualitative judgments by the regulators about components, risk-weightings, and other factors. Failure to meet minimum capital requirements can initiate certain mandatory and possibly additional discretionary actions by regulators that, if undertaken, could have a direct material effect on the Company’s financial statements.
Quantitative measures established by regulation to ensure capital adequacy require the Company to maintain minimum amounts and ratios (set forth in the tables below) of Total and Tier I capital to risk-weighted assets and Tier I capital to average assets. The final Basel III rules require the Company to maintain a minimum amount and ratio of Common Equity Tier I capital (as defined in the regulations) to risk-weighted assets. Additionally, under Basel III rules, the decision was made to opt-out of including accumulated other comprehensive income in regulatory capital. As of December 31, 2019 and December 31, 2018, the Bank and the Company were categorized as “Well Capitalized” under the regulatory framework for prompt corrective action promulgated by the FDIC and the Federal Reserve, respectively. The Company believes that no conditions or events have occurred that would change this conclusion since such date. To be categorized as Well Capitalized, the Bank must maintain minimum Total capital, Common Equity Tier I capital, Tier I capital, and Tier I leverage ratios as set forth in the tables below (dollars in thousands).
December 31, 2019
Bank
Company
Amount
Ratio
Amount
Ratio
Total capital (to risk weighted assets)
Actual
$
114,626
17.64
%
$
118,113
18.17
%
For capital adequacy purposes
51,989
8.00
52,014
8.00
To be well capitalized
64,986
10.00
65,017
10.00
Common equity tier I (to risk weighted assets)
Actual
$
109,747
16.89
%
$
113,234
17.42
%
For capital adequacy purposes
29,244
4.50
29,258
4.50
To be well capitalized
42,241
6.50
42,261
6.50
Tier I capital (to risk weighted assets)
Actual
$
109,747
16.89
%
$
113,234
17.42
%
For capital adequacy purposes
38,992
6.00
39,010
6.00
To be well capitalized
51,989
8.00
52,014
8.00
Tier I capital (to average assets)
Actual
$
109,747
11.46
%
$
113,234
11.76
%
For capital adequacy purposes
38,314
4.00
38,504
4.00
To be well capitalized
47,892
5.00
48,130
5.00
December 31, 2018
Bank
Company
Amount
Ratio
Amount
Ratio
Total capital (to risk weighted assets)
Actual
$
111,857
16.85
%
$
115,390
17.38
%
For capital adequacy purposes
53,108
8.00
53,127
8.00
To be well capitalized
66,384
10.00
66,409
10.00
Common equity tier I (to risk weighted assets)
Actual
$
107,451
16.19
%
$
110,981
16.71
%
For capital adequacy purposes
29,873
4.50
29,884
4.50
To be well capitalized
43,150
6.50
43,166
6.50
Tier I capital (to risk weighted assets)
Actual
$
107,451
16.19
%
$
110,981
16.71
%
For capital adequacy purposes
39,831
6.00
39,845
6.00
To be well capitalized
53,108
8.00
53,127
8.00
Tier I capital (to average assets)
Actual
$
107,451
11.33
%
$
110,981
11.71
%
For capital adequacy purposes
37,947
4.00
37,921
4.00
To be well capitalized
47,434
5.00
47,401
5.00</t>
  </si>
  <si>
    <t>Stock Based Compensation</t>
  </si>
  <si>
    <t>Note 13 - Stock Based Compensation
The Company currently has two stock plans that allow for the issuance of stock based compensation, the Allegheny Valley Bancorp, Inc. 2011 Stock Incentive Plan (the “2011 Plan”) and the Standard Financial Corp. 2012 Equity Incentive Plan (the “2012 Plan”). On February 26, 2019, 1,820 shares of restricted stock were awarded to directors out of the 2011 Plan. The awards vested quarterly through December 31, 2019 and the related compensation expense was recognized straight line over the 11 month vesting period. On March 12, 2019, 2,727 shares of restricted stock were awarded to employees out of the 2011 Plan. The awards vest over 34 months and the related compensation expense is being recognized straight line over the vesting period. On September 28, 2018, 250 shares of restricted stock were awarded out of the 2011 Plan. The award vests over two years and the related compensation expense will be recognized straight line over the vesting period. At December 31, 2019, there were 72,588 and 101,144 shares available to be issued under the 2011 Plan and the 2012 Plan, respectively.
For both the years ended December 31, 2019 and December 31, 2018, there was no recorded compensation expense related to stock options. As of December 31, 2019, all outstanding stock options were fully vested and there was no unrecognized compensation cost.
The following table summarizes transactions regarding the options under the Plan:
Weighted
Average
Weighted Average
Exercise
Remaining
Options
Price
Contractual Term
Outstanding at December 31, 2017
302,231
$
17.25
4.11
Granted
—
—
Exercised
(35,536)
18.25
Forfeited
—
—
Outstanding at December 31, 2018
266,695
$
17.12
3.32
Granted
—
—
Exercised
(18,914)
17.74
Forfeited
—
—
Outstanding at December 31, 2019
247,781
$
17.07
Exercisable at December 31, 2018
266,695
$
17.12
Exercisable at December 31, 2019
247,781
$
17.07
For the year ended December 31, 2019, there was $81,000 of compensation expense recorded on restricted stock grants. For the year ended December 31, 2018, there was $972 of compensation expense recorded on restricted stock grants.As of December 31, 2019, there was $59,000 of unrecognized compensation expense that will be recognized over the remaining vesting periods.
The following table summarizes transactions regarding restricted stock under the Plan:
Weighted
Average
Number of
Grant Date
Restricted
Price Per
Shares
Share
Non-vested shares at December 31, 2017
—
$
—
Granted
250
31.10
Vested
—
—
Forfeited
—
—
Non-vested shares at December 31, 2018
250
$
31.10
Granted
4,547
29.13
Vested
(2,853)
29.47
Forfeited
—
—
Non-vested shares at December 31, 2019
1,944
$
28.90</t>
  </si>
  <si>
    <t>Employee Stock Ownership Plan</t>
  </si>
  <si>
    <t>Note 14 - Employee Stock Ownership Plan
The Company established a tax qualified Employee Stock Ownership Plan (“ESOP”) for the benefit of its employees in conjunction with the stock conversion on October 6, 2010. Eligible employees begin to participate in the plan after one year of service and become 20% vested in their accounts after two years of service, 40% after three years of service, 60% after four years of service, 80% after five years of service and 100% after six years of service, or earlier, upon death, disability or attainment of normal retirement age.
In connection with the stock conversion, the purchase of the 278,254 shares of the Company stock by the ESOP was funded by a loan from the Company through the Bank. Unreleased ESOP shares collateralize the loan payable, and the cost of the shares is recorded as a contra-equity account in the stockholders’ equity of the Company. Shares are released as debt payments are made by the ESOP to the loan. The ESOP’s sources of repayment of the loan can include dividends, if any, on the unallocated stock held by the ESOP and discretionary contributions from the Company to the ESOP and earnings thereon.
Compensation expense is equal to the fair value of the shares committed to be released and unallocated ESOP shares are excluded from outstanding shares for purposes of computing earnings per share. Compensation expense related to the ESOP of $410,000 and $440,000 was recognized during the years ended December 31, 2019 and December 31, 2018, respectively. Dividends on unallocated shares are not treated as ordinary dividends but are instead used to repay the ESOP loan and recorded as compensation expense.
As of December 31, 2019, the ESOP held a total of 253,588 shares of the Company’s stock.Of the 253,588 shares, there were 159,003 unallocated as of December 31, 2019 with a fair market value of $4.8 million. As of December 31, 2018, the ESOP held 254,610 shares of the Company’s stock. Of the 254,610 shares, there were 173,458 unallocated as of December 31, 2018 with a fair market value of $5.2 million.</t>
  </si>
  <si>
    <t>Employee Benefit Plans</t>
  </si>
  <si>
    <t>Note 15 - Employee Benefit Plans
The Company sponsors a pension plan which is a noncontributory defined benefit retirement plan. Effective August 1, 2005, the annual benefit provided to employees under this defined benefit pension plan was frozen by the Bank. Freezing the plan eliminated all future benefit accruals; however, the accrued benefit as of August 1, 2005 remained.
Obligations and Funded Status
The following table sets forth the change in the plan assets and the projected benefit obligations of the Standard Bank PaSB Defined Benefit Pension Plan and Trust at December 31, 2019 and December 31, 2018 (dollars in thousands):
December 31
2019
2018
Change in projected benefit obligation:
Benefit obligation at beginning of year
$
3,437
$
4,168
Interest cost
123
131
Settlement (gain) loss
(32)
11
Actuarial loss (gain)
388
(312)
Benefits paid
(37)
(36)
Settlement payments
(411)
(525)
Projected benefit obligation at end of year
3,468
3,437
Change in plan assets:
Fair value of plan assets at beginning of year
2,883
3,564
Actual return on plan assets
454
(99)
Benefits paid
(37)
(36)
Administrative expenses
(33)
(21)
Settlement payments
(411)
(525)
Fair value of plan assets at end of year
2,856
2,883
Funded status
$
(612)
$
(554)
Amounts recognized in accumulated other comprehensive loss consists of:
Unrecognized actuarial loss
$
405
$
400
Total
$
405
$
400
The accumulated benefit obligation for the defined benefit pension plan was approximately $3.5 million and $3.4 million at December 31, 2019 and December 31, 2018, respectively.
Components of Net Periodic Benefit Cost
The net periodic pension cost for the years ended December 31, 2019 and December 31, 2018 was as follows (dollars in thousands):
Years Ended December 31
2019
2018
Interest Cost
$
123
$
131
Expected return on plan assets
(126)
(162)
Amortization of net loss
9
10
Settlement obligation
48
61
Net periodic pension cost
$
54
$
40
The estimated net loss and prior service cost that will be amortized from accumulated other comprehensive income (loss) into the net periodic benefit cost in 2020 are as follows (dollars in thousands):
Net loss
$
10
Total
$
10
Assumptions
The weighted-average assumptions used to determine benefit obligations at December 31, 2019 and December 31, 2018 were as follows:
December 31
2019
2018
Discount rate
3.25
%
4.00
%
The weighted-average assumptions used to determine net periodic benefit cost for years ended December 31, 2019 and December 31, 2018 were as follows:
December 31
2019
2018
Discount rate
3.25
%
4.00
%
The long-term rate of return on plan assets was assumed to be 5.00% for December 31, 2019 and December 31, 2018 and gives consideration to returns currently being earned on plan assets, as well as future rates expected to be earned.
Plan Assets
The Bank’s defined benefit pension plan weighted-average asset allocations at December 31, 2019 and December 31, 2018 by assets category are as follows:
December 31
Asset Category
2019
2018
Cash and Cash Equivalents
2.11
%
2.89
%
Equity Mutual Funds
55.68
37.88
Bond Mutual Funds
42.21
59.23
Total
100.00
%
100.00
%
The asset allocation and policy limits are evaluated periodically and may be changed at the discretion of the investment committee. The current strategic allocation for the defined benefit pension plan assets is to maintain 50% in equity mutual funds and 50% in bond mutual funds. This will move slightly in either direction as tactical adjustments are made quarterly. A portion of the equity portfolio can be moved into a cash equivalent investment based on market signals to provide some protection when equity markets sell-off, like they did in December 2018.
The following tables set forth by level, within the fair value hierarchy, the plan’s assets at fair value as of December 31, 2019 and December 31, 2018 (dollars in thousands):
Level I
Level II
Level III
Total
December 31, 2019:
Cash and Cash Equivalents
$
61
$
—
$
—
$
61
Domestic Stock Funds
1,251
—
—
1,251
International Stock Funds
339
—
—
339
Domestic Bond Funds
1,205
—
—
1,205
Total assets at fair value
$
2,856
$
—
$
—
$
2,856
December 31, 2018:
Cash and Cash Equivalents
$
83
$
—
$
—
$
83
Domestic Stock Funds
896
—
—
896
International Stock Funds
196
—
—
196
Domestic Bond Funds
1,708
—
—
1,708
Total assets at fair value
$
2,883
$
—
$
—
$
2,883
Cash Flows
There is an expected contribution of $100,000 to the defined benefit pension plan during 2020.
The following benefit payments which reflect expected future service, as appropriate, are expected to be paid subsequent to December 31, 2019 (dollars in thousands):
Year Ended December 31,
Plan Benefits
2020
$
682
2021
152
2022
157
2023
136
2024
151
2025-2029
818
Total
$
2,096
The Company participates in the Pentegra Financial Institutions Thrift Plan, a multi-employer 401(k) plan, which provides benefits to substantially all of the Company’s employees. Employees’ contributions to the plan are matched by the Company up to a maximum of four percent of such employees’ pretax salaries. Expense recognized for the plan was $309,000 and $306,000 for the years ended December 31, 2019 and December 31, 2018, respectively.
The Company sponsors a Supplemental Executive Retirement Plan (“SERP”) to provide certain additional retirement benefits to participating executive officers. During the year ended December 31, 2019 and December 31, 2018, the Company had service cost of $102,000 and $114,000 and interest cost of $3,000 and $4,000 related to the SERP, respectively.</t>
  </si>
  <si>
    <t>Financial Instruments With Off-Balance Sheet Risk</t>
  </si>
  <si>
    <t>Note 16 - Financial Instruments With Off-Balance Sheet Risk
In the normal course of business, the Company extends credit in the form of various outstanding commitments that are not reflected in the accompanying Consolidated Financial Statements. These off-balance sheet instruments involve, to various degrees, elements of credit and interest rate risk not reported in the statement of financial condition.
Financial instruments with off-balance sheet risk as of December 31, 2019 and December 31, 2018 were comprised of the following (dollars in thousands):
December 31
2019
2018
One-to-four family and construction:
Loan commitments
$
5,869
$
872
Undisbursed home equity lines of credit
30,716
34,485
Undisbursed funds - construction loans in process
3,931
6,129
Commerical loan commitments
58,569
67,240
Standby letters of credit
4,012
4,202
Other
18,601
24,251
Total
$
121,698
$
137,179
The Company uses the same credit policies in making commitments for off-balance sheet financial instruments as it does for on-balance sheet instruments. Collateral is generally required to support financial instruments with credit risk and it typically includes real estate property. The Company grants loan commitments at prevailing market rates of interest.
Commitments to extend credit are agreements to lend to a customer as long as there is no violation of any conditions established in the loan agreement. Commitments generally have fixed expiration dates or other termination clauses and may require payment of a fee. Standby letters of credit are conditional commitments issued to guarantee the performance of a customer to a third party.
The Company’s exposure to credit loss in the event of nonperformance by the other party to these financial instruments is represented by the contract amount of the financial instrument and is limited by subjecting them to credit approval and monitoring procedures. Substantially all commitments to extend credit are contingent upon customers maintaining specific credit standards at the time of the loan funding. Sometimes commitments expire without being drawn upon. Therefore, the total contractual amounts presented do not necessarily represent future funding requirements.</t>
  </si>
  <si>
    <t>Fair Value of Assets and Liabilities</t>
  </si>
  <si>
    <t>Note 17 - Fair Value of Assets and Liabilities
Fair Value Hierarchy
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three levels:
Level 1: Inputs to the valuation methodology are unadjusted quoted prices for identical assets or liabilities in active markets. A quoted price in an active market provides the most reliable evidence of fair value and shall be used to measure fair value whenever available. A contractually binding sales price also provides reliable evidence of fair valu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s significant management judgment or estimation, some of which may be internally developed.
Management maximizes the use of observable inputs and minimizes the use of unobservable inputs when determining fair value measurements. Management reviews and updates the fair value hierarchy classifications of the Company’s assets and liabilities on a quarterly basis.
Assets Measured at Fair Value on a Recurring Basis
Investment, Mortgage-Backed and Equity Securities
Fair values of investment, mortgage-backed and equity securities were primarily measured using information from a third-party pricing service. This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Level 1 securities are comprised of equity securities. As quoted prices were available, unadjusted, for identical securities in active markets, these securities were classified as Level 1 measurements. Level 2 securities were primarily comprised of debt securities issued by government agencies, states and municipalities, corporations, as well as mortgage-backed securities issued by government agencies. Fair values were estimated primarily by obtaining quoted prices for similar assets in active markets or through the use of pricing models. In cases where there may be limited or less transparent information provided by the Company’s third-party pricing service, fair value may be estimated by the use of secondary pricing services or through the use of non-binding third-party broker quotes.
On a quarterly basis, management reviews the pricing information received from the Company’s third-party pricing service. This review process includes a comparison to non-binding third-party broker quotes, as well as a review of market-related conditions impacting the information provided by the Company’s third-party pricing service. Management primarily identifies investment securities which may have traded in illiquid or inactive markets by identifying instances of a significant decrease in the volume or frequency of trades, relative to historical levels, as well as instances of a significant widening of the bid-ask spread in the brokered markets. Securities that are deemed to have been trading in illiquid or inactive markets may require the use of significant unobservable inputs. As of December 31, 2019 and December 31, 2018, management did not make adjustments to prices provided by the third-party pricing service as a result of illiquid or inactive markets. On a quarterly basis, management also reviews a sample of securities priced by the Company’s third-party pricing service to review significant assumptions and valuation methodologies used. Based on this review, management determines whether the current placement of the security in the fair value hierarchy is appropriate or whether transfers may be warranted.
The following table presents the assets measured at fair value on a recurring basis as of December 31, 2019 and December 31, 2018 by level within the fair value hierarchy (dollars in thousands):
Level 1
Level 2
Level 3
Total
December 31, 2019:
Investment securities available for sale:
U.S. government and agency obligations
$
—
$
8,489
$
—
$
8,489
Corporate bonds
—
2,579
—
2,579
Municipal obligations
—
58,816
—
58,816
Total investment securities available for sale
—
69,884
—
69,884
Equity securities
2,955
—
—
2,955
Mortgage-backed securities available for sale
—
91,478
—
91,478
Total recurring fair value measurements
$
2,955
$
161,362
$
—
$
164,317
December 31, 2018:
Investment securities available for sale:
U.S. government and agency obligations
$
—
$
8,270
$
—
$
8,270
Corporate bonds
—
4,201
—
4,201
Municipal obligations
—
53,698
—
53,698
Total investment securities available for sale
—
66,169
—
66,169
Equity securities
2,725
—
—
2,725
Mortgage-backed securities available for sale
—
81,794
—
81,794
Total recurring fair value measurements
$
2,725
$
147,963
$
—
$
150,688
Assets Measured at Fair Value on a Nonrecurring Basis
The following table presents the assets measured at fair value on a nonrecurring basis as of December 31, 2019 and December 31, 2018 by level within the fair value hierarchy (dollars in thousands):
Level 1
Level 2
Level 3
Total
December 31, 2019:
Foreclosed real estate
$
—
$
—
$
404
$
404
Total nonrecurring fair value measurements
$
—
$
—
$
404
$
404
December 31, 2018:
Foreclosed real estate
$
—
$
—
$
486
$
486
Total nonrecurring fair value measurements
$
—
$
—
$
486
$
486
The following table presents additional quantitative information about assets measured at fair value on a nonrecurring basis for which the Company uses Level 3 inputs to determine fair value (dollars in thousands):
Quantitative Information about Level 3 Fair Value Measurements
December 31
Valuation
Unobservable
Range
2019
2018
Techniques
Input
(Weighted Average)
Foreclosed real estate
$
404
$
486
Appraisal of collateral (1)
Appraisal adjustments (2)
0% to 30%
Liquidation expenses (2)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he following table presents the carrying value, estimated fair value, and placement in the fair value hierarchy of the Company’s financial instruments not required to be carried at fair value as of December 31, 2019 and December 31, 2018 (dollars in thousands):
Carrying
Estimated Fair
Value
Value
Level 1
Level 2
Level 3
December 31, 2019:
Financial Instruments - Assets:
Cash on hand and due from banks (1)
$
3,396
$
3,396
$
3,396
$
—
$
—
Interest-earning deposits in other institutions (1)
29,031
29,031
29,031
—
—
Certificate of deposit (1)
249
249
249
—
—
Investment securities (2)
69,884
69,884
—
69,884
—
Equity Securities (3)
2,955
2,955
2,955
—
—
Mortgage-backed securities (2)
91,478
91,478
—
91,478
—
Federal Home Loan Bank and other restricted stock (1)
7,486
7,486
7,486
—
—
Loans receivable (1)
712,965
721,197
—
—
721,197
Bank-owned life insurance (1)
23,374
23,374
23,374
—
—
Accrued interest receivable (1)
2,794
2,794
2,794
—
—
Financial Instruments - Liabilities:
Demand and savings accounts (1)
$
489,292
$
489,292
$
489,292
$
—
$
—
Certificate deposit accounts (1)
245,114
247,456
—
—
247,456
Federal Home Loan Bank short-term borrowings (1)
—
—
—
—
—
Long-term borrowings (1)
99,098
100,032
—
—
100,032
Securities sold under agreements to repurchase (1)
3,740
3,740
3,740
—
—
Accrued interest payable (1)
1,010
1,010
1,010
—
—
December 31, 2018:
Financial Instruments - Assets:
Cash on hand and due from banks (1)
$
3,371
$
3,371
$
3,371
$
—
$
—
Interest-earning deposits in other institutions (1)
12,836
12,836
12,836
—
—
Certificate of deposit (1)
249
249
249
—
—
Investment securities (2)
66,169
66,169
—
66,169
—
Equity Securities (3)
2,725
2,725
2,725
—
—
Mortgage-backed securities (2)
81,794
81,794
—
81,794
—
Federal Home Loan Bank and other restricted stock (1)
7,900
7,900
7,900
—
—
Loans receivable (1)
728,982
717,491
—
—
717,491
Bank-owned life insurance (1)
22,572
22,572
22,572
—
—
Accrued interest receivable (1)
2,823
2,823
2,823
—
—
Financial Instruments - Liabilities:
Demand and savings accounts (1)
$
471,177
$
471,177
$
471,177
$
—
$
—
Certificate deposit accounts (1)
246,697
245,740
—
—
245,740
Federal Home Loan Bank short-term borrowings (1)
4,524
4,524
4,524
—
—
Federal Home Loan Bank advances (1)
104,963
104,345
—
—
104,345
Securities sold under agreements to repurchase (1)
2,137
2,137
2,137
—
—
Accrued interest payable (1)
1,154
1,154
1,154
—
—
(1)
The financial instrument is carried at amortized cost.
(2)
The financial instrument is carried at fair value through other comprehensive income.
(3)
The financial instrument is carried at fair value through net income.</t>
  </si>
  <si>
    <t>Parent Only Financial Information</t>
  </si>
  <si>
    <t>Condensed Financial Information Disclosure</t>
  </si>
  <si>
    <t>Note 18 - Parent Only Financial Information
Statement of Financial Condition
December 31
(Dollars in thousands)
2019
2018
Assets
Cash
$
2,222
$
1,421
Interest-earning deposits with other institutions
82
47
Cash and cash equivalents
2,304
1,468
Equity securities
1,160
1,022
Accrued interest receivable and other assets
51
1,047
Investment in subsidiary
138,606
134,451
Total Assets
$
142,121
$
137,988
Liabilities and Stockholders’ Equity
Accrued interest payable and other liabilities
$
273
$
98
Stockholders’ equity
141,848
137,890
Total Liabilities and Stockholders’ Equity
$
142,121
$
137,988
Statement of Operations
Years Ended December 31
(Dollars in thousands)
2019
2018
Income
Dividends from subsidiary
$
7,126
$
2,000
Dividend Income
38
62
Gain on sale of investments
—
394
Net equity securities fair value adjustment gains (losses)
138
(468)
Total Income
7,302
1,988
Operating expenses
200
259
Total Expense
200
259
Income before taxes
7,102
1,729
Credit for income taxes
(35)
(70)
Income before equity in undistributed net income of subsidiaries
7,137
1,799
Equity in undistributed income of Standard Bank
1,669
7,002
Net Income
$
8,806
$
8,801
Comprehensive Income
$
8,803
$
8,872
Statement of Cash Flows
Years Ended December 31
(Dollars in thousands)
2019
2018
Net income
$
8,806
$
8,801
Adjustments to reconcile net income to net cash provided by operating activities:
Net gain on sale of equity securities
—
(394)
Net equity securities fair value adjustment (gains) losses
(138)
468
Stock compensation expense
81
1
ESOP expense
410
440
Net change in other assets and liabilities
1,171
215
Equity in undistributed income of subsidiaries
(1,669)
(7,002)
Net cash provided by operating activities
8,661
2,529
Investing Activities:
Proceeds from sale of equtiy securities
—
1,900
Purchases of equity securities
—
(546)
Net cash provided by investing activities
—
1,354
Financing activities:
Proceeds from exercise of stock options
257
648
Stock repurchases
(4,012)
(428)
Dividends paid
(4,070)
(4,088)
Net cash used for financing activities
(7,825)
(3,868)
Net change in cash and cash equivalents
836
15
Cash and cash equivalents at the beginning of the year
1,468
1,453
Cash and cash equivalents at the end of the year
$
2,304
$
1,468</t>
  </si>
  <si>
    <t>Note 19 - Accumulated Other Comprehensive Income (Loss)
The following tables present the significant amounts reclassified out of accumulated other comprehensive income (loss) and the changes in accumulated other comprehensive income (loss) by component for the years ended December 31, 2019 and December 31, 2018.
Unrealized Gains on
Unrecognized
Available for Sale
Pension
Securities
Costs
Total
Balance as of December 31, 2017
$
840
$
(312)
$
528
Other comprehensive (loss)income before reclassification
(1,540)
15
(1,525)
Amount reclassified from accumulated other comprehensive income
13
56
69
Total other comprehensive (loss) income
(1,527)
71
(1,456)
Change in accounting principle for adoption of ASU 2016‑01
(416)
—
(416)
Balance as of December 31, 2018
$
(1,103)
$
(241)
$
(1,344)
Other comprehensive income before reclassification
2,488
(48)
2,440
Amount reclassified from accumulated other comprehensive loss
1
45
46
Total other comprehensive income (loss)
2,489
(3)
2,486
Balance as of December 31, 2019
$
1,386
$
(244)
$
1,142
Amount Reclassified
from Accumulated
Other Comprehensive
Affected Line on the
Income (Loss)
Consolidated Statements of Income
December 31, 2019:
Unrealized losses on available for sale securities
$
1
Net losses on sales of securities
—
Income tax expense
1
Net of tax
Amortization of defined benefit items: Actuarial loss
9
Other operating expenses
Distribution settlement
48
Other operating expenses
(12)
Income tax expense
45
Net of tax
Total reclassification for the period
$
46
Net income
December 31, 2018:
Unrealized losses on available for sale securities
$
17
Net losses on sales of securities
(4)
Income tax expense
13
Net of tax
Amortization of defined benefit items: Actuarial loss
10
Other operating expenses
Distribution settlement
61
Other operating expenses
(15)
Income tax expense
56
Net of tax
Total reclassification for the period
$
69
Net income</t>
  </si>
  <si>
    <t>Revenue Recognition</t>
  </si>
  <si>
    <t>Note 20 - Revenue Recognition
Effective January 1, 2018, the Company adopted ASU No. 2014‑09 Revenue from Contracts with Customers - Topic 606 and all subsequent ASUs that modified Topic 606. As stated in Note 1 Summary of Significant Accounting Policies , the Company elected to apply the standard utilizing the modified retrospective approach with a cumulative effect of adoption for the impact from uncompleted contracts at the date of adoption. However, the implementation of the new standard did not have a material impact on the measurement or recognition of revenue of prior periods; as such, a cumulative effect adjustment to opening retained earnings was not deemed necessary.
Topic 606 does not apply to revenue associated with financial instruments, including revenue from loans and securities. In addition, certain noninterest income streams such as loan servicing fees, gains on the sale of loans, earnings on bank-owned life insurance, and gains on the sale of investments are also not within the scope of the new guidance. As a result, no changes were made during the period related to these sources of revenue.
Topic 606 is applicable to noninterest revenue streams such as service charges, which includes charges on deposit accounts, interchange fees, and other service fees, and investment management fees. However, the recognition of these revenue streams did not change significantly upon adoption of Topic 606. Substantially all of the Company’s revenue is generated from contracts with customers.
The main types of noninterest revenue within the scope of the standard are as follows:
Service Charges
Service charges on deposit accounts consist of insufficient funds (NSF) fees, monthly service fees, minimum balance fees, and other deposit account related fees. The Company’s performance obligation for monthly service fees is generally satisfied, and the related revenue recognized, over the period in which the service is provided. NSF fees, minimum balance fees, and other deposit account related fees are largely transactional based, and therefore, the Company’s performance obligation is satisfied, and related revenue recognized, at a point in time. Payment for service charges is primarily received immediately or in the following month through a direct charge to customers’ accounts.
Income from debit and credit cards is primarily comprised of interchange fees earned whenever the Company’s debit and credit cards are processed through card payment networks. The Company’s performance obligation for interchange fees is largely satisfied, and related revenue recognized, when the services are rendered. Payment is typically received immediately.
Other fee income is primarily comprised of ATM fees and other service charges. ATM fees are primarily generated when a Company cardholder uses a non-Company ATM or a non-Company cardholder uses a Company ATM. Other service charges include revenue from processing wire transfers, bill pay service, ACH origination, and other services. The Company’s performance obligation for ATM fees and other service charges are largely satisfied, and related revenue recognized, when the services are rendered or upon completion. Payment is typically received immediately or in the following month.
Investment Management Fees
Investment management fees include three basic components including brokerage commissions, trailers and advisory fees. Brokerage commissions are fees earned from the sale of annuities, stocks, bonds, mutual funds and insurance products and are recognized in the month following the settlement date, which is when the Company has satisfied its performance obligation (that is successful consummation of trade in a compliant manner) and is paid. The Company also receives periodic services fees (i.e. trailers) from mutual fund companies typically based on a percentage of market value and are paid quarterly. Advisory fees are earned over time and based on an annual percentage rate of the market value of the accounts. Advisory fees are charged to customer’s accounts, on a quarterly basis “in advance”, beginning in the first month of account opening and funding in accordance with a customer signed agreement. The first quarter’s pro-rated initial advisory fees are then paid to the Company the month after the account is opened and funded. Thereafter the first pro-rated quarter, the advisory fees are paid to the Company monthly with 1/3 of the quarterly fee being earned each month.
The following presents noninterest income, segregated by revenue streams in-scope and out-of-scope of Topic 606, for the years ended December 31, 2019 and December 31, 2018 (dollars in thousands).
Year Ended December 31,
2019
2018
Noninterest income
In scope of Topic 606:
Service charges on deposit accounts
$
2,977
$
2,900
Investment management fees
695
644
Noninterest income (in-scope of Topic 606)
3,672
3,544
Noninterest income (out-of-scope of Topic 606)
1,380
803
Total noninterest income
$
5,052
$
4,347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19 and December 31, 2018,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si>
  <si>
    <t>Goodwill and Other Intangibles</t>
  </si>
  <si>
    <t>Note 21 - Goodwill and Other Intangibles
The Company has recorded goodwill associated with mergers totaling $25.8 million. Goodwill is not amortized, but is periodically evaluated for impairment. The Company did not recognize any impairment during either of the years ended December 31, 2019 and December 31, 2018.
Identifiable intangibles are amortized to their estimated residual values over the expected useful lives of such assets. The balance of the core deposit intangible at December 31, 2019 was $1.9 million net of $2.2 million of accumulated amortization as of that date. The balance of the core deposit intangible at December 31, 2018 was $2.5 million net of $1.6 million of accumulated amortization as of that date.
As of December 31, 2019, the estimated future amortization expense for the core deposit intangible was (dollars in thousands):
2020
470
2021
353
2022
326
2023
326
2024
325
2025
81
$
1,881</t>
  </si>
  <si>
    <t>Accounting Policies (Policies)</t>
  </si>
  <si>
    <t>Principles of Consolidation</t>
  </si>
  <si>
    <t>Principles of Consolidation
The accompanying consolidated financial statements include the accounts of Standard AVB Financial Corp. and its direct and indirect wholly owned subsidiaries, Standard Bank, PaSB (the “Bank”), and Westmoreland Investment Company. All significant intercompany accounts and transactions have been eliminated in consolidation. Standard AVB Financial Corp. owns all of the outstanding shares of common stock of the Bank.</t>
  </si>
  <si>
    <t>Nature of Operations</t>
  </si>
  <si>
    <t>Nature of Operations
The Company’s primary asset is the stock of its wholly owned subsidiary, the Bank, a Pennsylvania-chartered state savings bank with deposits insured by the Federal Deposit Insurance Corporation (“FDIC”). The Bank is a retail-oriented financial institution, which offers traditional deposit and loan products through its seventeen offices in Allegheny, Westmoreland, and Bedford Counties of Pennsylvania and Allegany County of Maryland. Westmoreland Investment Company is a Delaware subsidiary, holding residential mortgage loans as the majority of its assets.</t>
  </si>
  <si>
    <t>Use of Estimates</t>
  </si>
  <si>
    <t>Use of Estimates
In preparing financial statements in conformity with accounting principles generally accepted in the United States of America (“GAAP”), management is required to make estimates and assumptions that affect the reported amounts of assets and liabilities, disclosure of contingent assets and liabilities at the date of the financial statements, and the reported amounts of related revenue and expenses during the reporting period. Although our current estimates contemplate current conditions and how we expect them to change in the future, it is reasonably possible that in 2020, actual conditions could be worse than anticipated in those estimates, which could materially affect our results of operations and financial condition. Material estimates that are particularly susceptible to significant change in the near term relate to the determination of the allowance for loan losses, obligations associated with the deferred benefit pension plan, valuation of deferred taxes, fair value of investments and mortgage-backed securities available for sale, and the valuation of intangible assets.</t>
  </si>
  <si>
    <t>Significant Group Concentrations of Credit Risk</t>
  </si>
  <si>
    <t>Significant Group Concentrations of Credit Risk
Most of the Bank’s activities are with customers located within Allegheny, Westmoreland, and Bedford Counties of Pennsylvania and Allegany County of Maryland. Notes 2, 3 and 4 discuss the types of securities in which the Company invests. Note 5 details the types of lending in which the Company engages. The Company does not have any significant concentrations in any one industry or customer.</t>
  </si>
  <si>
    <t>Cash and Cash Equivalents
For the purposes of reporting cash flows, the Company has defined cash and cash equivalents as those amounts included in the balance sheet captions cash on hand and due from banks and interest-earning deposits in other institutions. Interest-earning deposits in other institutions includes balances with original maturities of 90 days or less. Account balances are insured by the FDIC up to at least $250,000. At times, the Company may maintain more than $250,000 in cash at a financial institution.</t>
  </si>
  <si>
    <t>Investment, Mortgage-Backed and Equity Securities</t>
  </si>
  <si>
    <t>Investment, Mortgage-Backed and Equity Securities
The Company accounts for investment, mortgage-backed and equity securities by classifying them into one of three categories at the time of purchase: trading, held to maturity, and available for sale.
Securities bought and held principally for the purpose of selling them in the near term are classified as trading and are reported at fair value, with unrealized gains and losses included in earnings. The Company had no trading securities in 2019 or 2018.
Held-to-maturity securities are debt securities acquired with the intent and ability to hold to maturity and are stated at amortized cost. The Company had no held-to-maturity securities in 2019 or 2018.
Available-for-sale securities are debt and equity securities that are not classified as trading or held-to-maturity securities and serve principally as a source of liquidity. Available-for-sale debt securities are stated at fair value, with unrealized holding gains and losses reported as a separate component of stockholders’ equity, net of tax, until realized. Available-for-sale equity securities are stated at fair value, with unrealized holding gains and losses reported as equity fair value adjustments in the income statement.
Declines in the fair value of individual securities below their cost that are other than temporary will result in write-downs of the individual securities to their fair value. The other-than-temporary impairment is separated into credit-related and noncredit-related components. The credit-related impairment generally represents the amount by which the present value of the cash flows that are expected to be collected on an other-than-temporarily impaired security fall below its amortized cost while the noncredit-related component represents the remaining portion of the impairment not otherwise designated as credit-related. The Company recognizes credit-related, other-than-temporary impairments in earnings, while noncredit-related, other-than-temporary impairments on debt securities are recognized, net of deferred taxes, in accumulated other comprehensive income. In estimating other than-temporary losses, management considers (1) the length of time and the extent to which the fair value has been less than cost, (2) the financial condition and near-term prospects of the issuer, and (3) whether the Company plans to sell or will be forced to sell the security. Realized securities gains and losses are computed using the specific identification method. Amortization of premiums and accretion of discounts are recorded as interest income from investments over the life of the security utilizing the level yield method. Interest and dividends on investment securities are recognized as income when earned.</t>
  </si>
  <si>
    <t>Federal Home Loan Bank Stock</t>
  </si>
  <si>
    <t>Federal Home Loan Bank Stock
The Company, as a member of the Federal Home Loan Bank (“FHLB”) system, is required to maintain an investment in capital stock of the FHLB. During 2019, the FHLB made quarterly dividend payments. Additionally, excess capital stock was repurchased weekly in an amount equal to the lesser of five percent of the member’s total capital stock outstanding or its excess capital stock outstanding.
FHLB stock does not have a readily determinable fair value and as such is classified as restricted stock, carried at cost on the Consolidated Statements of Financial Condition, and evaluated for impairment. The determination of whether the stock is impaired is based on the assessment of the ultimate recoverability of the cost rather than by recognizing temporary declines in value. The determination of whether a decline affects the ultimate recoverability of the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evaluated the stock based on the above and determined that the stock was not impaired as of December 31, 2019 or December 31, 2018.</t>
  </si>
  <si>
    <t>Loans Receivable
Loans which management has the intent and ability to hold for the foreseeable future or until maturity or payoff are reported at their unpaid principal balance, adjusted for any allowance for loan losses and any deferred loan fees or costs. Interest on loans is credited to income as earned. Interest income on loans is accrued at the contractual rate on the principal amount outstanding and includes the amortization of deferred loan fees and costs. Deferred loan fees and costs are netted and amortized to income over the life of the loan. Accrual of interest is discontinued when, in the opinion of management, collection is doubtful. All interest accrued but not collected for loans that are placed on nonaccrual or charged off is reversed against interest income. Amortization of any net deferred fees is discontinued when a loan is placed on nonaccrual status. Interest on nonaccrual loans is accounted for on the cash-basis or cost-recovery method, until qualifying for return to accrual. Loans are returned to accrual status when all the principal and interest amounts contractually due are brought current, six months of timely payments are received, and future payments are reasonably assured.
All loans are charged off when management determines that principal and interest are not collectible. Any excess of the Company’s recorded investment in impaired loans over the measured value of the loan is provided for in the allowance for loan losses.
Loans Acquired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Loans are evaluated individually to determine if there is evidence of deterioration of credit quality since origination.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estimated life. Decreases in expected cash flows are recognized immediately as impairment. Any valuation allowances on these impaired loans reflect only losses incurred after acquisition.
For purchased loans acquired that are not deemed impaired at acquisition, credit discounts representing the principal losses expected over the life of the loan are a component of the initial fair value. Loans are aggregated and accounted for as a pool of loans if the loans being aggregated have common risk characteristics. Subsequent to the purchase date, the methods utilized to estimate the required allowance for credit losses for these loans is similar to originated loans; however, the Company records a provision for loan losses only when the required allowance exceeds any remaining credit discounts. The remaining difference between the purchase price and the unpaid principal balance at the date of acquisition are recorded in interest income over the life of the loans.</t>
  </si>
  <si>
    <t>Allowance for Loan Losses</t>
  </si>
  <si>
    <t>Allowance for Loan Losses
The allowance for loan and lease losses represents the amount which management estimates is necessary to provide for probable losses in its loan and lease portfolio. The Company uses the allowance method in providing for loan and lease losses. Accordingly, all loan and lease losses are charged to the allowance, and all recoveries are credited to it. The allowance for loan and lease losses is established through a provision for loan losses which is charged to operations.</t>
  </si>
  <si>
    <t>Mortgage Loans Held for Sale and Mortgage Servicing Rights</t>
  </si>
  <si>
    <t>Mortgage Loans Held for Sale and Mortgage Servicing Rights
Mortgage loans held for sale are valued at the lower of cost or fair value as determined by current investor yield requirements calculated on an aggregate basis. Mortgage servicing rights (“MSRs”) represent the right to service loans for third-party investors. MSRs are recognized as a separate asset for the right to service mortgage loans for others, regardless of how those servicing rights are acquired. MSRs are recognized upon the sale of mortgage loans to a third-party investor with the servicing rights retained by the Bank. Servicing loans for others generally consists of collecting mortgage payments from borrowers, maintaining escrow accounts, remitting payments to third-party investors and, when necessary, processing foreclosures. Serviced loans are not included in the Consolidated Statements of Financial Condition. Loan servicing income includes servicing fees received from the third-party investors. Originated MSRs are recorded in accrued interest receivable and other assets on the Consolidated Statements of Financial Condition at allocated fair value at the time of the sale of the loans to the third-party investor. MSRs are amortized in proportion to and over the estimated period of net servicing income. MSRs are carried at amortized cost, less a valuation allowance for impairment, if any. Impairment exists if the carrying value of MSRs exceeds the estimated fair value of the MSRs. There was no impairment at December 31, 2019 or December 31, 2018.</t>
  </si>
  <si>
    <t>Transfers of Financial Assets</t>
  </si>
  <si>
    <t>Transfers of Financial Assets
Transfers of financial assets, including loan and loan participation sale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t>
  </si>
  <si>
    <t>Foreclosed Real Estate</t>
  </si>
  <si>
    <t>Foreclosed Real Estate
Foreclosed real estate consists of property acquired through a foreclosure proceeding or acceptance of a deed in lieu of foreclosure. Foreclosed real estate is initially recorded at fair value, net of estimated selling costs, at the date of foreclosure establishing a new cost basis. Any write downs based on the asset’s fair value at the date of acquisition are charged to the allowance for loan losses. Subsequent to foreclosure, valuations are periodically performed by management and the assets are carried at the lower of carrying amount or fair value less cost to sell. Revenue and expenses from operations and changes in the valuation allowance are included in other expense.</t>
  </si>
  <si>
    <t>Office Properties and Equipment
Office properties and equipment are stated at cost, net of accumulated depreciation. Depreciation is computed on the straight-line method over the estimated useful lives of the related assets. Leasehold improvements are capitalized and depreciated to operating expense over the term of the lease or the useful life of the asset whichever is shorter. The cost of major additions and improvements is capitalized and depreciated to operating expense over the estimated remaining life of the asset. Expenditures for maintenance and repairs are charged to expense as incurred.</t>
  </si>
  <si>
    <t>Bank-Owned Life Insurance</t>
  </si>
  <si>
    <t>Bank-Owned Life Insurance
The Bank owns insurance on the lives of certain directors and officers. The policies were purchased to help offset the cost of various fringe benefit plans, including health care. The cash surrender value of these policies is included on the Consolidated Statements of Financial Condition and any increases in the cash surrender value are recorded in noninterest income in the Consolidated Statements of Income. In the event of the death of an insured individual under these policies, a portion of the death benefit would be payable to the Bank and recorded as other income in the Consolidated Statements of Income. The remainder of the death benefit would be payable to the beneficiary, assuming the insured was employed by the Bank at the time of death.</t>
  </si>
  <si>
    <t>Goodwill and Core Deposit Intangible</t>
  </si>
  <si>
    <t>Goodwill and Core Deposit Intangible
Goodwill represents the excess of the purchase price over the cost of net assets purchased. Goodwill is not amortized, but is evaluated for impairment. At least annually, management reviews goodwill and evaluates events or changes in circumstances that may indicate impairment in the carrying amount of goodwill. If the sum of the expected undiscounted future cash flows is less than the carrying amount of the net assets, an impairment loss will be recognized. Impairment, if any, is measured on a discounted future cash flow basis. For December 31, 2019 and December 31, 2018, no impairment existed; however, for any future period, if the Company determines that there has been impairment in the carrying value of goodwill, the Company would record a charge to earnings, which could have a material adverse effect on net income.
Core deposit intangible assets represent the premiums paid to acquire the core deposits of another institution. The premium is the amount paid in excess of the dollar amount of the deposits acquired and it is carried at amortized cost on the Consolidated Statements of Financial Condition. The Company has core deposit intangible assets relating to the 2017 acquisition of Allegheny Valley Bancorp Inc. (“Allegheny Valley”). These intangible assets are being amortized on an accelerated basis over an 8‑year period. The balance of core deposit intangibles was $1.9 million and $2.5 million, net of accumulated amortization of $2.2 million and $1.6 million, for the years ended December 31, 2019 and December 31, 2018, respectively.</t>
  </si>
  <si>
    <t>Pension Plan</t>
  </si>
  <si>
    <t>Pension Plan
The Bank maintains a noncontributory defined benefit pension plan covering employees whose benefits were frozen effective August 1, 2005. No future benefits are accrued, however, the plan calls for benefits to be paid to eligible employees at retirement based primarily upon years of service with the Bank.</t>
  </si>
  <si>
    <t>Interest on Deposits</t>
  </si>
  <si>
    <t>Interest on Deposits
Interest on deposits is accrued and charged to expense daily and is paid or credited in accordance with the terms of the respective accounts.</t>
  </si>
  <si>
    <t>Income Taxes
The Company accounts for income taxes in accordance with GAAP.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The Company accounts for uncertain tax positions if it is more likely than not, based on the technical merits, that the tax position will be realized or sustained upon examination. The term more likely than 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had no uncertain tax positions at December 31, 2019 or December 31, 2018. If the Company were to incur interest and penalties on income taxes, it would be recognized as a component of income tax expense.</t>
  </si>
  <si>
    <t>Stock Compensation</t>
  </si>
  <si>
    <t>Stock Compensation
The Company accounts for share-based awards in accordance with GAAP, which requires companies to estimate the fair value of awards on the date of grant. The value of the portion of the award that is ultimately expected to vest is included in compensation and employee benefits on the income statement. Compensation expense for share-based awards with graded vesting schedules is recognized on a straight-line basis over the requisite service period for the entire grant.</t>
  </si>
  <si>
    <t>Advertising Expense</t>
  </si>
  <si>
    <t>Advertising Expense
Advertising costs are expensed as incurred and included in other operating expense in the Consolidated Statements of Income. Advertising expense for the years ended December 31, 2019 and December 31, 2018 totaled $262,000 and $289,000, respectively.</t>
  </si>
  <si>
    <t>Comprehensive Income</t>
  </si>
  <si>
    <t>Comprehensive Income
Comprehensive income consists of net income and other comprehensive gain (loss). Other comprehensive gain (loss) includes the change in unrealized gains on debt securities available for sale, unrealized losses related to factors other than credit on debt securities, and the change in the pension benefit obligation for the defined benefit plan.
On January 1, 2018, the Company adopted ASU 2016‑01 - Financial Instruments - Overall (Subtopic 825‑10): Recognition and Measurement of Financial Assets and Financial Liabilities , which requires equity securities to be measured at fair value with net unrealized gains and losses recognized in noninterest income on the Consolidated Statements of Income. As a result of the adoption of this guidance, there was a one-time cumulative effect adjustment of $416,000 between retained earnings and accumulated other comprehensive income on the Consolidated Statement of Financial Condition for December 31, 2018. The adjustment had no impact on net income for the year ended December 31, 2018.</t>
  </si>
  <si>
    <t>Earnings per Share</t>
  </si>
  <si>
    <t>Earnings per Share
Basic earnings per share (“EPS”) is computed by dividing net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mpany. The following table sets forth the computation of basic and diluted EPS for the years ended December 31, 2019 and December 31, 2018 (dollars in thousands except share and per share data):
Years Ended December 31
2019
2018
Net income available to common stockholders
$
8,806
$
8,801
Basic EPS:
Weighted average shares outstanding
4,606,457
4,634,003
Basic EPS
$
1.91
$
1.90
Diluted EPS:
Weighted average shares outstanding
4,606,457
4,634,003
Diluted effect of common stock equivalents
36,318
51,041
Total diluted weighted average shares outstanding
4,642,775
4,685,044
Diluted EPS
$
1.90
$
1.88
Options to purchase 247,781 and 266,695 shares of common stock were outstanding as of December 31, 2019 and December 31, 2018, respectively, with an average exercise price of $17.07 and $17.12, respectively. There were no anti-dilutive options as of December 31, 2019 or December 31, 2018.
As of December 31, 2019 and December 31, 2018, there were 1,944 and 250 shares of outstanding restricted stock, respectively, that were not fully vested and included in the computation of diluted earnings per common share.</t>
  </si>
  <si>
    <t>Reclassifications</t>
  </si>
  <si>
    <t>Reclassifications
Certain comparative amounts for the prior year have been reclassified to conform to current-year presentation. Such reclassifications had no effect on net income or stockholders’ equity.</t>
  </si>
  <si>
    <t>Recent Accounting Pronouncements</t>
  </si>
  <si>
    <t>Recent Accounting Pronouncements
Accounting Standards Adopted in 2019
In February 2016, the FASB issued ASU 2016-02, Leases (Topic 842) . The standard requires lessees to recognize the assets and liabilities that arise from leases on the balance sheet. Additionally, in July 2018, the FASB issued ASU 2018-11, Leases (Topic 842) – Targeted Improvements, which, among other things, provided an additional transition method that allows entities to not apply the guidance in ASU 2016-02 in the comparative periods presented in the financial statements and instead to recognize a cumulative-effect adjustment to the opening balance of retained earnings in the period of adoption. The Company adopted ASU 2016-02 and its related amendments as of January 1, 2019, which resulted in the recognition of finance right-of-use assets and finance lease liabilities totaling $1.1 million and $1.2 million, respectively.
The Company elected to adopt the transition relief provisions from ASU 2018-11 and recorded the impact of adoption as of January 1, 2019, without restating any prior-year amounts or disclosures. Additional lease disclosures can be found in Note 7 contained herein. There was no cumulative effect adjustment to the opening balance of retained earnings required.
Accounting Standards Pending Adoption
In June 2016, the FASB issued ASU 2016-13, Financial Instruments - Credit Losses: Measurement of Credit Losses on Financial Instruments ,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In November 2019, the FASB issued ASU 2019-10, Financial Instruments ‒ Credit Losses (Topic 326), Derivatives and Hedging (Topic 815), and Leases (Topic 842) . This Update defers the effective date of ASU 2016-13 for SEC filers that are eligible to be smaller reporting companies, non-SEC filers, and all other companies to fiscal years beginning after December 15, 2022, including interim periods within those fiscal years. The Company expects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The Company has been working with a third party to evaluate the various CECL methodologies and decided to utilize the vintage method. The Company is continuing to work through implementation of that method and determine what impact it will have on the consolidated financial statements.
In January 2017, the FASB issued ASU 2017-04,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 U.S. Securities and Exchange Commission (“SEC”) filer should adopt the amendments in this Update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In November 2019, the FASB issued ASU 2019-10, Financial Instruments ‒ Credit Losses (Topic 326), Derivatives and Hedging (Topic 815), and Leases (Topic 842) , which deferred the effective date for ASC 350, Intangibles – Goodwill and Other , for smaller reporting companies to fiscal years beginning after December 15, 2022, and interim periods within those fiscal years. The Company is currently evaluating the impact the adoption of the standard will have on the Company’s financial position or results of operations.
In August 2018, the FASB issued ASU 2018‑13, Fair Value Measurement (Topic 820): Disclosure Framework - Changes the Disclosure Requirements for Fair Value Measurements . The Update removes the requirement to disclose the amount of and reasons for transfers between Level I and Level II of the fair value hierarchy; the policy for timing of transfers between levels; and the valuation processes for Level III fair value measurements. The Update requires disclosure of changes in unrealized gains and losses for the period included in other comprehensive income (loss) for recurring Level III fair value measurements held at the end of the reporting period and the range and weighted average of significant unobservable inputs used to develop Level III fair value measurements. This Update is effective for all entities for fiscal years, and interim periods within those fiscal years, beginning after December 15, 2019. This Update is not expected to have a significant impact on the Company’s financial statements.
In August 2018, the FASB issued ASU 2018‑14, Compensation-  Retirement Benefits (Topic 715‑20) . This Update amends ASC 715 to add, remove and clarify disclosure requirements related to defined benefit pension and other postretirement plans. The Update eliminates the requirement to disclose the amounts in accumulated other comprehensive income expected to be recognized as part of net periodic benefit cost over the next year. The Update also removes the disclosure requirements for the effects of a one-percentage-point change on the assumed health care costs and the effect of this change in rates on service cost, interest cost and the benefit obligation for postretirement health care benefits. This Update is effective for public business entities for fiscal years ending after December 15, 2020, and must be applied on a retrospective basis. For all other entities, this Update is effective for fiscal years ending after December 15, 2021. This Update is not expected to have a significant impact on the Company’s financial statements.
In August 2018, the FASB issued ASU 2018-15, Intangibles – Goodwill and Other – Internal-Use Software (Subtopic 350-40) . This Update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public business entities for fiscal years beginning after December 15, 2019, and interim periods within those fiscal years, with early adoption permitted. For all other entities, the amendments are effective for fiscal years beginning after December 15, 2020, and interim periods within fiscal years beginning after December 15, 2021. The amendments in this Update can be applied either retrospectively or prospectively to all implementation costs incurred after the date of adoption. In November 2019, the FASB issued ASU 2019-10, Financial Instruments ‒ Credit Losses (Topic 326), Derivatives and Hedging (Topic 815), and Leases (Topic 842) , which deferred the effective date for ASC 350, Intangibles – Goodwill and Other , for smaller reporting companies to fiscal years beginning after December 15, 2022, and interim periods within those fiscal years. This Update is not expected to have a significant impact on the Company’s financial statements.
In March 2019, the FASB issued ASU 2019-01, Leases (Topic 842): Codification Improvements , which addressed issues lessors sometimes encounter. Specifically addressed in this Update were issues related to 1) determining the fair value of the underlying asset by the lessor that are not manufacturers or dealers (generally financial institutions and captive finance companies), and 2) lessors that are depository and lending institutions should classify principal and payments received under sales-type and direct financing leases within investing activities in the cash flow statement. The ASU also exempts both lessees and lessors from having to provide the interim disclosures required by ASC 250-10-50-3 in the fiscal year in which a company adopts the new leases standard. The amendments addressing the two lessor accounting issues are effective for public business entities for fiscal years beginning after December 15, 2019, and interim periods within those fiscal years. For all other entities, the effective date is for fiscal years beginning after December 15, 2019, and interim periods within fiscal years beginning after December 15, 2020. This Update is not expected to have a significant impact on the Company’s financial statements.
In April 2019, the FASB issued ASU 2019-04, Codification Improvements to Topic 326, Financial Instruments – Credit Losses, Topic 815, Derivatives and Hedging, and Topic 825, Financial Instruments, which affects a variety of topics in the Codification and applies to all reporting entities within the scope of the affected accounting guidance. Topic 326, Financial Instruments – Credit Losses amendments are effective for SEC registrants for fiscal years beginning after December 15, 2019, and interim periods within those fiscal years. For all other public business entities, the effective date is for fiscal years beginning after December 15, 2020, and for all other entities, the effective date is for fiscal years beginning after December 15, 2021. Topic 815, Derivatives and Hedging amendments are effective for public business entities for fiscal years beginning after December 15, 2018, and interim periods within those fiscal years. For all other entities, the amendments are effective for fiscal years beginning after December 15, 2019, and interim periods beginning after December 15, 2020. For entities that have adopted the amendments in Update 2017-12, the effective date is as of the beginning of the first annual period beginning after the issuance of this Update. Topic 825, Financial Instruments amendments are effective for fiscal years beginning after December 15, 2019, and interim periods within fiscal years. In November 2019, the FASB issued ASU 2019-10, Financial Instruments ‒ Credit Losses (Topic 326) , Derivatives and Hedging (Topic 815), and Leases (Topic 842) . This Update defers the effective date of ASU 2016-13 for SEC filers that are eligible to be smaller reporting companies, non-SEC filers and all other companies to fiscal years beginning after December 15, 2022, including interim periods within those fiscal years. Furthermore, the ASU provides a one-year deferral of the effective dates of the ASUs on derivatives and hedging for companies that are not public business entities. This Update is not expected to have a significant impact on the Company’s financial statements.
In May 2019, the FASB issued ASU 2019-05, Financial Instruments – Credit Losses, Topic 326 , which allows entities to irrevocably elect the fair value option for certain financial assets previously measured at amortized cost upon adoption of the new credit losses standard. To be eligible for the transition election, the existing financial asset must otherwise be both within the scope of the new credit losses standard and eligible for the applying the fair value option in ASC 825-10.3. The election must be applied on an instrument-by-instrument basis and is not available for either available-for-sale or held-to-maturity debt securities. For entities that elect the fair value option, the difference between the carrying amount and the fair value of the financial assets would be recognized through a cumulative-effect adjustment to opening retained earnings as of the date an entity adopted ASU 2016-13. Changes in fair value of that financial asset would subsequently be reported in current earnings. For entities that have not yet adopted ASU 2016-13, the effective dates and transition requirements are the same as those in ASU 2016-13. For entities that have adopted ASU 2016-13, ASU 2019-05 is effective for fiscal years beginning after December 15, 2019, including interim periods within those fiscal years. Early adoption is permitted once ASU 2016-13 has been adopted. In November 2019, the FASB issued ASU 2019-10, Financial Instruments ‒ Credit Losses (Topic 326), Derivatives and Hedging (Topic 815), and Leases (Topic 842) . The Update defers the effective date of ASU 2016-13 for SEC filers that are eligible to be smaller reporting companies, non-SEC filers and all other companies to fiscal years beginning after December 15, 2022, including interim periods within those fiscal years. This Update is not expected to have a significant impact on the Company’s financial statements.
In November 2019, the FASB issued ASU 2019-10, Financial Instruments ‒ Credit Losses (Topic 326), Derivatives and Hedging (Topic 815), and Leases (Topic 842) . The Update defers the effective dates of ASU 2016-13 for SEC filers that are eligible to be smaller reporting companies, non-SEC filers, and all other companies to fiscal years beginning after December 15, 2022, including interim periods within those
fiscal years. This Update also amends the mandatory effective date for the elimination of Step 2 from the goodwill impairment test under ASU No. 2017-04, Intangibles ‒ Goodwill and Other (Topic 350): Simplifying the Test for Goodwill Impairment (Goodwill) , to align with those used for credit losses. Furthermore, the ASU provides a one-year deferral of the effective dates of the ASUs on derivatives and hedging and leases for companies that are not public business entities. The Company qualifies as a smaller reporting company and does not expect to early adopt these ASUs with the exception of the ASU on leases which was adopted January 1, 2019 as noted in the Accounting Standards Adopted in 2019 section above.
In November 2019, the FASB issued ASU 2019-11, Codification Improvements to Topic 326, Financial Instruments – Credit Losses , to clarify its new credit impairment guidance in ASC 326, based on implementation issues raised by stakeholders. This Update clarified, among other things, that expected recoveries are to be included in the allowance for credit losses for these financial assets; an accounting policy election can be made to adjust the effective interest rate for existing troubled debt restructurings based on the prepayment assumptions instead of the prepayment assumptions applicable immediately prior to the restructuring event; and extends the practical expedient to exclude accrued interest receivable from all additional relevant disclosures involving amortized cost basis. The effective dates in this Update are the same as those applicable for ASU 2019-10. The Company is currently evaluating the impact the adoption of the standard will have on the Company’s financial position or results of operations.</t>
  </si>
  <si>
    <t>Summary of Significant Accounting Policies (Tables)</t>
  </si>
  <si>
    <t>Schedule of computation of basic and diluted EPS</t>
  </si>
  <si>
    <t>Years Ended December 31
2019
2018
Net income available to common stockholders
$
8,806
$
8,801
Basic EPS:
Weighted average shares outstanding
4,606,457
4,634,003
Basic EPS
$
1.91
$
1.90
Diluted EPS:
Weighted average shares outstanding
4,606,457
4,634,003
Diluted effect of common stock equivalents
36,318
51,041
Total diluted weighted average shares outstanding
4,642,775
4,685,044
Diluted EPS
$
1.90
$
1.88</t>
  </si>
  <si>
    <t>Investment Securities (Tables) - Available-for-sale securities other than mortgage backed securities</t>
  </si>
  <si>
    <t>Schedule of investment securities available for sale</t>
  </si>
  <si>
    <t>Gross
Gross
Amortized
Unrealized
Unrealized
Fair
Cost
Gains
Losses
Value
December 31, 2019:
U.S. government and agency obligations due:
1 year or less
$
5,986
$
12
$
—
$
5,998
Beyond 1 year but within 5 years
1,470
29
—
1,499
Beyond 5 year but within 10 years
948
44
—
992
Corporate bonds due:
Beyond 1 year but within 5 years
2,477
102
—
2,579
Municipal obligations due:
1 year or less
260
2
—
262
Beyond 1 year but within 5 years
5,085
244
—
5,329
Beyond 5 years but within 10 years
18,210
456
—
18,666
Beyond 10 years
33,951
648
(40)
34,559
$
68,387
$
1,537
$
(40)
$
69,884
December 31, 2018:
U.S. government and agency obligations due:
Beyond 1 year but within 5 years
$
7,428
$
—
$
(81)
$
7,347
Beyond 5 year but within 10 years
940
—
(17)
923
Corporate bonds due:
1 year or less
1,758
—
(15)
1,743
Beyond 1 year but within 5 years
1,472
2
(10)
1,464
Beyond 5 years but within 10 years
996
—
(2)
994
Municipal obligations due:
Beyond 1 year but within 5 years
6,658
298
—
6,956
Beyond 5 years but within 10 years
22,384
132
(81)
22,435
Beyond 10 years
24,504
82
(279)
24,307
$
66,140
$
514
$
(485)
$
66,169</t>
  </si>
  <si>
    <t>Schedule of fair value and gross unrealized losses on investment securities and the length of time the securities have been in a continuous unrealized loss position</t>
  </si>
  <si>
    <t>Less than 12 Months
12 Months or More
Total
Gross
Gross
Gross
Fair
Unrealized
Fair
Unrealized
Fair
Unrealized
Value
Losses
Value
Losses
Value
Losses
December 31, 2019:
Municipal obligations
$
4,496
$
(40)
$
—
$
—
$
4,496
$
(40)
Total
$
4,496
$
(40)
$
—
$
—
$
4,496
$
(40)
December 31, 2018:
U.S. government and agency obligations
$
—
$
—
$
8,270
$
(98)
$
8,270
$
(98)
Corporate bonds
1,490
(12)
1,743
(15)
3,233
(27)
Municipal obligations
10,049
(55)
11,730
(305)
21,779
(360)
Total
$
11,539
$
(67)
$
21,743
$
(418)
$
33,282
$
(485)</t>
  </si>
  <si>
    <t>Equity Securities (Tables)</t>
  </si>
  <si>
    <t>Schedule of gains and losses on equity investments</t>
  </si>
  <si>
    <t>Year Ended
December 31,
2019
2018
Net equity securities fair value adjustment gains (losses)
$
230
$
(484)
Net gains realized on the sale of equity securities during the year
—
394
Gains (losses) recognized on equity securities during the period
$
230
$
(90)</t>
  </si>
  <si>
    <t>Mortgage-Backed Securities (Tables) - Mortgage-backed securities available for sale</t>
  </si>
  <si>
    <t>Schedule of securities available for sale</t>
  </si>
  <si>
    <t>Mortgage-backed securities available for sale at December 31, 2019 and December 31, 2018 were as follows (dollars in thousands):
Gross
Gross
Amortized
Unrealized
Unrealized
Fair
Cost
Gains
Losses
Value
December 31, 2019:
Government pass-throughs:
Ginnie Mae
$
21,386
$
188
$
(70)
$
21,504
Fannie Mae
20,537
258
-
20,795
Freddie Mac
13,986
134
(34)
14,086
Private pass-throughs
21,904
-
(301)
21,603
Collateralized mortgage obligations
13,406
110
(26)
13,490
$
91,219
$
690
$
(431)
$
91,478
December 31, 2018:
Government pass-throughs:
Ginnie Mae
$
19,213
$
1
$
(324)
$
18,890
Fannie Mae
13,952
7
(339)
13,620
Freddie Mac
12,662
—
(252)
12,410
Private pass-throughs
25,064
—
(349)
24,715
Collateralized mortgage obligations
12,328
11
(180)
12,159
$
83,219
$
19
$
(1,444)
$
81,794</t>
  </si>
  <si>
    <t>Schedule of fair value and gross unrealized losses on mortgage-backed securities and the length of time the securities have been in a continuous unrealized loss position</t>
  </si>
  <si>
    <t>Less than 12 Months
12 Months or More
Total
Gross
Gross
Gross
Fair
Unrealized
Fair
Unrealized
Unrealized
Value
Losses
Value
Losses
Fair Value
Losses
December 31, 2019:
Government pass-throughs:
Ginnie Mae
$
4,070
(27)
3,516
(43)
$
7,586
$
(70)
Freddie Mac
5,537
(34)
—
—
5,537
(34)
Private pass-throughs
2,060
(29)
19,197
(272)
21,257
(301)
Collateralized mortgage obligations
562
(2)
3,526
(24)
4,088
(26)
Total
$
12,229
$
(92)
$
26,239
$
(339)
$
38,468
$
(431)
Less than 12 Months
12 Months or More
Total
Gross
Gross
Gross
Fair
Unrealized
Fair
Unrealized
Unrealized
Value
Losses
Value
Losses
Fair Value
Losses
December 31, 2018:
Government pass-throughs:
Ginnie Mae
$
4,850
$
(26)
$
13,794
$
(298)
$
18,644
$
(324)
Fannie Mae
403
(2)
12,152
(337)
12,555
(339)
Freddie Mac
680
(24)
11,699
(228)
12,379
(252)
Private pass-throughs
14,436
(134)
9,359
(215)
23,795
(349)
Collateralized mortgage obligations
4,091
(40)
6,048
(140)
10,139
(180)
Total
$
24,460
$
(226)
$
53,052
$
(1,218)
$
77,512
$
(1,444)</t>
  </si>
  <si>
    <t>Loans Receivable (Tables)</t>
  </si>
  <si>
    <t>Schedule of loans receivable</t>
  </si>
  <si>
    <t>One-to-four-
Commercial
Home
family
Real Estate
Equity Loans
Residential and
and
and Lines
Commercial
Other
Construction
Construction
of Credit
Business
Loans
Total
December 31, 2019:
Collectively evaluated for impairment
$
234,421
$
323,008
$
111,499
$
46,907
$
570
$
716,405
Individually evaluated for impairment
—
835
—
607
—
1,442
Total loans before allowance for loan losses
$
234,421
$
323,843
$
111,499
$
47,514
$
570
$
717,847
December 31, 2018:
Collectively evaluated for impairment
$
253,913
$
308,775
$
123,373
$
46,196
$
1,139
$
733,396
Individually evaluated for impairment
—
—
—
—
—
—
Total loans before allowance for loan losses
$
253,913
$
308,775
$
123,373
$
46,196
$
1,139
$
733,396</t>
  </si>
  <si>
    <t>Schedule of impaired loans by class, segregated by those for which a specific allowance was required and those for which a specific allowance was not necessary</t>
  </si>
  <si>
    <t>Impaired Loans
Impaired Loans With
Without
Allowance
Allowance
Total Impaired Loans
Recorded
Related
Recorded
Recorded
Unpaid Principal
Investment
Allowance
Investment
Investment
Balance
December 31, 2019:
Commercial real estate and construction
$
—
$
—
$
835
$
835
$
835
Commercial business
—
—
607
607
607
Total impaired loans
$
—
$
—
$
1,442
$
1,442
$
1,442
December 31, 2018:
Commercial real estate and construction
$
—
$
—
$
—
$
—
$
—
Total impaired loans
$
—
$
—
$
—
$
—
$
—</t>
  </si>
  <si>
    <t>Schedule of average recorded investment in impaired loans and related interest income recognized for the periods indicated</t>
  </si>
  <si>
    <t>Year Ended December 31
2019
2018
Average investment in impaired loans:
Commercial real estate and construction
$
167
$
236
Commercial business
121
—
$
288
$
236
Interest income recognized on impaired loans
$
78
$
—</t>
  </si>
  <si>
    <t>Schedule of classes of the loan portfolio summarized by the aggregate pass and the criticized categories of special mention, substandard and doubtful within the internal risk rating system</t>
  </si>
  <si>
    <t>Special
Pass
Mention
Substandard
Doubtful
Total
December 31, 2019:
Real estate loans:
One-to-four-family residential and construction
$
232,354
$
—
$
2,067
$
—
$
234,421
Commercial real estate and construction
320,988
2,544
311
—
323,843
Home equity loans and lines of credit
111,165
62
272
—
111,499
Commercial business loans
46,636
818
60
—
47,514
Other loans
564
—
6
—
570
Total
$
711,707
$
3,424
$
2,716
$
—
$
717,847
December 31, 2018:
Real estate loans:
One-to-four-family residential and construction
$
252,186
$
—
$
1,727
$
—
$
253,913
Commercial real estate and construction
303,161
4,851
763
—
308,775
Home equity loans and lines of credit
123,053
62
258
—
123,373
Commercial business loans
45,902
232
62
—
46,196
Other loans
1,120
—
19
—
1,139
Total
$
725,422
$
5,145
$
2,829
$
—
$
733,396</t>
  </si>
  <si>
    <t>Schedule of classes of the loan portfolio summarized by the aging categories of performing loans and nonaccrual loans</t>
  </si>
  <si>
    <t>30-59 Days
60-89 Days
90 Days Past
Total
Current
Past Due
Past Due
Non-Accrual
Due &amp; Accruing
Loans
December 31, 2019:
Real estate loans:
One-to-four-family residential and construction
$
230,952
$
1,021
$
381
$
2,067
$
—
$
234,421
Commercial real estate and construction
322,922
610
—
311
—
323,843
Home equity loans and lines of credit
110,634
591
2
272
—
111,499
Commercial business loans
47,420
34
—
60
—
47,514
Other loans
564
—
—
6
—
570
Total
$
712,492
$
2,256
$
383
$
2,716
$
—
$
717,847
30-59 Days
60-89 Days
90 Days Past
Total
Current
Past Due
Past Due
Non-Accrual
Due &amp; Accruing
Loans
December 31, 2018:
Real estate loans:
One-to-four-family residential and construction
$
250,691
$
1,341
$
154
$
1,727
$
—
$
253,913
Commercial real estate and construction
307,740
374
—
661
—
308,775
Home equity loans and lines of credit
122,929
163
23
258
—
123,373
Commercial business loans
45,434
690
10
62
—
46,196
Other loans
1,111
3
3
19
3
1,139
Total
$
727,905
$
2,571
$
190
$
2,727
$
3
$
733,396</t>
  </si>
  <si>
    <t>Schedule of activity in the allowance</t>
  </si>
  <si>
    <t>Real Estate Loans
One-to-four-
Commercial
Home
family
Real Estate
Equity Loans
Residential and
and
and Lines
Commercial
Other
Construction
Construction
of Credit
Business
Loans
Total
Balance at December 31, 2018
$
1,051
$
2,761
$
312
$
286
$
4
$
4,414
Charge-offs
—
(187)
(2)
(37)
(41)
(267)
Recoveries
4
3
1
—
2
10
Provision
(334)
736
(1)
285
39
725
Balance December 31, 2019
$
721
$
3,313
$
310
$
534
$
4
$
4,882
Balance at December 31, 2017
$
1,384
$
2,003
$
400
$
333
$
7
$
4,127
Charge-offs
—
(80)
—
(244)
(48)
(372)
Recoveries
69
2
11
5
—
87
Provision
(402)
836
(99)
192
45
572
Balance December 31, 2018
$
1,051
$
2,761
$
312
$
286
$
4
$
4,414
Real Estate Loans
One-to-four-
Commercial
Home
family
Real Estate
Equity Loans
Residential and
and
and Lines
Commercial
Other
Construction
Construction
of Credit
Business
Loans
Total
Evaluated for Impairment:
Individually
$
—
$
—
$
—
$
—
$
—
$
—
Collectively
721
3,313
310
534
4
4,882
Balance at December 31, 2019
$
721
$
3,313
$
310
$
534
$
4
$
4,882
Evaluated for Impairment:
Individually
$
—
$
—
$
—
$
—
$
—
$
—
Collectively
1,051
2,761
312
286
4
4,414
Balance at December 31, 2018
$
1,051
$
2,761
$
312
$
286
$
4
$
4,414</t>
  </si>
  <si>
    <t>Office Properties and Equipment (Tables)</t>
  </si>
  <si>
    <t>Schedule of office properties and equipment summarized by major classifications</t>
  </si>
  <si>
    <t>December 31
Estimated Useful Life
2019
2018
Land and land improvements
Indefinite - 10 years
$
2,402
$
3,152
Buildings and building improvements
10 - 50 years
10,322
10,475
Leasehold improvements
1 - 20 years
893
871
Right-of-use asset financing leases
1 - 12 years
3,050
—
Furnitures, fixtures, and equipment
3 - 10 years
4,689
4,678
$
21,356
$
19,176
Less accumulated depreciation
(11,468)
(11,447)
Plus projects in progress
42
65
Premises and equipment, net
$
9,930
$
7,794</t>
  </si>
  <si>
    <t>Schedule of financing lease costs</t>
  </si>
  <si>
    <t>Year Ended
December 31, 2019
Financing lease costs
Amortization of right-of-use asset
$
372
Interest expense
50
Total financing lease costs
$
422</t>
  </si>
  <si>
    <t>Schedule of weighted-average remaining term and discount rates for financing leases outstanding</t>
  </si>
  <si>
    <t>Financing
Weighted-average term (years)
9.9
Weighted-average discount rate
2.60
%</t>
  </si>
  <si>
    <t>Schedule of maturities of undiscounted cash flows</t>
  </si>
  <si>
    <t>Financing
Undiscounted cash flows due within:
2020
$
361
2021
358
2022
359
2023
361
2024
362
2025 and thereafter
1,719
Total undiscounted cash flows
3,520
Impact of present value discount
(428)
Amount reported on balance sheet
$
3,092</t>
  </si>
  <si>
    <t>Deposits (Tables)</t>
  </si>
  <si>
    <t>Schedule of deposit balances</t>
  </si>
  <si>
    <t>December 31
2019
2018
Noninterest-bearing demand
$
127,168
$
135,708
Interest-bearing demand
111,428
100,163
Savings
144,120
147,695
Money market
106,576
87,611
Time deposits
245,114
246,697
Total deposits
$
734,406
$
717,874</t>
  </si>
  <si>
    <t>Schedule of maturities of time deposit</t>
  </si>
  <si>
    <t>December 31
2019
One year or less
$
127,643
Over one through two years
35,141
Over two through three years
33,932
Over three through four years
32,356
Over four through five years
9,271
Over five years
6,771
Total
$
245,114</t>
  </si>
  <si>
    <t>Schedule of maturities of time deposit in denomination</t>
  </si>
  <si>
    <t>December 31
2019
Three months or less
$
24,941
Over three to six months
15,548
Over six to twelve months
21,926
Over twelve months
50,263
Total
$
112,678</t>
  </si>
  <si>
    <t>Short-term and Long-term Borrowings (Tables)</t>
  </si>
  <si>
    <t>Schedule of outstanding balances and related information for short-term borrowings</t>
  </si>
  <si>
    <t>December 31
2019
2018
Balance
$
—
$
4,524
Average balance outstanding during the period
1,698
12,696
Maximum amount outstanding at any month-end
11,339
51,500
Weighted average interest rate at period end
—
%
2.64
%
Average interest rate during the period
2.67
1.79</t>
  </si>
  <si>
    <t>Schedule of FHLB advances as well as lease liabilities</t>
  </si>
  <si>
    <t>December 31
Stated Maturity
Interest Rate
2019
2018
January 22, 2019
1.25
%
$
—
$
125
June 24, 2019
1.63
—
1,805
September 11, 2019
1.59
—
6,438
November 12, 2019
1.91
—
3,151
January 8, 2020
1.70
5,794
5,794
March 20, 2020
2.51
1,278
6,309
July 29, 2020
1.91
1,822
1,822
August 17, 2020
1.63
5,635
5,635
September 8, 2020
1.69
4,204
9,726
December 9, 2020
1.92
3,500
3,500
January 26, 2021
1.94
4,000
4,000
February 22, 2021
1.95
3,365
3,365
March 8, 2021
2.54
4,421
7,639
May 7, 2021
2.38
5,000
—
August 18, 2021
1.80
1,443
2,289
September 7, 2021
2.17
5,000
—
September 8, 2021
1.77
7,363
11,469
November 15, 2021
3.23
3,000
3,000
June 6, 2022
2.14
5,000
—
August 8, 2022
1.85
5,000
—
September 8, 2022
1.86
5,615
7,587
December 9, 2022
2.26
3,212
3,212
December 29, 2022
2.45
6,146
8,097
May 30, 2023
2.93
10,000
10,000
August 8, 2023
1.82
5,208
—
Lease liabilities
2.60
3,092
—
$
99,098
$
104,963</t>
  </si>
  <si>
    <t>Securities Sold Under Agreement to Repurchase (Tables)</t>
  </si>
  <si>
    <t>Schedule of contractual maturity of the securities sold under repurchase agreements</t>
  </si>
  <si>
    <t>Remaining Contractual Maturity of the Agreements
Overnight and
Up to 30
30-90
Greater than
Continuous
Days
Days
90 Days
Total
December 31, 2019:
U.S. government obligations
$
4,435
$
—
$
—
$
—
$
4,435
Municipal obligations
5,011
—
—
—
5,011
Total collateral pledged
$
9,446
$
—
$
—
$
—
$
9,446
Gross amount of recognized liabilities for securities sold under agreements to repurchase
$
3,740
Amounts related to agreements not included in offsetting disclosures above
$
5,706
December 31, 2018:
U.S. government obligations
$
6,031
$
—
$
—
$
—
$
6,031
Municipal obligations
4,824
—
—
—
4,824
Total collateral pledged
$
10,855
$
—
$
—
$
—
$
10,855
Gross amount of recognized liabilities for securities sold under agreements to repurchase
$
2,137
Amounts related to agreements not included in offsetting disclosures above
$
8,718</t>
  </si>
  <si>
    <t>Schedule of outstanding balances and related information for repurchase agreements</t>
  </si>
  <si>
    <t>December 31
2019
2018
Balance
$
3,740
$
2,137
Average balance outstanding during the period
3,738
4,782
Maximum amount outstanding at any month-end
4,136
8,251
Weighted average interest rate at period end
0.48
%
0.19
%
Average interest rate during the period
0.45
0.23</t>
  </si>
  <si>
    <t>Income Taxes (Tables)</t>
  </si>
  <si>
    <t>Schedule of income tax expense</t>
  </si>
  <si>
    <t>Years Ended December 31
2019
2018
Federal:
Current
$
1,784
$
2,001
Deferred
(80)
(288)
$
1,704
$
1,713
State, current
$
634
$
535</t>
  </si>
  <si>
    <t>Schedule of difference between the expected and actual tax provision expressed as percentage of earnings before income tax provision</t>
  </si>
  <si>
    <t>December 31
2019
2018
% of Pre-tax
% of Pre-tax
Amount
Income
Amount
Income
Expected federal tax rate
$
2,341
21.0
%
$
2,321
21.0
%
State taxes, net of federal tax benefit
501
4.5
421
3.8
Nontaxable interest income
(393)
(3.5)
(377)
(3.4)
Bank-owned life insurance
(113)
(1.0)
(112)
(1.0)
Other items, net
2
—
(5)
(0.1)
Effective Tax Rate
$
2,338
21.0
%
$
2,248
20.3
%</t>
  </si>
  <si>
    <t>Schedule of components of net deferred tax asset</t>
  </si>
  <si>
    <t>December 31
2019
2018
Deferred Tax Assets:
Allowance for loan losses
$
1,025
$
927
Employee benefits
326
290
Impairment reserves
—
11
Net unrealized losses on securities
—
195
Capital loss carryforward
—
19
Other, net
192
148
Total Deferred Tax Assets
1,543
1,590
Deferred Tax Liabilities:
Net unrealized gains on securities
(369)
—
Premises and equipment
(172)
(214)
Purchase accounting
(61)
(14)
Equity security fair value adjustments
(57)
—
Other, net
(51)
(46)
Total Deferred Tax Liabilities
(710)
(274)
Net Deferred Tax Assets
$
833
$
1,316</t>
  </si>
  <si>
    <t>Regulatory Capital Requirements (Tables) )</t>
  </si>
  <si>
    <t>Schedule of Company's and Bank's actual capital and leverage ratios</t>
  </si>
  <si>
    <t>December 31, 2019
Bank
Company
Amount
Ratio
Amount
Ratio
Total capital (to risk weighted assets)
Actual
$
114,626
17.64
%
$
118,113
18.17
%
For capital adequacy purposes
51,989
8.00
52,014
8.00
To be well capitalized
64,986
10.00
65,017
10.00
Common equity tier I (to risk weighted assets)
Actual
$
109,747
16.89
%
$
113,234
17.42
%
For capital adequacy purposes
29,244
4.50
29,258
4.50
To be well capitalized
42,241
6.50
42,261
6.50
Tier I capital (to risk weighted assets)
Actual
$
109,747
16.89
%
$
113,234
17.42
%
For capital adequacy purposes
38,992
6.00
39,010
6.00
To be well capitalized
51,989
8.00
52,014
8.00
Tier I capital (to average assets)
Actual
$
109,747
11.46
%
$
113,234
11.76
%
For capital adequacy purposes
38,314
4.00
38,504
4.00
To be well capitalized
47,892
5.00
48,130
5.00
December 31, 2018
Bank
Company
Amount
Ratio
Amount
Ratio
Total capital (to risk weighted assets)
Actual
$
111,857
16.85
%
$
115,390
17.38
%
For capital adequacy purposes
53,108
8.00
53,127
8.00
To be well capitalized
66,384
10.00
66,409
10.00
Common equity tier I (to risk weighted assets)
Actual
$
107,451
16.19
%
$
110,981
16.71
%
For capital adequacy purposes
29,873
4.50
29,884
4.50
To be well capitalized
43,150
6.50
43,166
6.50
Tier I capital (to risk weighted assets)
Actual
$
107,451
16.19
%
$
110,981
16.71
%
For capital adequacy purposes
39,831
6.00
39,845
6.00
To be well capitalized
53,108
8.00
53,127
8.00
Tier I capital (to average assets)
Actual
$
107,451
11.33
%
$
110,981
11.71
%
For capital adequacy purposes
37,947
4.00
37,921
4.00
To be well capitalized
47,434
5.00
47,401
5.00</t>
  </si>
  <si>
    <t>Stock Based Compensation (Tables)</t>
  </si>
  <si>
    <t>Schedule of transactions regarding the options under the plan</t>
  </si>
  <si>
    <t>Weighted
Average
Weighted Average
Exercise
Remaining
Options
Price
Contractual Term
Outstanding at December 31, 2017
302,231
$
17.25
4.11
Granted
—
—
Exercised
(35,536)
18.25
Forfeited
—
—
Outstanding at December 31, 2018
266,695
$
17.12
3.32
Granted
—
—
Exercised
(18,914)
17.74
Forfeited
—
—
Outstanding at December 31, 2019
247,781
$
17.07
Exercisable at December 31, 2018
266,695
$
17.12
Exercisable at December 31, 2019
247,781
$
17.07</t>
  </si>
  <si>
    <t>Schedule of transactions regarding restricted stock under the Plan</t>
  </si>
  <si>
    <t>Weighted
Average
Number of
Grant Date
Restricted
Price Per
Shares
Share
Non-vested shares at December 31, 2017
—
$
—
Granted
250
31.10
Vested
—
—
Forfeited
—
—
Non-vested shares at December 31, 2018
250
$
31.10
Granted
4,547
29.13
Vested
(2,853)
29.47
Forfeited
—
—
Non-vested shares at December 31, 2019
1,944
$
28.90</t>
  </si>
  <si>
    <t>Employee Benefit Plans (Tables)</t>
  </si>
  <si>
    <t>Schedule of change in the plan assets and the projected benefit obligations</t>
  </si>
  <si>
    <t>December 31
2019
2018
Change in projected benefit obligation:
Benefit obligation at beginning of year
$
3,437
$
4,168
Interest cost
123
131
Settlement (gain) loss
(32)
11
Actuarial loss (gain)
388
(312)
Benefits paid
(37)
(36)
Settlement payments
(411)
(525)
Projected benefit obligation at end of year
3,468
3,437
Change in plan assets:
Fair value of plan assets at beginning of year
2,883
3,564
Actual return on plan assets
454
(99)
Benefits paid
(37)
(36)
Administrative expenses
(33)
(21)
Settlement payments
(411)
(525)
Fair value of plan assets at end of year
2,856
2,883
Funded status
$
(612)
$
(554)
Amounts recognized in accumulated other comprehensive loss consists of:
Unrecognized actuarial loss
$
405
$
400
Total
$
405
$
400</t>
  </si>
  <si>
    <t>Schedule of net periodic pension (benefit) cost</t>
  </si>
  <si>
    <t>Years Ended December 31
2019
2018
Interest Cost
$
123
$
131
Expected return on plan assets
(126)
(162)
Amortization of net loss
9
10
Settlement obligation
48
61
Net periodic pension cost
$
54
$
40</t>
  </si>
  <si>
    <t>Schedule estimated net loss and prior service cost of accumulated other comprehensive income (loss) into the net periodic benefit cost</t>
  </si>
  <si>
    <t>Net loss
$
10
Total
$
10</t>
  </si>
  <si>
    <t>Schedule of weighted-average assumptions used to determine benefit obligations</t>
  </si>
  <si>
    <t>The weighted-average assumptions used to determine benefit obligations at December 31, 2019 and December 31, 2018 were as follows:
December 31
2019
2018
Discount rate
3.25
%
4.00
%
The weighted-average assumptions used to determine net periodic benefit cost for years ended December 31, 2019 and December 31, 2018 were as follows:
December 31
2019
2018
Discount rate
3.25
%
4.00
%</t>
  </si>
  <si>
    <t>Schedule of plan assets of weighted-average asset allocations</t>
  </si>
  <si>
    <t>December 31
Asset Category
2019
2018
Cash and Cash Equivalents
2.11
%
2.89
%
Equity Mutual Funds
55.68
37.88
Bond Mutual Funds
42.21
59.23
Total
100.00
%
100.00
%</t>
  </si>
  <si>
    <t>Schedule of fair value of plan assets of fair value hierarchy</t>
  </si>
  <si>
    <t>Level I
Level II
Level III
Total
December 31, 2019:
Cash and Cash Equivalents
$
61
$
—
$
—
$
61
Domestic Stock Funds
1,251
—
—
1,251
International Stock Funds
339
—
—
339
Domestic Bond Funds
1,205
—
—
1,205
Total assets at fair value
$
2,856
$
—
$
—
$
2,856
December 31, 2018:
Cash and Cash Equivalents
$
83
$
—
$
—
$
83
Domestic Stock Funds
896
—
—
896
International Stock Funds
196
—
—
196
Domestic Bond Funds
1,708
—
—
1,708
Total assets at fair value
$
2,883
$
—
$
—
$
2,883</t>
  </si>
  <si>
    <t>Schedule of benefit payments that reflect expected future service</t>
  </si>
  <si>
    <t>Year Ended December 31,
Plan Benefits
2020
$
682
2021
152
2022
157
2023
136
2024
151
2025-2029
818
Total
$
2,096</t>
  </si>
  <si>
    <t>Financial Instruments With Off-Balance Sheet Risk (Tables)</t>
  </si>
  <si>
    <t>Schedule of financial instruments with off-balance sheet risk</t>
  </si>
  <si>
    <t>December 31
2019
2018
One-to-four family and construction:
Loan commitments
$
5,869
$
872
Undisbursed home equity lines of credit
30,716
34,485
Undisbursed funds - construction loans in process
3,931
6,129
Commerical loan commitments
58,569
67,240
Standby letters of credit
4,012
4,202
Other
18,601
24,251
Total
$
121,698
$
137,179</t>
  </si>
  <si>
    <t>Fair Value of Assets and Liabilities (Tables)</t>
  </si>
  <si>
    <t>Schedule of assets measured at fair value on a recurring basis</t>
  </si>
  <si>
    <t>Level 1
Level 2
Level 3
Total
December 31, 2019:
Investment securities available for sale:
U.S. government and agency obligations
$
—
$
8,489
$
—
$
8,489
Corporate bonds
—
2,579
—
2,579
Municipal obligations
—
58,816
—
58,816
Total investment securities available for sale
—
69,884
—
69,884
Equity securities
2,955
—
—
2,955
Mortgage-backed securities available for sale
—
91,478
—
91,478
Total recurring fair value measurements
$
2,955
$
161,362
$
—
$
164,317
December 31, 2018:
Investment securities available for sale:
U.S. government and agency obligations
$
—
$
8,270
$
—
$
8,270
Corporate bonds
—
4,201
—
4,201
Municipal obligations
—
53,698
—
53,698
Total investment securities available for sale
—
66,169
—
66,169
Equity securities
2,725
—
—
2,725
Mortgage-backed securities available for sale
—
81,794
—
81,794
Total recurring fair value measurements
$
2,725
$
147,963
$
—
$
150,688</t>
  </si>
  <si>
    <t>Schedule of assets measured at fair value on a nonrecurring basis by level within the fair value hierarchy</t>
  </si>
  <si>
    <t>Level 1
Level 2
Level 3
Total
December 31, 2019:
Foreclosed real estate
$
—
$
—
$
404
$
404
Total nonrecurring fair value measurements
$
—
$
—
$
404
$
404
December 31, 2018:
Foreclosed real estate
$
—
$
—
$
486
$
486
Total nonrecurring fair value measurements
$
—
$
—
$
486
$
486</t>
  </si>
  <si>
    <t>Schedule of additional quantitative information about assets measured at fair value on a nonrecurring basis for level 3 inputs</t>
  </si>
  <si>
    <t>Quantitative Information about Level 3 Fair Value Measurements
December 31
Valuation
Unobservable
Range
2019
2018
Techniques
Input
(Weighted Average)
Foreclosed real estate
$
404
$
486
Appraisal of collateral (1)
Appraisal adjustments (2)
0% to 30%
Liquidation expenses (2)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t>
  </si>
  <si>
    <t>Schedule of carrying amount, fair value, and placement in the fair value hierarchy of the financial instruments</t>
  </si>
  <si>
    <t>The following table presents the carrying value, estimated fair value, and placement in the fair value hierarchy of the Company’s financial instruments not required to be carried at fair value as of December 31, 2019 and December 31, 2018 (dollars in thousands):
Carrying
Estimated Fair
Value
Value
Level 1
Level 2
Level 3
December 31, 2019:
Financial Instruments - Assets:
Cash on hand and due from banks (1)
$
3,396
$
3,396
$
3,396
$
—
$
—
Interest-earning deposits in other institutions (1)
29,031
29,031
29,031
—
—
Certificate of deposit (1)
249
249
249
—
—
Investment securities (2)
69,884
69,884
—
69,884
—
Equity Securities (3)
2,955
2,955
2,955
—
—
Mortgage-backed securities (2)
91,478
91,478
—
91,478
—
Federal Home Loan Bank and other restricted stock (1)
7,486
7,486
7,486
—
—
Loans receivable (1)
712,965
721,197
—
—
721,197
Bank-owned life insurance (1)
23,374
23,374
23,374
—
—
Accrued interest receivable (1)
2,794
2,794
2,794
—
—
Financial Instruments - Liabilities:
Demand and savings accounts (1)
$
489,292
$
489,292
$
489,292
$
—
$
—
Certificate deposit accounts (1)
245,114
247,456
—
—
247,456
Federal Home Loan Bank short-term borrowings (1)
—
—
—
—
—
Long-term borrowings (1)
99,098
100,032
—
—
100,032
Securities sold under agreements to repurchase (1)
3,740
3,740
3,740
—
—
Accrued interest payable (1)
1,010
1,010
1,010
—
—
December 31, 2018:
Financial Instruments - Assets:
Cash on hand and due from banks (1)
$
3,371
$
3,371
$
3,371
$
—
$
—
Interest-earning deposits in other institutions (1)
12,836
12,836
12,836
—
—
Certificate of deposit (1)
249
249
249
—
—
Investment securities (2)
66,169
66,169
—
66,169
—
Equity Securities (3)
2,725
2,725
2,725
—
—
Mortgage-backed securities (2)
81,794
81,794
—
81,794
—
Federal Home Loan Bank and other restricted stock (1)
7,900
7,900
7,900
—
—
Loans receivable (1)
728,982
717,491
—
—
717,491
Bank-owned life insurance (1)
22,572
22,572
22,572
—
—
Accrued interest receivable (1)
2,823
2,823
2,823
—
—
Financial Instruments - Liabilities:
Demand and savings accounts (1)
$
471,177
$
471,177
$
471,177
$
—
$
—
Certificate deposit accounts (1)
246,697
245,740
—
—
245,740
Federal Home Loan Bank short-term borrowings (1)
4,524
4,524
4,524
—
—
Federal Home Loan Bank advances (1)
104,963
104,345
—
—
104,345
Securities sold under agreements to repurchase (1)
2,137
2,137
2,137
—
—
Accrued interest payable (1)
1,154
1,154
1,154
—
—
(1)
The financial instrument is carried at amortized cost.
(2)
The financial instrument is carried at fair value through other comprehensive income.
(3)
The financial instrument is carried at fair value through net income.</t>
  </si>
  <si>
    <t>Parent Only Financial Information (Tables) - Reportable Legal Entities [Member] - Standard AVB Financial Corp.</t>
  </si>
  <si>
    <t>Condensed Balance Sheet Statements, Captions [Line Items]</t>
  </si>
  <si>
    <t>Schedule of Statement of Financial Condition</t>
  </si>
  <si>
    <t>Statement of Financial Condition
December 31
(Dollars in thousands)
2019
2018
Assets
Cash
$
2,222
$
1,421
Interest-earning deposits with other institutions
82
47
Cash and cash equivalents
2,304
1,468
Equity securities
1,160
1,022
Accrued interest receivable and other assets
51
1,047
Investment in subsidiary
138,606
134,451
Total Assets
$
142,121
$
137,988
Liabilities and Stockholders’ Equity
Accrued interest payable and other liabilities
$
273
$
98
Stockholders’ equity
141,848
137,890
Total Liabilities and Stockholders’ Equity
$
142,121
$
137,988</t>
  </si>
  <si>
    <t>Schedule of Statement of Operations</t>
  </si>
  <si>
    <t>Statement of Operations
Years Ended December 31
(Dollars in thousands)
2019
2018
Income
Dividends from subsidiary
$
7,126
$
2,000
Dividend Income
38
62
Gain on sale of investments
—
394
Net equity securities fair value adjustment gains (losses)
138
(468)
Total Income
7,302
1,988
Operating expenses
200
259
Total Expense
200
259
Income before taxes
7,102
1,729
Credit for income taxes
(35)
(70)
Income before equity in undistributed net income of subsidiaries
7,137
1,799
Equity in undistributed income of Standard Bank
1,669
7,002
Net Income
$
8,806
$
8,801
Comprehensive Income
$
8,803
$
8,872</t>
  </si>
  <si>
    <t>Schedule of Statement of Cash Flows</t>
  </si>
  <si>
    <t>Statement of Cash Flows
Years Ended December 31
(Dollars in thousands)
2019
2018
Net income
$
8,806
$
8,801
Adjustments to reconcile net income to net cash provided by operating activities:
Net gain on sale of equity securities
—
(394)
Net equity securities fair value adjustment (gains) losses
(138)
468
Stock compensation expense
81
1
ESOP expense
410
440
Net change in other assets and liabilities
1,171
215
Equity in undistributed income of subsidiaries
(1,669)
(7,002)
Net cash provided by operating activities
8,661
2,529
Investing Activities:
Proceeds from sale of equtiy securities
—
1,900
Purchases of equity securities
—
(546)
Net cash provided by investing activities
—
1,354
Financing activities:
Proceeds from exercise of stock options
257
648
Stock repurchases
(4,012)
(428)
Dividends paid
(4,070)
(4,088)
Net cash used for financing activities
(7,825)
(3,868)
Net change in cash and cash equivalents
836
15
Cash and cash equivalents at the beginning of the year
1,468
1,453
Cash and cash equivalents at the end of the year
$
2,304
$
1,468</t>
  </si>
  <si>
    <t>Accumulated Other Comprehensive Income (Loss) (Tables)</t>
  </si>
  <si>
    <t>Schedule of changes in accumulated other comprehensive income (loss) by component</t>
  </si>
  <si>
    <t>Unrealized Gains on
Unrecognized
Available for Sale
Pension
Securities
Costs
Total
Balance as of December 31, 2017
$
840
$
(312)
$
528
Other comprehensive (loss)income before reclassification
(1,540)
15
(1,525)
Amount reclassified from accumulated other comprehensive income
13
56
69
Total other comprehensive (loss) income
(1,527)
71
(1,456)
Change in accounting principle for adoption of ASU 2016‑01
(416)
—
(416)
Balance as of December 31, 2018
$
(1,103)
$
(241)
$
(1,344)
Other comprehensive income before reclassification
2,488
(48)
2,440
Amount reclassified from accumulated other comprehensive loss
1
45
46
Total other comprehensive income (loss)
2,489
(3)
2,486
Balance as of December 31, 2019
$
1,386
$
(244)
$
1,142</t>
  </si>
  <si>
    <t>Schedule of significant amounts reclassified out of accumulated other comprehensive income</t>
  </si>
  <si>
    <t>Amount Reclassified
from Accumulated
Other Comprehensive
Affected Line on the
Income (Loss)
Consolidated Statements of Income
December 31, 2019:
Unrealized losses on available for sale securities
$
1
Net losses on sales of securities
—
Income tax expense
1
Net of tax
Amortization of defined benefit items: Actuarial loss
9
Other operating expenses
Distribution settlement
48
Other operating expenses
(12)
Income tax expense
45
Net of tax
Total reclassification for the period
$
46
Net income
December 31, 2018:
Unrealized losses on available for sale securities
$
17
Net losses on sales of securities
(4)
Income tax expense
13
Net of tax
Amortization of defined benefit items: Actuarial loss
10
Other operating expenses
Distribution settlement
61
Other operating expenses
(15)
Income tax expense
56
Net of tax
Total reclassification for the period
$
69
Net income</t>
  </si>
  <si>
    <t>Revenue Recognition (Tables)</t>
  </si>
  <si>
    <t>Schedule of noninterest income, segregated by revenue</t>
  </si>
  <si>
    <t>Year Ended December 31,
2019
2018
Noninterest income
In scope of Topic 606:
Service charges on deposit accounts
$
2,977
$
2,900
Investment management fees
695
644
Noninterest income (in-scope of Topic 606)
3,672
3,544
Noninterest income (out-of-scope of Topic 606)
1,380
803
Total noninterest income
$
5,052
$
4,347</t>
  </si>
  <si>
    <t>Goodwill and Other Intangibles (Tables)</t>
  </si>
  <si>
    <t>Schedule of estimated future amortization expense</t>
  </si>
  <si>
    <t>As of December 31, 2019, the estimated future amortization expense for the core deposit intangible was (dollars in thousands):
2020
470
2021
353
2022
326
2023
326
2024
325
2025
81
$
1,881</t>
  </si>
  <si>
    <t>Summary of Significant Accounting Policies (Details) - USD ($) $ / shares in Units, $ in Thousands</t>
  </si>
  <si>
    <t>Net income available to common stockholders</t>
  </si>
  <si>
    <t>Basic EPS:</t>
  </si>
  <si>
    <t>Weighted average shares outstanding</t>
  </si>
  <si>
    <t>Basic EPS</t>
  </si>
  <si>
    <t>Diluted EPS:</t>
  </si>
  <si>
    <t>Dilutive effect of common stock equivalents</t>
  </si>
  <si>
    <t>Total diluted weighted average shares outstanding</t>
  </si>
  <si>
    <t>Diluted EPS (in dollars per share)</t>
  </si>
  <si>
    <t>Summary of Significant Accounting Policies - Additional Information (Details) - USD ($)</t>
  </si>
  <si>
    <t>Dec. 31, 2017</t>
  </si>
  <si>
    <t>Summary Of Significant Accounting Policies [Line Items]</t>
  </si>
  <si>
    <t>Cash, FDIC Insured Amount</t>
  </si>
  <si>
    <t>Amortization period of intangible assets</t>
  </si>
  <si>
    <t>8 years</t>
  </si>
  <si>
    <t>Accumulated amortization of core deposit intangible</t>
  </si>
  <si>
    <t>Advertising expense</t>
  </si>
  <si>
    <t>One-time cumulative effect adjustment</t>
  </si>
  <si>
    <t>Finance Lease, Liability</t>
  </si>
  <si>
    <t>ASU 2016-01</t>
  </si>
  <si>
    <t>Finance right-of-use assets</t>
  </si>
  <si>
    <t>Number of options to purchase common stock outstanding</t>
  </si>
  <si>
    <t>Average exercise price of options outstanding</t>
  </si>
  <si>
    <t>Restricted stock</t>
  </si>
  <si>
    <t>Number of unvested restricted stock</t>
  </si>
  <si>
    <t>Investment Securities (Details) - USD ($) $ in Thousands</t>
  </si>
  <si>
    <t>Amortized Cost</t>
  </si>
  <si>
    <t>Gross Unrealized Gains</t>
  </si>
  <si>
    <t>Gross Unrealized Losses</t>
  </si>
  <si>
    <t>Fair Value</t>
  </si>
  <si>
    <t>U.S. government and agency obligations</t>
  </si>
  <si>
    <t>Within 1 year</t>
  </si>
  <si>
    <t>Beyond 1 year but within 5 years</t>
  </si>
  <si>
    <t>Beyond 5 years but within 10 years</t>
  </si>
  <si>
    <t>Corporate bonds</t>
  </si>
  <si>
    <t>Municipal obligations</t>
  </si>
  <si>
    <t>Beyond 10 years</t>
  </si>
  <si>
    <t>Investment Securities - Fair value and gross unrealized losses on available for sale debt securities (Details) - USD ($) $ in Thousands</t>
  </si>
  <si>
    <t>Securities in a continuous unrealized loss position presented by length of time</t>
  </si>
  <si>
    <t>Less than 12 Months, Fair Value</t>
  </si>
  <si>
    <t>Less than 12 Months, Gross Unrealized Losses</t>
  </si>
  <si>
    <t>12 Months or More, Fair Value</t>
  </si>
  <si>
    <t>12 Months or More, Gross Unrealized Losses</t>
  </si>
  <si>
    <t>Total, Fair Value</t>
  </si>
  <si>
    <t>Total, Gross Unrealized Losses</t>
  </si>
  <si>
    <t>Investment Securities - Additional information (Details)</t>
  </si>
  <si>
    <t>Dec. 31, 2019USD ($)security</t>
  </si>
  <si>
    <t>Dec. 31, 2018USD ($)</t>
  </si>
  <si>
    <t>Losses on sales of investment securities</t>
  </si>
  <si>
    <t>Gains on sales of investment securities</t>
  </si>
  <si>
    <t>Investment securities pledged to secure repurchase agreements and public funds accounts</t>
  </si>
  <si>
    <t>Number of securities held in an unrealized loss position | security</t>
  </si>
  <si>
    <t>Equity Securities (Details) - USD ($) $ in Thousands</t>
  </si>
  <si>
    <t>Net gains realized on the sale of equity securities during the year</t>
  </si>
  <si>
    <t>Gains (losses) recognized on equity securities during the period</t>
  </si>
  <si>
    <t>Equity Securities - Additional information (Details) - USD ($)</t>
  </si>
  <si>
    <t>Gain On Sale Of Equity Investments</t>
  </si>
  <si>
    <t>Loss On Sale Of Equity Investments</t>
  </si>
  <si>
    <t>Proceeds from sale of equity</t>
  </si>
  <si>
    <t>Mortgage-Backed Securities (Details) - USD ($) $ in Thousands</t>
  </si>
  <si>
    <t>Government pass-throughs, Ginnie Mae</t>
  </si>
  <si>
    <t>Government pass-throughs, Fannie Mae</t>
  </si>
  <si>
    <t>Government pass-throughs, Freddie Mac</t>
  </si>
  <si>
    <t>Private pass-throughs</t>
  </si>
  <si>
    <t>Collateralized mortgage obligations</t>
  </si>
  <si>
    <t>Mortgage-Backed Securities - Contractual maturity (Details) - USD ($) $ in Thousands</t>
  </si>
  <si>
    <t>Amortized cost by contractual maturity:</t>
  </si>
  <si>
    <t>Fair value by contractual maturity:</t>
  </si>
  <si>
    <t>Mortgage-Backed Securities - Fair value and gross unrealized losses (Details) - USD ($) $ in Thousands</t>
  </si>
  <si>
    <t>Mortgage-Backed Securities - Additional information (Details)</t>
  </si>
  <si>
    <t>Loss on sales of mortgage-backed securities</t>
  </si>
  <si>
    <t>Total proceeds from sales</t>
  </si>
  <si>
    <t>Carrying amount of mortgage-backed securities pledged to secure repurchase agreements and public fund accounts</t>
  </si>
  <si>
    <t>Loans Receivable (Details) - USD ($) $ in Thousands</t>
  </si>
  <si>
    <t>Primary segments of the loan portfolio</t>
  </si>
  <si>
    <t>Collectively evaluated for impairment</t>
  </si>
  <si>
    <t>Individually evaluated for impairment</t>
  </si>
  <si>
    <t>Total loans before allowance for loan losses</t>
  </si>
  <si>
    <t>Real Estate Loans | One-to-four-family Residential and Construction</t>
  </si>
  <si>
    <t>Real Estate Loans | Commercial Real Estate and Construction</t>
  </si>
  <si>
    <t>Real Estate Loans | Home Equity Loans and Lines of Credit</t>
  </si>
  <si>
    <t>Commercial Business</t>
  </si>
  <si>
    <t>Other Loans</t>
  </si>
  <si>
    <t>Loans Receivable - Schedule of impaired loans by class and Specific allowance (Details) - USD ($) $ in Thousands</t>
  </si>
  <si>
    <t>Impaired Loans</t>
  </si>
  <si>
    <t>Impaired Loans With Allowance, Recorded Investment</t>
  </si>
  <si>
    <t>Impaired Loans With Allowance, Related Allowance</t>
  </si>
  <si>
    <t>Impaired loans without allowance Recorded Investment</t>
  </si>
  <si>
    <t>Total Impaired Loans, Recorded Investment</t>
  </si>
  <si>
    <t>Total Impaired Loans, Unpaid Principal Balance</t>
  </si>
  <si>
    <t>Average investment in impaired loans</t>
  </si>
  <si>
    <t>Interest income recognized on impaired loans</t>
  </si>
  <si>
    <t>Commercial Business | Commercial Real Estate and Construction</t>
  </si>
  <si>
    <t>Loans Receivable - Aggregate Pass rating (Details) - USD ($) $ in Thousands</t>
  </si>
  <si>
    <t>Classes of loan portfolio summarized within internal risk rating system</t>
  </si>
  <si>
    <t>Loans</t>
  </si>
  <si>
    <t>Pass</t>
  </si>
  <si>
    <t>Special Mention</t>
  </si>
  <si>
    <t>Substandard</t>
  </si>
  <si>
    <t>Doubtful</t>
  </si>
  <si>
    <t>Real Estate Loans | One-to-four-family Residential and Construction | Pass</t>
  </si>
  <si>
    <t>Real Estate Loans | One-to-four-family Residential and Construction | Special Mention</t>
  </si>
  <si>
    <t>Real Estate Loans | One-to-four-family Residential and Construction | Substandard</t>
  </si>
  <si>
    <t>Real Estate Loans | One-to-four-family Residential and Construction | Doubtful</t>
  </si>
  <si>
    <t>Real Estate Loans | Commercial Real Estate and Construction | Pass</t>
  </si>
  <si>
    <t>Real Estate Loans | Commercial Real Estate and Construction | Special Mention</t>
  </si>
  <si>
    <t>Real Estate Loans | Commercial Real Estate and Construction | Substandard</t>
  </si>
  <si>
    <t>Real Estate Loans | Commercial Real Estate and Construction | Doubtful</t>
  </si>
  <si>
    <t>Real Estate Loans | Home Equity Loans and Lines of Credit | Pass</t>
  </si>
  <si>
    <t>Real Estate Loans | Home Equity Loans and Lines of Credit | Special Mention</t>
  </si>
  <si>
    <t>Real Estate Loans | Home Equity Loans and Lines of Credit | Substandard</t>
  </si>
  <si>
    <t>Real Estate Loans | Home Equity Loans and Lines of Credit | Doubtful</t>
  </si>
  <si>
    <t>Commercial Business | Pass</t>
  </si>
  <si>
    <t>Commercial Business | Special Mention</t>
  </si>
  <si>
    <t>Commercial Business | Substandard</t>
  </si>
  <si>
    <t>Commercial Business | Doubtful</t>
  </si>
  <si>
    <t>Other Loans | Pass</t>
  </si>
  <si>
    <t>Other Loans | Special Mention</t>
  </si>
  <si>
    <t>Other Loans | Substandard</t>
  </si>
  <si>
    <t>Other Loans | Doubtful</t>
  </si>
  <si>
    <t>Loans Receivable - Loans accruing and nonaccrual loans (Details) - USD ($) $ in Thousands</t>
  </si>
  <si>
    <t>Classes of the loan portfolio summarized by the aging categories of performing loans and nonaccrual loans</t>
  </si>
  <si>
    <t>Current</t>
  </si>
  <si>
    <t>Non-Accrual</t>
  </si>
  <si>
    <t>90 Days Past Due and Accruing</t>
  </si>
  <si>
    <t>30-59 Days Past Due</t>
  </si>
  <si>
    <t>Past Due</t>
  </si>
  <si>
    <t>60-89 Days Past Due</t>
  </si>
  <si>
    <t>Real Estate Loans | One-to-four-family Residential and Construction | 30-59 Days Past Due</t>
  </si>
  <si>
    <t>Real Estate Loans | One-to-four-family Residential and Construction | 60-89 Days Past Due</t>
  </si>
  <si>
    <t>Real Estate Loans | Commercial Real Estate and Construction | 30-59 Days Past Due</t>
  </si>
  <si>
    <t>Real Estate Loans | Commercial Real Estate and Construction | 60-89 Days Past Due</t>
  </si>
  <si>
    <t>Real Estate Loans | Home Equity Loans and Lines of Credit | 30-59 Days Past Due</t>
  </si>
  <si>
    <t>Real Estate Loans | Home Equity Loans and Lines of Credit | 60-89 Days Past Due</t>
  </si>
  <si>
    <t>Commercial Business | 30-59 Days Past Due</t>
  </si>
  <si>
    <t>Commercial Business | 60-89 Days Past Due</t>
  </si>
  <si>
    <t>Other Loans | 30-59 Days Past Due</t>
  </si>
  <si>
    <t>Other Loans | 60-89 Days Past Due</t>
  </si>
  <si>
    <t>Loans Receivable - Allowance required for loans (Details) - USD ($) $ in Thousands</t>
  </si>
  <si>
    <t>Allowance for loan losses</t>
  </si>
  <si>
    <t>Balance at the beginning of the period</t>
  </si>
  <si>
    <t>Charge-offs</t>
  </si>
  <si>
    <t>Recoveries</t>
  </si>
  <si>
    <t>Provision</t>
  </si>
  <si>
    <t>Balance at the end of the period</t>
  </si>
  <si>
    <t>Evaluated for Impairment:</t>
  </si>
  <si>
    <t>Individually</t>
  </si>
  <si>
    <t>Collectively</t>
  </si>
  <si>
    <t>Loans Receivable - Additional Information (Details)</t>
  </si>
  <si>
    <t>Dec. 31, 2019USD ($)itemsecurity</t>
  </si>
  <si>
    <t>Dec. 31, 2018USD ($)item</t>
  </si>
  <si>
    <t>Financing Receivable, Recorded Investment [Line Items]</t>
  </si>
  <si>
    <t>Deferred loan costs of loans receivable</t>
  </si>
  <si>
    <t>Possible impairment of past due troubled debt restructuring</t>
  </si>
  <si>
    <t>Past due period for troubled debt restructuring</t>
  </si>
  <si>
    <t>90 days</t>
  </si>
  <si>
    <t>Threshold limit of watch list loans for external loan review</t>
  </si>
  <si>
    <t>Net mortgage servicing rights</t>
  </si>
  <si>
    <t>Real Estate Acquired Through Foreclosure</t>
  </si>
  <si>
    <t>Residential property</t>
  </si>
  <si>
    <t>Number of Real Estate Properties | item</t>
  </si>
  <si>
    <t>Commercial Real Estate and Construction</t>
  </si>
  <si>
    <t>Minimum</t>
  </si>
  <si>
    <t>Number of semi annual review loan relationship | security</t>
  </si>
  <si>
    <t>Amount of new loan originations limit selected for external loan review</t>
  </si>
  <si>
    <t>Maximum</t>
  </si>
  <si>
    <t>Loan receivable maturity</t>
  </si>
  <si>
    <t>30 years</t>
  </si>
  <si>
    <t>20 years</t>
  </si>
  <si>
    <t>Loan balances serviced for others</t>
  </si>
  <si>
    <t>Foreclosed Assets Held For Sale (Details)</t>
  </si>
  <si>
    <t>Dec. 31, 2019USD ($)item</t>
  </si>
  <si>
    <t>Foreclosed Assets Held For Sale [Line Items]</t>
  </si>
  <si>
    <t>Foreclosed assets acquired in settlement of loans</t>
  </si>
  <si>
    <t>Number of properties | item</t>
  </si>
  <si>
    <t>One-to-four family residential loans</t>
  </si>
  <si>
    <t>Initiated formal foreclosure procedures</t>
  </si>
  <si>
    <t>Home Equity Loans and Lines of Credit</t>
  </si>
  <si>
    <t>Office Properties and Equipment (Details) - USD ($) $ in Thousands</t>
  </si>
  <si>
    <t>Property, Plant and Equipment [Line Items]</t>
  </si>
  <si>
    <t>Premises and equipment, gross</t>
  </si>
  <si>
    <t>Less accumulated depreciation</t>
  </si>
  <si>
    <t>Plus projects in progress</t>
  </si>
  <si>
    <t>Premises and equipment, net</t>
  </si>
  <si>
    <t>Land and land improvements</t>
  </si>
  <si>
    <t>Estimated Useful Life</t>
  </si>
  <si>
    <t>10 years</t>
  </si>
  <si>
    <t>Buildings and building improvements</t>
  </si>
  <si>
    <t>Leasehold improvements</t>
  </si>
  <si>
    <t>Right-of-use asset financing leases</t>
  </si>
  <si>
    <t>Furnitures, fixtures, and equipment</t>
  </si>
  <si>
    <t>Minimum | Buildings and building improvements</t>
  </si>
  <si>
    <t>Minimum | Leasehold improvements</t>
  </si>
  <si>
    <t>1 year</t>
  </si>
  <si>
    <t>Minimum | Right-of-use asset financing leases</t>
  </si>
  <si>
    <t>Minimum | Furnitures, fixtures, and equipment</t>
  </si>
  <si>
    <t>3 years</t>
  </si>
  <si>
    <t>Maximum | Buildings and building improvements</t>
  </si>
  <si>
    <t>50 years</t>
  </si>
  <si>
    <t>Maximum | Leasehold improvements</t>
  </si>
  <si>
    <t>Maximum | Right-of-use asset financing leases</t>
  </si>
  <si>
    <t>12 years</t>
  </si>
  <si>
    <t>Maximum | Furnitures, fixtures, and equipment</t>
  </si>
  <si>
    <t>Office Properties and Equipment - Financing Lease Cost (Details) $ in Thousands</t>
  </si>
  <si>
    <t>Dec. 31, 2019USD ($)</t>
  </si>
  <si>
    <t>Amortization of right-of-use asset</t>
  </si>
  <si>
    <t>Interest expense</t>
  </si>
  <si>
    <t>Total financing lease costs</t>
  </si>
  <si>
    <t>Office Properties and Equipment - Weighted-average remaining term and discount rates (Details)</t>
  </si>
  <si>
    <t>Weighted-average term (years)</t>
  </si>
  <si>
    <t>9 years 10 months 24 days</t>
  </si>
  <si>
    <t>Weighted-average discount rate</t>
  </si>
  <si>
    <t>2.60%</t>
  </si>
  <si>
    <t>Office Properties and Equipment - Undiscounted cash flow due (Details) $ in Thousands</t>
  </si>
  <si>
    <t>Undiscounted cash flows due within:</t>
  </si>
  <si>
    <t>2020</t>
  </si>
  <si>
    <t>2021</t>
  </si>
  <si>
    <t>2022</t>
  </si>
  <si>
    <t>2023</t>
  </si>
  <si>
    <t>2024</t>
  </si>
  <si>
    <t>2025 and thereafter</t>
  </si>
  <si>
    <t>Total undiscounted cash flows</t>
  </si>
  <si>
    <t>Impact of present value discount</t>
  </si>
  <si>
    <t>Amount reported on balance sheet</t>
  </si>
  <si>
    <t>Office Properties and Equipment - Additional information (Details)</t>
  </si>
  <si>
    <t>Dec. 31, 2019USD ($)agreement</t>
  </si>
  <si>
    <t>New Accounting Pronouncements or Change in Accounting Principle [Line Items]</t>
  </si>
  <si>
    <t>Depreciation expense</t>
  </si>
  <si>
    <t>Number of financing lease agreements | agreement</t>
  </si>
  <si>
    <t>Finance lease liabilities</t>
  </si>
  <si>
    <t>ASU 2016-02</t>
  </si>
  <si>
    <t>Deposits (Details) - USD ($) $ in Thousands</t>
  </si>
  <si>
    <t>Noninterest-bearing demand</t>
  </si>
  <si>
    <t>Interest-bearing demand</t>
  </si>
  <si>
    <t>Savings</t>
  </si>
  <si>
    <t>Money market</t>
  </si>
  <si>
    <t>Time deposits</t>
  </si>
  <si>
    <t>Deposits - Scheduled maturities of time deposit (Details) - USD ($) $ in Thousands</t>
  </si>
  <si>
    <t>One year or less</t>
  </si>
  <si>
    <t>Over one through two years</t>
  </si>
  <si>
    <t>Over two through three years</t>
  </si>
  <si>
    <t>Over three through four years</t>
  </si>
  <si>
    <t>Over four through five years</t>
  </si>
  <si>
    <t>Over five years</t>
  </si>
  <si>
    <t>Deposits - Scheduled maturities of time deposit in denominations of $100,000 or more (Details) $ in Thousands</t>
  </si>
  <si>
    <t>Three months or less</t>
  </si>
  <si>
    <t>Over three to six months</t>
  </si>
  <si>
    <t>Over six to twelve months</t>
  </si>
  <si>
    <t>Over twelve months</t>
  </si>
  <si>
    <t>Deposits - Additional information (Details) - USD ($) $ in Millions</t>
  </si>
  <si>
    <t>Aggregated amount certificates of deposit in denominations of $250,000 or more</t>
  </si>
  <si>
    <t>Short-term and Long-term Borrowings (Details) - USD ($) $ in Thousands</t>
  </si>
  <si>
    <t>Federal Home Loan Bank short-term borrowings, Balance</t>
  </si>
  <si>
    <t>Average balance outstanding during the period</t>
  </si>
  <si>
    <t>Maximum amount outstanding at any month-end</t>
  </si>
  <si>
    <t>Weighted average interest rate at period end</t>
  </si>
  <si>
    <t>0.00%</t>
  </si>
  <si>
    <t>2.64%</t>
  </si>
  <si>
    <t>Average interest rate during the period</t>
  </si>
  <si>
    <t>2.67%</t>
  </si>
  <si>
    <t>1.79%</t>
  </si>
  <si>
    <t>Short-term and Long-term Borrowings - Schedule of Federal home loan bank advances (Details) - USD ($) $ in Thousands</t>
  </si>
  <si>
    <t>Federal Home Loan Bank, Advances, Branch of FHLB Bank [Line Items]</t>
  </si>
  <si>
    <t>Interest Rate on Lease LIabilities</t>
  </si>
  <si>
    <t>Lease liabilities</t>
  </si>
  <si>
    <t>FHLB advances as well as lease liabilities</t>
  </si>
  <si>
    <t>January 22, 2019</t>
  </si>
  <si>
    <t>Stated Maturity</t>
  </si>
  <si>
    <t>Jan. 22,
		2019</t>
  </si>
  <si>
    <t>Interest Rate</t>
  </si>
  <si>
    <t>1.25%</t>
  </si>
  <si>
    <t>June 24, 2019</t>
  </si>
  <si>
    <t>Jun. 24,
		2019</t>
  </si>
  <si>
    <t>1.63%</t>
  </si>
  <si>
    <t>September 11, 2019</t>
  </si>
  <si>
    <t>Sep. 11,
		2019</t>
  </si>
  <si>
    <t>1.59%</t>
  </si>
  <si>
    <t>November 12, 2019</t>
  </si>
  <si>
    <t>Nov. 12,
		2019</t>
  </si>
  <si>
    <t>1.91%</t>
  </si>
  <si>
    <t>January 8, 2020</t>
  </si>
  <si>
    <t>Jan. 8,
		2020</t>
  </si>
  <si>
    <t>1.70%</t>
  </si>
  <si>
    <t>March 20 2020</t>
  </si>
  <si>
    <t>Mar. 20,
		2020</t>
  </si>
  <si>
    <t>2.51%</t>
  </si>
  <si>
    <t>July 29, 2020</t>
  </si>
  <si>
    <t>Jul. 29,
		2020</t>
  </si>
  <si>
    <t>August 17, 2020</t>
  </si>
  <si>
    <t>Aug. 17,
		2020</t>
  </si>
  <si>
    <t>September 8, 2020</t>
  </si>
  <si>
    <t>Sep. 8,
		2020</t>
  </si>
  <si>
    <t>1.69%</t>
  </si>
  <si>
    <t>December 9, 2020</t>
  </si>
  <si>
    <t>Dec. 9,
		2020</t>
  </si>
  <si>
    <t>1.92%</t>
  </si>
  <si>
    <t>January 26, 2021</t>
  </si>
  <si>
    <t>Jan. 26,
		2021</t>
  </si>
  <si>
    <t>1.94%</t>
  </si>
  <si>
    <t>February 22, 2021</t>
  </si>
  <si>
    <t>Feb. 22,
		2021</t>
  </si>
  <si>
    <t>1.95%</t>
  </si>
  <si>
    <t>March 8, 2021</t>
  </si>
  <si>
    <t>Mar. 8,
		2021</t>
  </si>
  <si>
    <t>2.54%</t>
  </si>
  <si>
    <t>May 7, 2021</t>
  </si>
  <si>
    <t>May 7,
		2021</t>
  </si>
  <si>
    <t>2.38%</t>
  </si>
  <si>
    <t>August 18, 2021</t>
  </si>
  <si>
    <t>Aug. 18,
		2021</t>
  </si>
  <si>
    <t>1.80%</t>
  </si>
  <si>
    <t>September 7, 2021</t>
  </si>
  <si>
    <t>Sep. 7,
		2021</t>
  </si>
  <si>
    <t>2.17%</t>
  </si>
  <si>
    <t>September 8, 2021</t>
  </si>
  <si>
    <t>Sep. 8,
		2021</t>
  </si>
  <si>
    <t>1.77%</t>
  </si>
  <si>
    <t>November 15, 2021</t>
  </si>
  <si>
    <t>Nov. 15,
		2021</t>
  </si>
  <si>
    <t>3.23%</t>
  </si>
  <si>
    <t>June 6, 2022</t>
  </si>
  <si>
    <t>Jun. 6,
		2022</t>
  </si>
  <si>
    <t>2.14%</t>
  </si>
  <si>
    <t>August 8, 2022</t>
  </si>
  <si>
    <t>Aug. 8,
		2022</t>
  </si>
  <si>
    <t>1.85%</t>
  </si>
  <si>
    <t>September 8, 2022</t>
  </si>
  <si>
    <t>Sep. 8,
		2022</t>
  </si>
  <si>
    <t>1.86%</t>
  </si>
  <si>
    <t>December 9, 2022</t>
  </si>
  <si>
    <t>Dec. 9,
		2022</t>
  </si>
  <si>
    <t>2.26%</t>
  </si>
  <si>
    <t>December 29, 2022</t>
  </si>
  <si>
    <t>Dec. 29,
		2022</t>
  </si>
  <si>
    <t>2.45%</t>
  </si>
  <si>
    <t>May 30 2023</t>
  </si>
  <si>
    <t>May 30,
		2023</t>
  </si>
  <si>
    <t>2.93%</t>
  </si>
  <si>
    <t>August 8, 2023</t>
  </si>
  <si>
    <t>Aug. 8,
		2023</t>
  </si>
  <si>
    <t>1.82%</t>
  </si>
  <si>
    <t>Short-term and Long-term Borrowings - Additional information (Details) - USD ($) $ in Thousands</t>
  </si>
  <si>
    <t>Maximum borrowing capacity under revolving line of credit</t>
  </si>
  <si>
    <t>FHLB borrowing capacity on short term basis</t>
  </si>
  <si>
    <t>FHLB outstanding balance</t>
  </si>
  <si>
    <t>Interest rate</t>
  </si>
  <si>
    <t>Securities Sold Under Agreement to Repurchase (Details) - USD ($) $ in Thousands</t>
  </si>
  <si>
    <t>Assets Sold under Agreements to Repurchase [Line Items]</t>
  </si>
  <si>
    <t>Total collateral pledged</t>
  </si>
  <si>
    <t>Gross amount of recognized liabilities for securities sold under agreements to repurchase</t>
  </si>
  <si>
    <t>Amounts related to agreements not included in offsetting disclosures above</t>
  </si>
  <si>
    <t>Overnight and Continuous</t>
  </si>
  <si>
    <t>Overnight and Continuous | U.S. government and agency obligations</t>
  </si>
  <si>
    <t>Overnight and Continuous | Municipal obligations</t>
  </si>
  <si>
    <t>Up to 30 Days</t>
  </si>
  <si>
    <t>Up to 30 Days | U.S. government and agency obligations</t>
  </si>
  <si>
    <t>Up to 30 Days | Municipal obligations</t>
  </si>
  <si>
    <t>30 - 90 Days</t>
  </si>
  <si>
    <t>30 - 90 Days | U.S. government and agency obligations</t>
  </si>
  <si>
    <t>30 - 90 Days | Municipal obligations</t>
  </si>
  <si>
    <t>Greater than 90 Days</t>
  </si>
  <si>
    <t>Greater than 90 Days | U.S. government and agency obligations</t>
  </si>
  <si>
    <t>Greater than 90 Days | Municipal obligations</t>
  </si>
  <si>
    <t>Securities Sold Under Agreement to Repurchase - Outstanding balances and related information for repurchase agreements (Details) - USD ($) $ in Thousands</t>
  </si>
  <si>
    <t>Balance</t>
  </si>
  <si>
    <t>0.48%</t>
  </si>
  <si>
    <t>0.19%</t>
  </si>
  <si>
    <t>0.45%</t>
  </si>
  <si>
    <t>0.23%</t>
  </si>
  <si>
    <t>Income Taxes (Details) - USD ($) $ in Thousands</t>
  </si>
  <si>
    <t>Federal:</t>
  </si>
  <si>
    <t>Deferred</t>
  </si>
  <si>
    <t>Total federal</t>
  </si>
  <si>
    <t>Income Taxes - Difference between the expected and actual tax provision (Details) - USD ($) $ in Thousands</t>
  </si>
  <si>
    <t>Expected federal tax rate, Amount</t>
  </si>
  <si>
    <t>Expected federal tax rate, % of Pre-tax Income</t>
  </si>
  <si>
    <t>21.00%</t>
  </si>
  <si>
    <t>State taxes, net of federal tax benefit, Amount</t>
  </si>
  <si>
    <t>State taxes, net of federal tax benefit, % of Pre-tax Income</t>
  </si>
  <si>
    <t>4.50%</t>
  </si>
  <si>
    <t>3.80%</t>
  </si>
  <si>
    <t>Nontaxable interest income, Amount</t>
  </si>
  <si>
    <t>Nontaxable interest income, % of Pre-tax Income</t>
  </si>
  <si>
    <t>(3.50%)</t>
  </si>
  <si>
    <t>(3.40%)</t>
  </si>
  <si>
    <t>Bank-owned life insurance, Amount</t>
  </si>
  <si>
    <t>Bank-owned life insurance, % of Pre-tax Income</t>
  </si>
  <si>
    <t>1.00%</t>
  </si>
  <si>
    <t>Other items, net, Amount</t>
  </si>
  <si>
    <t>Other items, net, % of Pre-tax Income</t>
  </si>
  <si>
    <t>(0.10%)</t>
  </si>
  <si>
    <t>Effective Tax Rate, % of Pre-tax Income</t>
  </si>
  <si>
    <t>20.30%</t>
  </si>
  <si>
    <t>Income Taxes - Components of net deferred tax asset (Details) - USD ($) $ in Thousands</t>
  </si>
  <si>
    <t>Deferred Tax Assets:</t>
  </si>
  <si>
    <t>Employee benefits</t>
  </si>
  <si>
    <t>Impairment reserves</t>
  </si>
  <si>
    <t>Net unrealized losses on securities</t>
  </si>
  <si>
    <t>Capital loss carryforward</t>
  </si>
  <si>
    <t>Total Deferred Tax Assets</t>
  </si>
  <si>
    <t>Deferred Tax Liabilities:</t>
  </si>
  <si>
    <t>Net unrealized gains on securities</t>
  </si>
  <si>
    <t>Premises and equipment</t>
  </si>
  <si>
    <t>Purchase accounting</t>
  </si>
  <si>
    <t>Equity security fair value adjustments</t>
  </si>
  <si>
    <t>Total Deferred Tax Liabilities</t>
  </si>
  <si>
    <t>Net Deferred Tax Assets</t>
  </si>
  <si>
    <t>Income Taxes - Additional information (Details)</t>
  </si>
  <si>
    <t>Income Tax [Line Items]</t>
  </si>
  <si>
    <t>US corporate income tax rate</t>
  </si>
  <si>
    <t>Percentage of corporate income tax</t>
  </si>
  <si>
    <t>Pennsylvania</t>
  </si>
  <si>
    <t>11.50%</t>
  </si>
  <si>
    <t>Maryland</t>
  </si>
  <si>
    <t>8.25%</t>
  </si>
  <si>
    <t>West Virginia Corporation</t>
  </si>
  <si>
    <t>6.50%</t>
  </si>
  <si>
    <t>Regulatory Capital Requirements (Details) - USD ($) $ in Thousands</t>
  </si>
  <si>
    <t>Total capital (to risk weighted assets)</t>
  </si>
  <si>
    <t>Total capital (to risk weighted assets) Actual Amount</t>
  </si>
  <si>
    <t>Total capital (to risk weighted assets) Actual Ratio</t>
  </si>
  <si>
    <t>18.17%</t>
  </si>
  <si>
    <t>17.38%</t>
  </si>
  <si>
    <t>Total capital (to risk weighted assets) For capital adequacy purposes Amount</t>
  </si>
  <si>
    <t>Total capital (to risk weighted assets) For capital adequacy purposes Ratio</t>
  </si>
  <si>
    <t>8.00%</t>
  </si>
  <si>
    <t>Total capital (to risk weighted assets) To be well capitalized Amount</t>
  </si>
  <si>
    <t>Total capital (to risk weighted assets) To be well capitalized Ratio</t>
  </si>
  <si>
    <t>10.00%</t>
  </si>
  <si>
    <t>Common equity tier I (to risk weighted assets)</t>
  </si>
  <si>
    <t>Common equity tier I (to risk weighted assets) Actual Amount</t>
  </si>
  <si>
    <t>Common equity tier I (to risk weighted assets) Actual Ratio</t>
  </si>
  <si>
    <t>17.42%</t>
  </si>
  <si>
    <t>16.71%</t>
  </si>
  <si>
    <t>Common equity tier I (to risk weighted assets) For capital adequacy purposes Amount</t>
  </si>
  <si>
    <t>Common equity tier I (to risk weighted assets) For capital adequacy purposes Ratio</t>
  </si>
  <si>
    <t>Common equity tier I (to risk weighted assets) To be well capitalized Amount</t>
  </si>
  <si>
    <t>Common equity tier I (to risk weighted assets) To be well capitalized Ratio</t>
  </si>
  <si>
    <t>Tier I capital (to risk weighted assets)</t>
  </si>
  <si>
    <t>Tier I capital (to risk weighted assets) Actual Amount</t>
  </si>
  <si>
    <t>Tier I capital (to risk weighted assets) Actual Ratio</t>
  </si>
  <si>
    <t>Tier I capital (to risk weighted assets) For capital adequacy purposes Amount</t>
  </si>
  <si>
    <t>Tier I capital (to risk weighted assets) For capital adequacy purposes Ratio</t>
  </si>
  <si>
    <t>6.00%</t>
  </si>
  <si>
    <t>Tier I capital (to risk weighted assets) To be well capitalized Amount</t>
  </si>
  <si>
    <t>Tier I capital (to risk weighted assets) To be well capitalized Ratio</t>
  </si>
  <si>
    <t>Tier I capital (to average assets)</t>
  </si>
  <si>
    <t>Tier I capital (to average assets) Actual Amount</t>
  </si>
  <si>
    <t>Tier I capital (to average assets) Actual Ratio</t>
  </si>
  <si>
    <t>11.76%</t>
  </si>
  <si>
    <t>11.71%</t>
  </si>
  <si>
    <t>Tier I capital (to average assets) For capital adequacy purposes Amount</t>
  </si>
  <si>
    <t>Tier I capital (to average assets) For capital adequacy purposes Ratio</t>
  </si>
  <si>
    <t>4.00%</t>
  </si>
  <si>
    <t>Tier I capital (to average assets) To be well capitalized Amount</t>
  </si>
  <si>
    <t>Tier I capital (to average assets) To be well capitalized Ratio</t>
  </si>
  <si>
    <t>5.00%</t>
  </si>
  <si>
    <t>Bank</t>
  </si>
  <si>
    <t>17.64%</t>
  </si>
  <si>
    <t>16.85%</t>
  </si>
  <si>
    <t>16.89%</t>
  </si>
  <si>
    <t>16.19%</t>
  </si>
  <si>
    <t>11.46%</t>
  </si>
  <si>
    <t>11.33%</t>
  </si>
  <si>
    <t>Regulatory Capital Requirements - Additional information (Details) - USD ($) $ in Millions</t>
  </si>
  <si>
    <t>Federal reserve</t>
  </si>
  <si>
    <t>Stock Based Compensation (Details) - $ / shares</t>
  </si>
  <si>
    <t>Options</t>
  </si>
  <si>
    <t>Exercised (in shares)</t>
  </si>
  <si>
    <t>Outstanding at the beginning of the year</t>
  </si>
  <si>
    <t>Granted (in shares)</t>
  </si>
  <si>
    <t>Forfeited (in shares)</t>
  </si>
  <si>
    <t>Outstanding at the ending of the year</t>
  </si>
  <si>
    <t>Exercisable (in shares)</t>
  </si>
  <si>
    <t>Weighted Average Exercise Price</t>
  </si>
  <si>
    <t>Outstanding at the beginning of the year (in dollars per share)</t>
  </si>
  <si>
    <t>Granted (in dollars per share)</t>
  </si>
  <si>
    <t>Exercise price (in dollars per share)</t>
  </si>
  <si>
    <t>Forfeited (in dollars per share)</t>
  </si>
  <si>
    <t>Outstanding at the ending of the year (in dollars per share)</t>
  </si>
  <si>
    <t>Exercisable (in dollars per share)</t>
  </si>
  <si>
    <t>Weighted Average Remaining Contractual Term</t>
  </si>
  <si>
    <t>2 years 5 months 19 days</t>
  </si>
  <si>
    <t>3 years 3 months 26 days</t>
  </si>
  <si>
    <t>4 years 1 month 10 days</t>
  </si>
  <si>
    <t>Stock Based Compensation - Restricted stock (Details) - Restricted stock - $ / shares</t>
  </si>
  <si>
    <t>Number of Restricted Shares</t>
  </si>
  <si>
    <t>Non-vested shares at beginning (in shares)</t>
  </si>
  <si>
    <t>Granted</t>
  </si>
  <si>
    <t>Vested</t>
  </si>
  <si>
    <t>Forfeited</t>
  </si>
  <si>
    <t>Non-vested shares at ending (in shares)</t>
  </si>
  <si>
    <t>Weighted Average Grant Date Price Per Share</t>
  </si>
  <si>
    <t>Non-vested shares at the beginning of the period (in dollars per share)</t>
  </si>
  <si>
    <t>Non-vested shares at the end of the period (in dollars per share)</t>
  </si>
  <si>
    <t>Stock Based Compensation - Additional Information (Details) - USD ($)</t>
  </si>
  <si>
    <t>Mar. 12, 2019</t>
  </si>
  <si>
    <t>Feb. 26, 2019</t>
  </si>
  <si>
    <t>Sep. 28, 2018</t>
  </si>
  <si>
    <t>Unrecognized compensation expense</t>
  </si>
  <si>
    <t>Allegheny Valley Bancorp, Inc. 2011 Stock Incentive Plan (the "2011 Plan")</t>
  </si>
  <si>
    <t>Number of shares available to be issued</t>
  </si>
  <si>
    <t>Standard Financial Corp. 2012 Equity Incentive Plan (the "2012 Plan")</t>
  </si>
  <si>
    <t>Compensation expense</t>
  </si>
  <si>
    <t>Restricted stock | Allegheny Valley Bancorp, Inc. 2011 Stock Incentive Plan (the "2011 Plan")</t>
  </si>
  <si>
    <t>Share-based Compensation Arrangement by Share-based Payment Award, Shares Issued in Period</t>
  </si>
  <si>
    <t>Restricted stock | Allegheny Valley Bancorp, Inc. 2011 Stock Incentive Plan (the "2011 Plan") | Directors and officers</t>
  </si>
  <si>
    <t>Restricted stock | Allegheny Valley Bancorp, Inc. 2011 Stock Incentive Plan (the "2011 Plan") | Employee</t>
  </si>
  <si>
    <t>Employee Stock Ownership Plan (Details) - USD ($) $ in Thousands</t>
  </si>
  <si>
    <t>Number of years of service to be completed to participate in the plan</t>
  </si>
  <si>
    <t>Employees vesting rate in ESOP account after two years of service (as a percent)</t>
  </si>
  <si>
    <t>20.00%</t>
  </si>
  <si>
    <t>Employees vesting rate in ESOP account after three years of service (as a percent)</t>
  </si>
  <si>
    <t>40.00%</t>
  </si>
  <si>
    <t>Employees vesting rate in ESOP account after four years of service (as a percent)</t>
  </si>
  <si>
    <t>60.00%</t>
  </si>
  <si>
    <t>Employees vesting rate in ESOP account after five years of service (as a percent)</t>
  </si>
  <si>
    <t>80.00%</t>
  </si>
  <si>
    <t>Employees vesting rate in ESOP account after six years of service (as a percent)</t>
  </si>
  <si>
    <t>100.00%</t>
  </si>
  <si>
    <t>Stock purchased by the ESOP, funded by loan (in shares)</t>
  </si>
  <si>
    <t>ESOP expense</t>
  </si>
  <si>
    <t>Total shares held by ESOP</t>
  </si>
  <si>
    <t>Unallocated shares</t>
  </si>
  <si>
    <t>Fair market value of the unallocated ESOP shares</t>
  </si>
  <si>
    <t>Employee Benefit Plans (Details) - USD ($) $ in Thousands</t>
  </si>
  <si>
    <t>Change in projected benefit obligation:</t>
  </si>
  <si>
    <t>Interest cost</t>
  </si>
  <si>
    <t>Settlement payments</t>
  </si>
  <si>
    <t>Change in plan assets:</t>
  </si>
  <si>
    <t>Fair value of plan assets at beginning of year</t>
  </si>
  <si>
    <t>Fair value of plan assets at end of year</t>
  </si>
  <si>
    <t>Pension plan</t>
  </si>
  <si>
    <t>Benefit obligation at beginning of year</t>
  </si>
  <si>
    <t>Settlement (gain) loss</t>
  </si>
  <si>
    <t>Actuarial loss (gain)</t>
  </si>
  <si>
    <t>Benefits paid</t>
  </si>
  <si>
    <t>Projected benefit obligation at end of year</t>
  </si>
  <si>
    <t>Actual return on plan assets</t>
  </si>
  <si>
    <t>Administrative expenses</t>
  </si>
  <si>
    <t>Funded status</t>
  </si>
  <si>
    <t>Amounts recognized in accumulated other comprehensive loss consists of:</t>
  </si>
  <si>
    <t>Unrecognized actuarial loss</t>
  </si>
  <si>
    <t>Employee Benefit Plans - Components of Net Periodic Benefit Cost (Details) - USD ($) $ in Thousands</t>
  </si>
  <si>
    <t>Interest Cost</t>
  </si>
  <si>
    <t>Expected return on plan assets</t>
  </si>
  <si>
    <t>Amortization of net loss</t>
  </si>
  <si>
    <t>Net periodic pension cost</t>
  </si>
  <si>
    <t>Employee Benefit Plans - Schedule of net periodic benefit cost (Details) - USD ($) $ in Thousands</t>
  </si>
  <si>
    <t>Net loss</t>
  </si>
  <si>
    <t>Employee Benefit Plans - Weighted-average assumptions used to determine benefit obligations (Details)</t>
  </si>
  <si>
    <t>Defined Contribution Plan Disclosure [Line Items]</t>
  </si>
  <si>
    <t>Discount rate</t>
  </si>
  <si>
    <t>3.25%</t>
  </si>
  <si>
    <t>Employee Benefit Plans - Weighted-average assumptions to determine net periodic benefit cost (Details)</t>
  </si>
  <si>
    <t>Employee Benefit Plans - Plan Assets (Details)</t>
  </si>
  <si>
    <t>Defined Benefit Plan Disclosure [Line Items]</t>
  </si>
  <si>
    <t>2.11%</t>
  </si>
  <si>
    <t>2.89%</t>
  </si>
  <si>
    <t>Equity Mutual Funds [Member]</t>
  </si>
  <si>
    <t>55.68%</t>
  </si>
  <si>
    <t>37.88%</t>
  </si>
  <si>
    <t>Bond Mutual Funds [Member]</t>
  </si>
  <si>
    <t>42.21%</t>
  </si>
  <si>
    <t>59.23%</t>
  </si>
  <si>
    <t>Employee Benefit Plans - Plan assets at fair value hierarchy (Details) - USD ($) $ in Thousands</t>
  </si>
  <si>
    <t>Fair Value, Balance Sheet Grouping, Financial Statement Captions [Line Items]</t>
  </si>
  <si>
    <t>Total assets at fair value</t>
  </si>
  <si>
    <t>Domestic Stock Funds</t>
  </si>
  <si>
    <t>International Stock Funds</t>
  </si>
  <si>
    <t>Domestic Bond Funds</t>
  </si>
  <si>
    <t>Level 1</t>
  </si>
  <si>
    <t>Level 1 | Cash and Cash Equivalents</t>
  </si>
  <si>
    <t>Level 1 | Domestic Stock Funds</t>
  </si>
  <si>
    <t>Level 1 | International Stock Funds</t>
  </si>
  <si>
    <t>Level 1 | Domestic Bond Funds</t>
  </si>
  <si>
    <t>Level 2</t>
  </si>
  <si>
    <t>Level 2 | Cash and Cash Equivalents</t>
  </si>
  <si>
    <t>Level 2 | Domestic Stock Funds</t>
  </si>
  <si>
    <t>Level 2 | International Stock Funds</t>
  </si>
  <si>
    <t>Level 2 | Domestic Bond Funds</t>
  </si>
  <si>
    <t>Level 3</t>
  </si>
  <si>
    <t>Level 3 | Cash and Cash Equivalents</t>
  </si>
  <si>
    <t>Level 3 | Domestic Stock Funds</t>
  </si>
  <si>
    <t>Level 3 | International Stock Funds</t>
  </si>
  <si>
    <t>Level 3 | Domestic Bond Funds</t>
  </si>
  <si>
    <t>Employee Benefit Plans - Schedule of defined benefit payments (Details) - Defined benefit plan $ in Thousands</t>
  </si>
  <si>
    <t>2025-2029</t>
  </si>
  <si>
    <t>Employee Benefit Plans - Additional information (Details) - USD ($)</t>
  </si>
  <si>
    <t>Defined Benefit Plan</t>
  </si>
  <si>
    <t>Expected contribution to defined benefit pension plan</t>
  </si>
  <si>
    <t>Defined benefit pension accumulated obligation</t>
  </si>
  <si>
    <t>Long-term rate of return on plan assets assumed percentage</t>
  </si>
  <si>
    <t>Supplemental Executive Retirement Plan ("SERP")</t>
  </si>
  <si>
    <t>Service cost</t>
  </si>
  <si>
    <t>Defined benefit pension plan percent</t>
  </si>
  <si>
    <t>50.00%</t>
  </si>
  <si>
    <t>Multiemployer 401k plans</t>
  </si>
  <si>
    <t>Employees' contributions matched by the employer, as a percentage of employees' pretax salaries</t>
  </si>
  <si>
    <t>Expense recognized</t>
  </si>
  <si>
    <t>Financial Instruments With Off-Balance Sheet Risk (Details) - USD ($) $ in Thousands</t>
  </si>
  <si>
    <t>Fair Value, Off-balance Sheet Risks, Disclosure Information [Line Items]</t>
  </si>
  <si>
    <t>Financial instruments with off-balance sheet risk, amount</t>
  </si>
  <si>
    <t>Standby letters of credit</t>
  </si>
  <si>
    <t>Commercial loan commitments</t>
  </si>
  <si>
    <t>Other</t>
  </si>
  <si>
    <t>One-to-four-family Residential and Construction | Loan commitments</t>
  </si>
  <si>
    <t>One-to-four-family Residential and Construction | Undisbursed home equity lines of credit</t>
  </si>
  <si>
    <t>One-to-four-family Residential and Construction | Undisbursed funds - construction loans in process</t>
  </si>
  <si>
    <t>Fair Value of Assets and Liabilities (Details) - USD ($) $ in Thousands</t>
  </si>
  <si>
    <t>Assets measured at fair value</t>
  </si>
  <si>
    <t>Total investment securities available for sale</t>
  </si>
  <si>
    <t>Equity securities</t>
  </si>
  <si>
    <t>Recurring basis</t>
  </si>
  <si>
    <t>Total recurring fair value measurements</t>
  </si>
  <si>
    <t>Recurring basis | U.S. government and agency obligations</t>
  </si>
  <si>
    <t>Recurring basis | Corporate bonds</t>
  </si>
  <si>
    <t>Recurring basis | Municipal obligations</t>
  </si>
  <si>
    <t>Recurring basis | Level 1</t>
  </si>
  <si>
    <t>Recurring basis | Level 1 | U.S. government and agency obligations</t>
  </si>
  <si>
    <t>Recurring basis | Level 1 | Corporate bonds</t>
  </si>
  <si>
    <t>Recurring basis | Level 1 | Municipal obligations</t>
  </si>
  <si>
    <t>Recurring basis | Level 2</t>
  </si>
  <si>
    <t>Recurring basis | Level 2 | U.S. government and agency obligations</t>
  </si>
  <si>
    <t>Recurring basis | Level 2 | Corporate bonds</t>
  </si>
  <si>
    <t>Recurring basis | Level 2 | Municipal obligations</t>
  </si>
  <si>
    <t>Recurring basis | Level 3</t>
  </si>
  <si>
    <t>Recurring basis | Level 3 | U.S. government and agency obligations</t>
  </si>
  <si>
    <t>Recurring basis | Level 3 | Corporate bonds</t>
  </si>
  <si>
    <t>Recurring basis | Level 3 | Municipal obligations</t>
  </si>
  <si>
    <t>Fair Value of Assets and Liabilities - Nonrecurring (Details) - Nonrecurring basis - USD ($) $ in Thousands</t>
  </si>
  <si>
    <t>Assets measured at fair value on nonrecurring basis</t>
  </si>
  <si>
    <t>Foreclosed real estate | Level 1</t>
  </si>
  <si>
    <t>Foreclosed real estate | Level 2</t>
  </si>
  <si>
    <t>Foreclosed real estate | Level 3</t>
  </si>
  <si>
    <t>Fair Value of Assets and Liabilities - Additional quantitative information (Details) - Nonrecurring basis - Level 3 $ in Thousands</t>
  </si>
  <si>
    <t>Fair Value Measurement Inputs and Valuation Techniques [Line Items]</t>
  </si>
  <si>
    <t>Appraisal Of Collateral | Appraisal adjustments | Minimum</t>
  </si>
  <si>
    <t>Foreclosed real estate, unobservable input (in percent)</t>
  </si>
  <si>
    <t>Appraisal Of Collateral | Appraisal adjustments | Maximum</t>
  </si>
  <si>
    <t>Fair Value of Assets and Liabilities - Fair value hierarchy (Details) - USD ($) $ in Thousands</t>
  </si>
  <si>
    <t>Financial Instruments - Assets:</t>
  </si>
  <si>
    <t>Investment securities</t>
  </si>
  <si>
    <t>Financial Instruments - Liabilities:</t>
  </si>
  <si>
    <t>Certificate deposit accounts</t>
  </si>
  <si>
    <t>Carrying Amount</t>
  </si>
  <si>
    <t>Loans receivable</t>
  </si>
  <si>
    <t>Accrued interest receivable</t>
  </si>
  <si>
    <t>Federal Home Loan Bank advances</t>
  </si>
  <si>
    <t>Accrued interest payable</t>
  </si>
  <si>
    <t>Estimated Fair Value</t>
  </si>
  <si>
    <t>Parent Only Financial Information (Details) - USD ($) $ in Thousands</t>
  </si>
  <si>
    <t>Assets</t>
  </si>
  <si>
    <t>Interest-earning deposits with other institutions</t>
  </si>
  <si>
    <t>Total Assets</t>
  </si>
  <si>
    <t>Liabilities and Stockholders' Equity</t>
  </si>
  <si>
    <t>Total Stockholders' Equity</t>
  </si>
  <si>
    <t>Total Liabilities and Stockholders' Equity</t>
  </si>
  <si>
    <t>Reportable Legal Entities [Member] | Standard AVB Financial Corp.</t>
  </si>
  <si>
    <t>Cash</t>
  </si>
  <si>
    <t>Investment in subsidiary</t>
  </si>
  <si>
    <t>Parent Only Financial Information - Statement of Operations (Details) - USD ($) $ in Thousands</t>
  </si>
  <si>
    <t>Interest and Dividend Income, Operating [Abstract]</t>
  </si>
  <si>
    <t>Total Income</t>
  </si>
  <si>
    <t>Operating expenses</t>
  </si>
  <si>
    <t>Total Expense</t>
  </si>
  <si>
    <t>Income before taxes</t>
  </si>
  <si>
    <t>Income Tax Expense (Benefit)</t>
  </si>
  <si>
    <t>Dividends from subsidiary</t>
  </si>
  <si>
    <t>Dividend Income</t>
  </si>
  <si>
    <t>Gain (loss) on sale of investments</t>
  </si>
  <si>
    <t>Income before equity in undistributed net income of subsidiaries</t>
  </si>
  <si>
    <t>Equity in undistributed income of Standard Bank</t>
  </si>
  <si>
    <t>Parent Only Financial Information - Statement of Cash Flows (Details) - USD ($) $ in Thousands</t>
  </si>
  <si>
    <t>Investing Activities:</t>
  </si>
  <si>
    <t>Financing activities:</t>
  </si>
  <si>
    <t>Proceeds from exercise of stock options</t>
  </si>
  <si>
    <t>Stock compensation expense</t>
  </si>
  <si>
    <t>Net change in other assets and liabilities</t>
  </si>
  <si>
    <t>Equity in undistributed income of subsidiaries</t>
  </si>
  <si>
    <t>Net cash provided by operating activities</t>
  </si>
  <si>
    <t>Proceeds from sale of equity securities</t>
  </si>
  <si>
    <t>Net cash (used for) provided by investing activities</t>
  </si>
  <si>
    <t>Net cash used for financing activities</t>
  </si>
  <si>
    <t>Net change in cash and cash equivalents</t>
  </si>
  <si>
    <t>Accumulated Other Comprehensive Income (Loss) (Details) - USD ($) $ in Thousands</t>
  </si>
  <si>
    <t>Changes in accumulated other comprehensive income by component</t>
  </si>
  <si>
    <t>Amount Reclassified from Accumulated Other Comprehensive Income</t>
  </si>
  <si>
    <t>Other comprehensive loss before reclassification</t>
  </si>
  <si>
    <t>Amount reclassified from accumulated other comprehensive income</t>
  </si>
  <si>
    <t>Amount Reclassified from Accumulated Other Comprehensive Income | Unrealized Gains (Losses) on Available for Sale Securities</t>
  </si>
  <si>
    <t>Amount Reclassified from Accumulated Other Comprehensive Income | Amortization of defined benefit items</t>
  </si>
  <si>
    <t>Accumulated Other Comprehensive Income (Loss) - Significant amounts reclassified (Details) - USD ($) $ in Thousands</t>
  </si>
  <si>
    <t>Reclassification Adjustment out of Accumulated Other Comprehensive Income [Line Items]</t>
  </si>
  <si>
    <t>Income tax expense</t>
  </si>
  <si>
    <t>Net of tax</t>
  </si>
  <si>
    <t>Amount Reclassified from Accumulated Other Comprehensive Income | Amortization of defined benefit items: Actuarial loss</t>
  </si>
  <si>
    <t>Amount Reclassified from Accumulated Other Comprehensive Income | Amortization of defined benefit items: Distribution settlement</t>
  </si>
  <si>
    <t>Revenue Recognition (Details) - USD ($) $ in Thousands</t>
  </si>
  <si>
    <t>Noninterest income (in-scope of Topic 606)</t>
  </si>
  <si>
    <t>Noninterest income (out-of-scope of Topic 606)</t>
  </si>
  <si>
    <t>Total noninterest income</t>
  </si>
  <si>
    <t>Accounting Standards Update 2014-09 (Topic 606) | Service charges</t>
  </si>
  <si>
    <t>Accounting Standards Update 2014-09 (Topic 606) | Investment management fees</t>
  </si>
  <si>
    <t>Goodwill and Other Intangibles (Details) - USD ($) $ in Thousands</t>
  </si>
  <si>
    <t>Finite-Lived Intangible Assets [Line Items]</t>
  </si>
  <si>
    <t>2025</t>
  </si>
  <si>
    <t>Goodwill and Other Intangibles - Additional Information (Details) - USD ($) $ in Thousand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C14" s="5" t="n">
        <v>4700054</v>
      </c>
    </row>
    <row r="15" spans="1:4">
      <c r="A15" s="4" t="s">
        <v>25</v>
      </c>
      <c r="D15" s="6" t="n">
        <v>130.9</v>
      </c>
    </row>
    <row r="16" spans="1:4">
      <c r="A16" s="4" t="s">
        <v>26</v>
      </c>
      <c r="B16" s="4" t="s">
        <v>27</v>
      </c>
    </row>
    <row r="17" spans="1:4">
      <c r="A17" s="4" t="s">
        <v>28</v>
      </c>
      <c r="B17" s="4" t="s">
        <v>27</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4" t="s">
        <v>231</v>
      </c>
    </row>
    <row r="4" spans="1:2">
      <c r="A4" s="3" t="s">
        <v>232</v>
      </c>
    </row>
    <row r="5" spans="1:2">
      <c r="A5" s="4" t="s">
        <v>230</v>
      </c>
      <c r="B5"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1</v>
      </c>
      <c r="B1" s="2" t="s">
        <v>1</v>
      </c>
    </row>
    <row r="2" spans="1:3">
      <c r="B2" s="2" t="s">
        <v>2</v>
      </c>
      <c r="C2" s="2" t="s">
        <v>39</v>
      </c>
    </row>
    <row r="3" spans="1:3">
      <c r="A3" s="3" t="s">
        <v>1022</v>
      </c>
    </row>
    <row r="4" spans="1:3">
      <c r="A4" s="4" t="s">
        <v>1023</v>
      </c>
      <c r="B4" s="7" t="n">
        <v>100000</v>
      </c>
    </row>
    <row r="5" spans="1:3">
      <c r="A5" s="4" t="s">
        <v>1024</v>
      </c>
      <c r="B5" s="5" t="n">
        <v>3500000</v>
      </c>
      <c r="C5" s="7" t="n">
        <v>3400000</v>
      </c>
    </row>
    <row r="6" spans="1:3">
      <c r="A6" s="4" t="s">
        <v>977</v>
      </c>
      <c r="B6" s="7" t="n">
        <v>123000</v>
      </c>
      <c r="C6" s="7" t="n">
        <v>131000</v>
      </c>
    </row>
    <row r="7" spans="1:3">
      <c r="A7" s="4" t="s">
        <v>1025</v>
      </c>
      <c r="B7" s="4" t="s">
        <v>889</v>
      </c>
      <c r="C7" s="4" t="s">
        <v>889</v>
      </c>
    </row>
    <row r="8" spans="1:3">
      <c r="A8" s="4" t="s">
        <v>1026</v>
      </c>
    </row>
    <row r="9" spans="1:3">
      <c r="A9" s="3" t="s">
        <v>1022</v>
      </c>
    </row>
    <row r="10" spans="1:3">
      <c r="A10" s="4" t="s">
        <v>1027</v>
      </c>
      <c r="B10" s="7" t="n">
        <v>102000</v>
      </c>
      <c r="C10" s="7" t="n">
        <v>114000</v>
      </c>
    </row>
    <row r="11" spans="1:3">
      <c r="A11" s="4" t="s">
        <v>977</v>
      </c>
      <c r="B11" s="7" t="n">
        <v>3000</v>
      </c>
      <c r="C11" s="5" t="n">
        <v>4000</v>
      </c>
    </row>
    <row r="12" spans="1:3">
      <c r="A12" s="4" t="s">
        <v>992</v>
      </c>
    </row>
    <row r="13" spans="1:3">
      <c r="A13" s="3" t="s">
        <v>1022</v>
      </c>
    </row>
    <row r="14" spans="1:3">
      <c r="A14" s="4" t="s">
        <v>1028</v>
      </c>
      <c r="B14" s="4" t="s">
        <v>1029</v>
      </c>
    </row>
    <row r="15" spans="1:3">
      <c r="A15" s="4" t="s">
        <v>995</v>
      </c>
    </row>
    <row r="16" spans="1:3">
      <c r="A16" s="3" t="s">
        <v>1022</v>
      </c>
    </row>
    <row r="17" spans="1:3">
      <c r="A17" s="4" t="s">
        <v>1028</v>
      </c>
      <c r="B17" s="4" t="s">
        <v>1029</v>
      </c>
    </row>
    <row r="18" spans="1:3">
      <c r="A18" s="4" t="s">
        <v>1030</v>
      </c>
    </row>
    <row r="19" spans="1:3">
      <c r="A19" s="3" t="s">
        <v>1022</v>
      </c>
    </row>
    <row r="20" spans="1:3">
      <c r="A20" s="4" t="s">
        <v>1031</v>
      </c>
      <c r="B20" s="4" t="s">
        <v>886</v>
      </c>
    </row>
    <row r="21" spans="1:3">
      <c r="A21" s="4" t="s">
        <v>1032</v>
      </c>
      <c r="B21" s="7" t="n">
        <v>309000</v>
      </c>
      <c r="C21" s="7" t="n">
        <v>306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39</v>
      </c>
    </row>
    <row r="2" spans="1:3">
      <c r="A2" s="3" t="s">
        <v>1034</v>
      </c>
    </row>
    <row r="3" spans="1:3">
      <c r="A3" s="4" t="s">
        <v>1035</v>
      </c>
      <c r="B3" s="7" t="n">
        <v>121698</v>
      </c>
      <c r="C3" s="7" t="n">
        <v>137179</v>
      </c>
    </row>
    <row r="4" spans="1:3">
      <c r="A4" s="4" t="s">
        <v>1036</v>
      </c>
    </row>
    <row r="5" spans="1:3">
      <c r="A5" s="3" t="s">
        <v>1034</v>
      </c>
    </row>
    <row r="6" spans="1:3">
      <c r="A6" s="4" t="s">
        <v>1035</v>
      </c>
      <c r="B6" s="5" t="n">
        <v>4012</v>
      </c>
      <c r="C6" s="5" t="n">
        <v>4202</v>
      </c>
    </row>
    <row r="7" spans="1:3">
      <c r="A7" s="4" t="s">
        <v>1037</v>
      </c>
    </row>
    <row r="8" spans="1:3">
      <c r="A8" s="3" t="s">
        <v>1034</v>
      </c>
    </row>
    <row r="9" spans="1:3">
      <c r="A9" s="4" t="s">
        <v>1035</v>
      </c>
      <c r="B9" s="5" t="n">
        <v>58569</v>
      </c>
      <c r="C9" s="5" t="n">
        <v>67240</v>
      </c>
    </row>
    <row r="10" spans="1:3">
      <c r="A10" s="4" t="s">
        <v>1038</v>
      </c>
    </row>
    <row r="11" spans="1:3">
      <c r="A11" s="3" t="s">
        <v>1034</v>
      </c>
    </row>
    <row r="12" spans="1:3">
      <c r="A12" s="4" t="s">
        <v>1035</v>
      </c>
      <c r="B12" s="5" t="n">
        <v>18601</v>
      </c>
      <c r="C12" s="5" t="n">
        <v>24251</v>
      </c>
    </row>
    <row r="13" spans="1:3">
      <c r="A13" s="4" t="s">
        <v>1039</v>
      </c>
    </row>
    <row r="14" spans="1:3">
      <c r="A14" s="3" t="s">
        <v>1034</v>
      </c>
    </row>
    <row r="15" spans="1:3">
      <c r="A15" s="4" t="s">
        <v>1035</v>
      </c>
      <c r="B15" s="5" t="n">
        <v>5869</v>
      </c>
      <c r="C15" s="5" t="n">
        <v>872</v>
      </c>
    </row>
    <row r="16" spans="1:3">
      <c r="A16" s="4" t="s">
        <v>1040</v>
      </c>
    </row>
    <row r="17" spans="1:3">
      <c r="A17" s="3" t="s">
        <v>1034</v>
      </c>
    </row>
    <row r="18" spans="1:3">
      <c r="A18" s="4" t="s">
        <v>1035</v>
      </c>
      <c r="B18" s="5" t="n">
        <v>30716</v>
      </c>
      <c r="C18" s="5" t="n">
        <v>34485</v>
      </c>
    </row>
    <row r="19" spans="1:3">
      <c r="A19" s="4" t="s">
        <v>1041</v>
      </c>
    </row>
    <row r="20" spans="1:3">
      <c r="A20" s="3" t="s">
        <v>1034</v>
      </c>
    </row>
    <row r="21" spans="1:3">
      <c r="A21" s="4" t="s">
        <v>1035</v>
      </c>
      <c r="B21" s="7" t="n">
        <v>3931</v>
      </c>
      <c r="C21" s="7" t="n">
        <v>612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42</v>
      </c>
      <c r="B1" s="2" t="s">
        <v>2</v>
      </c>
      <c r="C1" s="2" t="s">
        <v>39</v>
      </c>
    </row>
    <row r="2" spans="1:3">
      <c r="A2" s="3" t="s">
        <v>1043</v>
      </c>
    </row>
    <row r="3" spans="1:3">
      <c r="A3" s="4" t="s">
        <v>1044</v>
      </c>
      <c r="B3" s="7" t="n">
        <v>69884</v>
      </c>
      <c r="C3" s="7" t="n">
        <v>66169</v>
      </c>
    </row>
    <row r="4" spans="1:3">
      <c r="A4" s="4" t="s">
        <v>1045</v>
      </c>
      <c r="B4" s="5" t="n">
        <v>2955</v>
      </c>
      <c r="C4" s="5" t="n">
        <v>2725</v>
      </c>
    </row>
    <row r="5" spans="1:3">
      <c r="A5" s="4" t="s">
        <v>237</v>
      </c>
      <c r="B5" s="5" t="n">
        <v>91478</v>
      </c>
      <c r="C5" s="5" t="n">
        <v>81794</v>
      </c>
    </row>
    <row r="6" spans="1:3">
      <c r="A6" s="4" t="s">
        <v>1004</v>
      </c>
    </row>
    <row r="7" spans="1:3">
      <c r="A7" s="3" t="s">
        <v>1043</v>
      </c>
    </row>
    <row r="8" spans="1:3">
      <c r="A8" s="4" t="s">
        <v>1044</v>
      </c>
      <c r="B8" s="5" t="n">
        <v>0</v>
      </c>
      <c r="C8" s="5" t="n">
        <v>0</v>
      </c>
    </row>
    <row r="9" spans="1:3">
      <c r="A9" s="4" t="s">
        <v>1045</v>
      </c>
      <c r="B9" s="5" t="n">
        <v>2955</v>
      </c>
      <c r="C9" s="5" t="n">
        <v>2725</v>
      </c>
    </row>
    <row r="10" spans="1:3">
      <c r="A10" s="4" t="s">
        <v>237</v>
      </c>
      <c r="B10" s="5" t="n">
        <v>0</v>
      </c>
      <c r="C10" s="5" t="n">
        <v>0</v>
      </c>
    </row>
    <row r="11" spans="1:3">
      <c r="A11" s="4" t="s">
        <v>1009</v>
      </c>
    </row>
    <row r="12" spans="1:3">
      <c r="A12" s="3" t="s">
        <v>1043</v>
      </c>
    </row>
    <row r="13" spans="1:3">
      <c r="A13" s="4" t="s">
        <v>1044</v>
      </c>
      <c r="B13" s="5" t="n">
        <v>69884</v>
      </c>
      <c r="C13" s="5" t="n">
        <v>66169</v>
      </c>
    </row>
    <row r="14" spans="1:3">
      <c r="A14" s="4" t="s">
        <v>1045</v>
      </c>
      <c r="B14" s="4" t="s">
        <v>70</v>
      </c>
      <c r="C14" s="5" t="n">
        <v>0</v>
      </c>
    </row>
    <row r="15" spans="1:3">
      <c r="A15" s="4" t="s">
        <v>237</v>
      </c>
      <c r="B15" s="5" t="n">
        <v>91478</v>
      </c>
      <c r="C15" s="5" t="n">
        <v>81794</v>
      </c>
    </row>
    <row r="16" spans="1:3">
      <c r="A16" s="4" t="s">
        <v>1014</v>
      </c>
    </row>
    <row r="17" spans="1:3">
      <c r="A17" s="3" t="s">
        <v>1043</v>
      </c>
    </row>
    <row r="18" spans="1:3">
      <c r="A18" s="4" t="s">
        <v>1044</v>
      </c>
      <c r="B18" s="5" t="n">
        <v>0</v>
      </c>
      <c r="C18" s="5" t="n">
        <v>0</v>
      </c>
    </row>
    <row r="19" spans="1:3">
      <c r="A19" s="4" t="s">
        <v>1045</v>
      </c>
      <c r="B19" s="4" t="s">
        <v>70</v>
      </c>
      <c r="C19" s="5" t="n">
        <v>0</v>
      </c>
    </row>
    <row r="20" spans="1:3">
      <c r="A20" s="4" t="s">
        <v>237</v>
      </c>
      <c r="B20" s="5" t="n">
        <v>0</v>
      </c>
      <c r="C20" s="5" t="n">
        <v>0</v>
      </c>
    </row>
    <row r="21" spans="1:3">
      <c r="A21" s="4" t="s">
        <v>1046</v>
      </c>
    </row>
    <row r="22" spans="1:3">
      <c r="A22" s="3" t="s">
        <v>1043</v>
      </c>
    </row>
    <row r="23" spans="1:3">
      <c r="A23" s="4" t="s">
        <v>1044</v>
      </c>
      <c r="B23" s="5" t="n">
        <v>69884</v>
      </c>
      <c r="C23" s="5" t="n">
        <v>66169</v>
      </c>
    </row>
    <row r="24" spans="1:3">
      <c r="A24" s="4" t="s">
        <v>1045</v>
      </c>
      <c r="B24" s="5" t="n">
        <v>2955</v>
      </c>
      <c r="C24" s="5" t="n">
        <v>2725</v>
      </c>
    </row>
    <row r="25" spans="1:3">
      <c r="A25" s="4" t="s">
        <v>237</v>
      </c>
      <c r="B25" s="5" t="n">
        <v>91478</v>
      </c>
      <c r="C25" s="5" t="n">
        <v>81794</v>
      </c>
    </row>
    <row r="26" spans="1:3">
      <c r="A26" s="4" t="s">
        <v>1047</v>
      </c>
      <c r="B26" s="5" t="n">
        <v>164317</v>
      </c>
      <c r="C26" s="5" t="n">
        <v>150688</v>
      </c>
    </row>
    <row r="27" spans="1:3">
      <c r="A27" s="4" t="s">
        <v>1048</v>
      </c>
    </row>
    <row r="28" spans="1:3">
      <c r="A28" s="3" t="s">
        <v>1043</v>
      </c>
    </row>
    <row r="29" spans="1:3">
      <c r="A29" s="4" t="s">
        <v>1044</v>
      </c>
      <c r="B29" s="5" t="n">
        <v>8489</v>
      </c>
      <c r="C29" s="5" t="n">
        <v>8270</v>
      </c>
    </row>
    <row r="30" spans="1:3">
      <c r="A30" s="4" t="s">
        <v>1049</v>
      </c>
    </row>
    <row r="31" spans="1:3">
      <c r="A31" s="3" t="s">
        <v>1043</v>
      </c>
    </row>
    <row r="32" spans="1:3">
      <c r="A32" s="4" t="s">
        <v>1044</v>
      </c>
      <c r="B32" s="5" t="n">
        <v>2579</v>
      </c>
      <c r="C32" s="5" t="n">
        <v>4201</v>
      </c>
    </row>
    <row r="33" spans="1:3">
      <c r="A33" s="4" t="s">
        <v>1050</v>
      </c>
    </row>
    <row r="34" spans="1:3">
      <c r="A34" s="3" t="s">
        <v>1043</v>
      </c>
    </row>
    <row r="35" spans="1:3">
      <c r="A35" s="4" t="s">
        <v>1044</v>
      </c>
      <c r="B35" s="5" t="n">
        <v>58816</v>
      </c>
      <c r="C35" s="5" t="n">
        <v>53698</v>
      </c>
    </row>
    <row r="36" spans="1:3">
      <c r="A36" s="4" t="s">
        <v>1051</v>
      </c>
    </row>
    <row r="37" spans="1:3">
      <c r="A37" s="3" t="s">
        <v>1043</v>
      </c>
    </row>
    <row r="38" spans="1:3">
      <c r="A38" s="4" t="s">
        <v>1044</v>
      </c>
      <c r="B38" s="5" t="n">
        <v>0</v>
      </c>
      <c r="C38" s="5" t="n">
        <v>0</v>
      </c>
    </row>
    <row r="39" spans="1:3">
      <c r="A39" s="4" t="s">
        <v>1045</v>
      </c>
      <c r="B39" s="5" t="n">
        <v>2955</v>
      </c>
      <c r="C39" s="5" t="n">
        <v>2725</v>
      </c>
    </row>
    <row r="40" spans="1:3">
      <c r="A40" s="4" t="s">
        <v>237</v>
      </c>
      <c r="B40" s="5" t="n">
        <v>0</v>
      </c>
      <c r="C40" s="5" t="n">
        <v>0</v>
      </c>
    </row>
    <row r="41" spans="1:3">
      <c r="A41" s="4" t="s">
        <v>1047</v>
      </c>
      <c r="B41" s="5" t="n">
        <v>2955</v>
      </c>
      <c r="C41" s="5" t="n">
        <v>2725</v>
      </c>
    </row>
    <row r="42" spans="1:3">
      <c r="A42" s="4" t="s">
        <v>1052</v>
      </c>
    </row>
    <row r="43" spans="1:3">
      <c r="A43" s="3" t="s">
        <v>1043</v>
      </c>
    </row>
    <row r="44" spans="1:3">
      <c r="A44" s="4" t="s">
        <v>1044</v>
      </c>
      <c r="B44" s="5" t="n">
        <v>0</v>
      </c>
      <c r="C44" s="5" t="n">
        <v>0</v>
      </c>
    </row>
    <row r="45" spans="1:3">
      <c r="A45" s="4" t="s">
        <v>1053</v>
      </c>
    </row>
    <row r="46" spans="1:3">
      <c r="A46" s="3" t="s">
        <v>1043</v>
      </c>
    </row>
    <row r="47" spans="1:3">
      <c r="A47" s="4" t="s">
        <v>1044</v>
      </c>
      <c r="B47" s="5" t="n">
        <v>0</v>
      </c>
      <c r="C47" s="5" t="n">
        <v>0</v>
      </c>
    </row>
    <row r="48" spans="1:3">
      <c r="A48" s="4" t="s">
        <v>1054</v>
      </c>
    </row>
    <row r="49" spans="1:3">
      <c r="A49" s="3" t="s">
        <v>1043</v>
      </c>
    </row>
    <row r="50" spans="1:3">
      <c r="A50" s="4" t="s">
        <v>1044</v>
      </c>
      <c r="B50" s="5" t="n">
        <v>0</v>
      </c>
      <c r="C50" s="5" t="n">
        <v>0</v>
      </c>
    </row>
    <row r="51" spans="1:3">
      <c r="A51" s="4" t="s">
        <v>1055</v>
      </c>
    </row>
    <row r="52" spans="1:3">
      <c r="A52" s="3" t="s">
        <v>1043</v>
      </c>
    </row>
    <row r="53" spans="1:3">
      <c r="A53" s="4" t="s">
        <v>1044</v>
      </c>
      <c r="B53" s="5" t="n">
        <v>69884</v>
      </c>
      <c r="C53" s="5" t="n">
        <v>66169</v>
      </c>
    </row>
    <row r="54" spans="1:3">
      <c r="A54" s="4" t="s">
        <v>1045</v>
      </c>
      <c r="B54" s="5" t="n">
        <v>0</v>
      </c>
      <c r="C54" s="5" t="n">
        <v>0</v>
      </c>
    </row>
    <row r="55" spans="1:3">
      <c r="A55" s="4" t="s">
        <v>237</v>
      </c>
      <c r="B55" s="5" t="n">
        <v>91478</v>
      </c>
      <c r="C55" s="5" t="n">
        <v>81794</v>
      </c>
    </row>
    <row r="56" spans="1:3">
      <c r="A56" s="4" t="s">
        <v>1047</v>
      </c>
      <c r="B56" s="5" t="n">
        <v>161362</v>
      </c>
      <c r="C56" s="5" t="n">
        <v>147963</v>
      </c>
    </row>
    <row r="57" spans="1:3">
      <c r="A57" s="4" t="s">
        <v>1056</v>
      </c>
    </row>
    <row r="58" spans="1:3">
      <c r="A58" s="3" t="s">
        <v>1043</v>
      </c>
    </row>
    <row r="59" spans="1:3">
      <c r="A59" s="4" t="s">
        <v>1044</v>
      </c>
      <c r="B59" s="5" t="n">
        <v>8489</v>
      </c>
      <c r="C59" s="5" t="n">
        <v>8270</v>
      </c>
    </row>
    <row r="60" spans="1:3">
      <c r="A60" s="4" t="s">
        <v>1057</v>
      </c>
    </row>
    <row r="61" spans="1:3">
      <c r="A61" s="3" t="s">
        <v>1043</v>
      </c>
    </row>
    <row r="62" spans="1:3">
      <c r="A62" s="4" t="s">
        <v>1044</v>
      </c>
      <c r="B62" s="5" t="n">
        <v>2579</v>
      </c>
      <c r="C62" s="5" t="n">
        <v>4201</v>
      </c>
    </row>
    <row r="63" spans="1:3">
      <c r="A63" s="4" t="s">
        <v>1058</v>
      </c>
    </row>
    <row r="64" spans="1:3">
      <c r="A64" s="3" t="s">
        <v>1043</v>
      </c>
    </row>
    <row r="65" spans="1:3">
      <c r="A65" s="4" t="s">
        <v>1044</v>
      </c>
      <c r="B65" s="5" t="n">
        <v>58816</v>
      </c>
      <c r="C65" s="5" t="n">
        <v>53698</v>
      </c>
    </row>
    <row r="66" spans="1:3">
      <c r="A66" s="4" t="s">
        <v>1059</v>
      </c>
    </row>
    <row r="67" spans="1:3">
      <c r="A67" s="3" t="s">
        <v>1043</v>
      </c>
    </row>
    <row r="68" spans="1:3">
      <c r="A68" s="4" t="s">
        <v>1044</v>
      </c>
      <c r="B68" s="5" t="n">
        <v>0</v>
      </c>
      <c r="C68" s="5" t="n">
        <v>0</v>
      </c>
    </row>
    <row r="69" spans="1:3">
      <c r="A69" s="4" t="s">
        <v>1045</v>
      </c>
      <c r="B69" s="5" t="n">
        <v>0</v>
      </c>
      <c r="C69" s="5" t="n">
        <v>0</v>
      </c>
    </row>
    <row r="70" spans="1:3">
      <c r="A70" s="4" t="s">
        <v>237</v>
      </c>
      <c r="B70" s="5" t="n">
        <v>0</v>
      </c>
      <c r="C70" s="5" t="n">
        <v>0</v>
      </c>
    </row>
    <row r="71" spans="1:3">
      <c r="A71" s="4" t="s">
        <v>1047</v>
      </c>
      <c r="B71" s="5" t="n">
        <v>0</v>
      </c>
      <c r="C71" s="5" t="n">
        <v>0</v>
      </c>
    </row>
    <row r="72" spans="1:3">
      <c r="A72" s="4" t="s">
        <v>1060</v>
      </c>
    </row>
    <row r="73" spans="1:3">
      <c r="A73" s="3" t="s">
        <v>1043</v>
      </c>
    </row>
    <row r="74" spans="1:3">
      <c r="A74" s="4" t="s">
        <v>1044</v>
      </c>
      <c r="B74" s="5" t="n">
        <v>0</v>
      </c>
      <c r="C74" s="5" t="n">
        <v>0</v>
      </c>
    </row>
    <row r="75" spans="1:3">
      <c r="A75" s="4" t="s">
        <v>1061</v>
      </c>
    </row>
    <row r="76" spans="1:3">
      <c r="A76" s="3" t="s">
        <v>1043</v>
      </c>
    </row>
    <row r="77" spans="1:3">
      <c r="A77" s="4" t="s">
        <v>1044</v>
      </c>
      <c r="B77" s="5" t="n">
        <v>0</v>
      </c>
      <c r="C77" s="5" t="n">
        <v>0</v>
      </c>
    </row>
    <row r="78" spans="1:3">
      <c r="A78" s="4" t="s">
        <v>1062</v>
      </c>
    </row>
    <row r="79" spans="1:3">
      <c r="A79" s="3" t="s">
        <v>1043</v>
      </c>
    </row>
    <row r="80" spans="1:3">
      <c r="A80" s="4" t="s">
        <v>1044</v>
      </c>
      <c r="B80" s="7" t="n">
        <v>0</v>
      </c>
      <c r="C80" s="7"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39</v>
      </c>
    </row>
    <row r="2" spans="1:3">
      <c r="A2" s="3" t="s">
        <v>1043</v>
      </c>
    </row>
    <row r="3" spans="1:3">
      <c r="A3" s="4" t="s">
        <v>1064</v>
      </c>
      <c r="B3" s="7" t="n">
        <v>404</v>
      </c>
      <c r="C3" s="7" t="n">
        <v>486</v>
      </c>
    </row>
    <row r="4" spans="1:3">
      <c r="A4" s="4" t="s">
        <v>1004</v>
      </c>
    </row>
    <row r="5" spans="1:3">
      <c r="A5" s="3" t="s">
        <v>1043</v>
      </c>
    </row>
    <row r="6" spans="1:3">
      <c r="A6" s="4" t="s">
        <v>1064</v>
      </c>
      <c r="B6" s="5" t="n">
        <v>0</v>
      </c>
      <c r="C6" s="5" t="n">
        <v>0</v>
      </c>
    </row>
    <row r="7" spans="1:3">
      <c r="A7" s="4" t="s">
        <v>1009</v>
      </c>
    </row>
    <row r="8" spans="1:3">
      <c r="A8" s="3" t="s">
        <v>1043</v>
      </c>
    </row>
    <row r="9" spans="1:3">
      <c r="A9" s="4" t="s">
        <v>1064</v>
      </c>
      <c r="B9" s="5" t="n">
        <v>0</v>
      </c>
      <c r="C9" s="5" t="n">
        <v>0</v>
      </c>
    </row>
    <row r="10" spans="1:3">
      <c r="A10" s="4" t="s">
        <v>1014</v>
      </c>
    </row>
    <row r="11" spans="1:3">
      <c r="A11" s="3" t="s">
        <v>1043</v>
      </c>
    </row>
    <row r="12" spans="1:3">
      <c r="A12" s="4" t="s">
        <v>1064</v>
      </c>
      <c r="B12" s="5" t="n">
        <v>404</v>
      </c>
      <c r="C12" s="5" t="n">
        <v>486</v>
      </c>
    </row>
    <row r="13" spans="1:3">
      <c r="A13" s="4" t="s">
        <v>51</v>
      </c>
    </row>
    <row r="14" spans="1:3">
      <c r="A14" s="3" t="s">
        <v>1043</v>
      </c>
    </row>
    <row r="15" spans="1:3">
      <c r="A15" s="4" t="s">
        <v>1064</v>
      </c>
      <c r="B15" s="5" t="n">
        <v>404</v>
      </c>
      <c r="C15" s="5" t="n">
        <v>486</v>
      </c>
    </row>
    <row r="16" spans="1:3">
      <c r="A16" s="4" t="s">
        <v>1065</v>
      </c>
    </row>
    <row r="17" spans="1:3">
      <c r="A17" s="3" t="s">
        <v>1043</v>
      </c>
    </row>
    <row r="18" spans="1:3">
      <c r="A18" s="4" t="s">
        <v>1064</v>
      </c>
      <c r="B18" s="5" t="n">
        <v>0</v>
      </c>
      <c r="C18" s="5" t="n">
        <v>0</v>
      </c>
    </row>
    <row r="19" spans="1:3">
      <c r="A19" s="4" t="s">
        <v>1066</v>
      </c>
    </row>
    <row r="20" spans="1:3">
      <c r="A20" s="3" t="s">
        <v>1043</v>
      </c>
    </row>
    <row r="21" spans="1:3">
      <c r="A21" s="4" t="s">
        <v>1064</v>
      </c>
      <c r="B21" s="5" t="n">
        <v>0</v>
      </c>
      <c r="C21" s="5" t="n">
        <v>0</v>
      </c>
    </row>
    <row r="22" spans="1:3">
      <c r="A22" s="4" t="s">
        <v>1067</v>
      </c>
    </row>
    <row r="23" spans="1:3">
      <c r="A23" s="3" t="s">
        <v>1043</v>
      </c>
    </row>
    <row r="24" spans="1:3">
      <c r="A24" s="4" t="s">
        <v>1064</v>
      </c>
      <c r="B24" s="7" t="n">
        <v>404</v>
      </c>
      <c r="C24" s="7" t="n">
        <v>48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68</v>
      </c>
      <c r="B1" s="2" t="s">
        <v>637</v>
      </c>
      <c r="C1" s="2" t="s">
        <v>480</v>
      </c>
    </row>
    <row r="2" spans="1:3">
      <c r="A2" s="3" t="s">
        <v>1069</v>
      </c>
    </row>
    <row r="3" spans="1:3">
      <c r="A3" s="4" t="s">
        <v>51</v>
      </c>
      <c r="B3" s="7" t="n">
        <v>404</v>
      </c>
      <c r="C3" s="7" t="n">
        <v>486</v>
      </c>
    </row>
    <row r="4" spans="1:3">
      <c r="A4" s="4" t="s">
        <v>1070</v>
      </c>
    </row>
    <row r="5" spans="1:3">
      <c r="A5" s="3" t="s">
        <v>1069</v>
      </c>
    </row>
    <row r="6" spans="1:3">
      <c r="A6" s="4" t="s">
        <v>1071</v>
      </c>
      <c r="B6" s="5" t="n">
        <v>0</v>
      </c>
    </row>
    <row r="7" spans="1:3">
      <c r="A7" s="4" t="s">
        <v>1072</v>
      </c>
    </row>
    <row r="8" spans="1:3">
      <c r="A8" s="3" t="s">
        <v>1069</v>
      </c>
    </row>
    <row r="9" spans="1:3">
      <c r="A9" s="4" t="s">
        <v>1071</v>
      </c>
      <c r="B9" s="5" t="n">
        <v>3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39</v>
      </c>
    </row>
    <row r="2" spans="1:3">
      <c r="A2" s="3" t="s">
        <v>1074</v>
      </c>
    </row>
    <row r="3" spans="1:3">
      <c r="A3" s="4" t="s">
        <v>41</v>
      </c>
      <c r="B3" s="7" t="n">
        <v>3396</v>
      </c>
      <c r="C3" s="7" t="n">
        <v>3371</v>
      </c>
    </row>
    <row r="4" spans="1:3">
      <c r="A4" s="4" t="s">
        <v>42</v>
      </c>
      <c r="B4" s="5" t="n">
        <v>29031</v>
      </c>
      <c r="C4" s="5" t="n">
        <v>12836</v>
      </c>
    </row>
    <row r="5" spans="1:3">
      <c r="A5" s="4" t="s">
        <v>1075</v>
      </c>
      <c r="B5" s="5" t="n">
        <v>69884</v>
      </c>
      <c r="C5" s="5" t="n">
        <v>66169</v>
      </c>
    </row>
    <row r="6" spans="1:3">
      <c r="A6" s="4" t="s">
        <v>90</v>
      </c>
      <c r="B6" s="5" t="n">
        <v>91478</v>
      </c>
      <c r="C6" s="5" t="n">
        <v>81794</v>
      </c>
    </row>
    <row r="7" spans="1:3">
      <c r="A7" s="4" t="s">
        <v>234</v>
      </c>
      <c r="B7" s="5" t="n">
        <v>2955</v>
      </c>
      <c r="C7" s="5" t="n">
        <v>2725</v>
      </c>
    </row>
    <row r="8" spans="1:3">
      <c r="A8" s="4" t="s">
        <v>53</v>
      </c>
      <c r="B8" s="5" t="n">
        <v>23374</v>
      </c>
      <c r="C8" s="5" t="n">
        <v>22572</v>
      </c>
    </row>
    <row r="9" spans="1:3">
      <c r="A9" s="3" t="s">
        <v>1076</v>
      </c>
    </row>
    <row r="10" spans="1:3">
      <c r="A10" s="4" t="s">
        <v>59</v>
      </c>
      <c r="B10" s="5" t="n">
        <v>489292</v>
      </c>
      <c r="C10" s="5" t="n">
        <v>471177</v>
      </c>
    </row>
    <row r="11" spans="1:3">
      <c r="A11" s="4" t="s">
        <v>1077</v>
      </c>
      <c r="B11" s="5" t="n">
        <v>245114</v>
      </c>
      <c r="C11" s="5" t="n">
        <v>246697</v>
      </c>
    </row>
    <row r="12" spans="1:3">
      <c r="A12" s="4" t="s">
        <v>62</v>
      </c>
      <c r="B12" s="5" t="n">
        <v>0</v>
      </c>
      <c r="C12" s="5" t="n">
        <v>4524</v>
      </c>
    </row>
    <row r="13" spans="1:3">
      <c r="A13" s="4" t="s">
        <v>1078</v>
      </c>
    </row>
    <row r="14" spans="1:3">
      <c r="A14" s="3" t="s">
        <v>1074</v>
      </c>
    </row>
    <row r="15" spans="1:3">
      <c r="A15" s="4" t="s">
        <v>41</v>
      </c>
      <c r="B15" s="5" t="n">
        <v>3396</v>
      </c>
      <c r="C15" s="5" t="n">
        <v>3371</v>
      </c>
    </row>
    <row r="16" spans="1:3">
      <c r="A16" s="4" t="s">
        <v>42</v>
      </c>
      <c r="B16" s="5" t="n">
        <v>29031</v>
      </c>
      <c r="C16" s="5" t="n">
        <v>12836</v>
      </c>
    </row>
    <row r="17" spans="1:3">
      <c r="A17" s="4" t="s">
        <v>47</v>
      </c>
      <c r="B17" s="5" t="n">
        <v>249</v>
      </c>
      <c r="C17" s="5" t="n">
        <v>249</v>
      </c>
    </row>
    <row r="18" spans="1:3">
      <c r="A18" s="4" t="s">
        <v>1075</v>
      </c>
      <c r="B18" s="5" t="n">
        <v>69884</v>
      </c>
      <c r="C18" s="5" t="n">
        <v>66169</v>
      </c>
    </row>
    <row r="19" spans="1:3">
      <c r="A19" s="4" t="s">
        <v>90</v>
      </c>
      <c r="B19" s="5" t="n">
        <v>91478</v>
      </c>
      <c r="C19" s="5" t="n">
        <v>81794</v>
      </c>
    </row>
    <row r="20" spans="1:3">
      <c r="A20" s="4" t="s">
        <v>234</v>
      </c>
      <c r="B20" s="5" t="n">
        <v>2955</v>
      </c>
      <c r="C20" s="5" t="n">
        <v>2725</v>
      </c>
    </row>
    <row r="21" spans="1:3">
      <c r="A21" s="4" t="s">
        <v>94</v>
      </c>
      <c r="B21" s="5" t="n">
        <v>7486</v>
      </c>
      <c r="C21" s="5" t="n">
        <v>7900</v>
      </c>
    </row>
    <row r="22" spans="1:3">
      <c r="A22" s="4" t="s">
        <v>1079</v>
      </c>
      <c r="B22" s="5" t="n">
        <v>712965</v>
      </c>
      <c r="C22" s="5" t="n">
        <v>728982</v>
      </c>
    </row>
    <row r="23" spans="1:3">
      <c r="A23" s="4" t="s">
        <v>53</v>
      </c>
      <c r="B23" s="5" t="n">
        <v>23374</v>
      </c>
      <c r="C23" s="5" t="n">
        <v>22572</v>
      </c>
    </row>
    <row r="24" spans="1:3">
      <c r="A24" s="4" t="s">
        <v>1080</v>
      </c>
      <c r="B24" s="5" t="n">
        <v>2794</v>
      </c>
      <c r="C24" s="5" t="n">
        <v>2823</v>
      </c>
    </row>
    <row r="25" spans="1:3">
      <c r="A25" s="3" t="s">
        <v>1076</v>
      </c>
    </row>
    <row r="26" spans="1:3">
      <c r="A26" s="4" t="s">
        <v>59</v>
      </c>
      <c r="B26" s="5" t="n">
        <v>489292</v>
      </c>
      <c r="C26" s="5" t="n">
        <v>471177</v>
      </c>
    </row>
    <row r="27" spans="1:3">
      <c r="A27" s="4" t="s">
        <v>1077</v>
      </c>
      <c r="B27" s="5" t="n">
        <v>245114</v>
      </c>
      <c r="C27" s="5" t="n">
        <v>246697</v>
      </c>
    </row>
    <row r="28" spans="1:3">
      <c r="A28" s="4" t="s">
        <v>62</v>
      </c>
      <c r="B28" s="5" t="n">
        <v>0</v>
      </c>
      <c r="C28" s="5" t="n">
        <v>4524</v>
      </c>
    </row>
    <row r="29" spans="1:3">
      <c r="A29" s="4" t="s">
        <v>1081</v>
      </c>
      <c r="B29" s="5" t="n">
        <v>99098</v>
      </c>
      <c r="C29" s="5" t="n">
        <v>104963</v>
      </c>
    </row>
    <row r="30" spans="1:3">
      <c r="A30" s="4" t="s">
        <v>64</v>
      </c>
      <c r="B30" s="5" t="n">
        <v>3740</v>
      </c>
      <c r="C30" s="5" t="n">
        <v>2137</v>
      </c>
    </row>
    <row r="31" spans="1:3">
      <c r="A31" s="4" t="s">
        <v>1082</v>
      </c>
      <c r="B31" s="5" t="n">
        <v>1010</v>
      </c>
      <c r="C31" s="5" t="n">
        <v>1154</v>
      </c>
    </row>
    <row r="32" spans="1:3">
      <c r="A32" s="4" t="s">
        <v>1083</v>
      </c>
    </row>
    <row r="33" spans="1:3">
      <c r="A33" s="3" t="s">
        <v>1074</v>
      </c>
    </row>
    <row r="34" spans="1:3">
      <c r="A34" s="4" t="s">
        <v>41</v>
      </c>
      <c r="B34" s="5" t="n">
        <v>3396</v>
      </c>
      <c r="C34" s="5" t="n">
        <v>3371</v>
      </c>
    </row>
    <row r="35" spans="1:3">
      <c r="A35" s="4" t="s">
        <v>42</v>
      </c>
      <c r="B35" s="5" t="n">
        <v>29031</v>
      </c>
      <c r="C35" s="5" t="n">
        <v>12836</v>
      </c>
    </row>
    <row r="36" spans="1:3">
      <c r="A36" s="4" t="s">
        <v>47</v>
      </c>
      <c r="B36" s="5" t="n">
        <v>249</v>
      </c>
      <c r="C36" s="5" t="n">
        <v>249</v>
      </c>
    </row>
    <row r="37" spans="1:3">
      <c r="A37" s="4" t="s">
        <v>1075</v>
      </c>
      <c r="B37" s="5" t="n">
        <v>69884</v>
      </c>
      <c r="C37" s="5" t="n">
        <v>66169</v>
      </c>
    </row>
    <row r="38" spans="1:3">
      <c r="A38" s="4" t="s">
        <v>90</v>
      </c>
      <c r="B38" s="5" t="n">
        <v>91478</v>
      </c>
      <c r="C38" s="5" t="n">
        <v>81794</v>
      </c>
    </row>
    <row r="39" spans="1:3">
      <c r="A39" s="4" t="s">
        <v>234</v>
      </c>
      <c r="B39" s="5" t="n">
        <v>2955</v>
      </c>
      <c r="C39" s="5" t="n">
        <v>2725</v>
      </c>
    </row>
    <row r="40" spans="1:3">
      <c r="A40" s="4" t="s">
        <v>94</v>
      </c>
      <c r="B40" s="5" t="n">
        <v>7486</v>
      </c>
      <c r="C40" s="5" t="n">
        <v>7900</v>
      </c>
    </row>
    <row r="41" spans="1:3">
      <c r="A41" s="4" t="s">
        <v>1079</v>
      </c>
      <c r="B41" s="5" t="n">
        <v>721197</v>
      </c>
      <c r="C41" s="5" t="n">
        <v>717491</v>
      </c>
    </row>
    <row r="42" spans="1:3">
      <c r="A42" s="4" t="s">
        <v>53</v>
      </c>
      <c r="B42" s="5" t="n">
        <v>23374</v>
      </c>
      <c r="C42" s="5" t="n">
        <v>22572</v>
      </c>
    </row>
    <row r="43" spans="1:3">
      <c r="A43" s="4" t="s">
        <v>1080</v>
      </c>
      <c r="B43" s="5" t="n">
        <v>2794</v>
      </c>
      <c r="C43" s="5" t="n">
        <v>2823</v>
      </c>
    </row>
    <row r="44" spans="1:3">
      <c r="A44" s="3" t="s">
        <v>1076</v>
      </c>
    </row>
    <row r="45" spans="1:3">
      <c r="A45" s="4" t="s">
        <v>59</v>
      </c>
      <c r="B45" s="5" t="n">
        <v>489292</v>
      </c>
      <c r="C45" s="5" t="n">
        <v>471177</v>
      </c>
    </row>
    <row r="46" spans="1:3">
      <c r="A46" s="4" t="s">
        <v>1077</v>
      </c>
      <c r="B46" s="5" t="n">
        <v>247456</v>
      </c>
      <c r="C46" s="5" t="n">
        <v>245740</v>
      </c>
    </row>
    <row r="47" spans="1:3">
      <c r="A47" s="4" t="s">
        <v>62</v>
      </c>
      <c r="B47" s="5" t="n">
        <v>0</v>
      </c>
      <c r="C47" s="5" t="n">
        <v>4524</v>
      </c>
    </row>
    <row r="48" spans="1:3">
      <c r="A48" s="4" t="s">
        <v>1081</v>
      </c>
      <c r="B48" s="5" t="n">
        <v>100032</v>
      </c>
      <c r="C48" s="5" t="n">
        <v>104345</v>
      </c>
    </row>
    <row r="49" spans="1:3">
      <c r="A49" s="4" t="s">
        <v>64</v>
      </c>
      <c r="B49" s="5" t="n">
        <v>3740</v>
      </c>
      <c r="C49" s="5" t="n">
        <v>2137</v>
      </c>
    </row>
    <row r="50" spans="1:3">
      <c r="A50" s="4" t="s">
        <v>1082</v>
      </c>
      <c r="B50" s="5" t="n">
        <v>1010</v>
      </c>
      <c r="C50" s="5" t="n">
        <v>1154</v>
      </c>
    </row>
    <row r="51" spans="1:3">
      <c r="A51" s="4" t="s">
        <v>1004</v>
      </c>
    </row>
    <row r="52" spans="1:3">
      <c r="A52" s="3" t="s">
        <v>1074</v>
      </c>
    </row>
    <row r="53" spans="1:3">
      <c r="A53" s="4" t="s">
        <v>41</v>
      </c>
      <c r="B53" s="5" t="n">
        <v>3396</v>
      </c>
      <c r="C53" s="5" t="n">
        <v>3371</v>
      </c>
    </row>
    <row r="54" spans="1:3">
      <c r="A54" s="4" t="s">
        <v>42</v>
      </c>
      <c r="B54" s="5" t="n">
        <v>29031</v>
      </c>
      <c r="C54" s="5" t="n">
        <v>12836</v>
      </c>
    </row>
    <row r="55" spans="1:3">
      <c r="A55" s="4" t="s">
        <v>47</v>
      </c>
      <c r="B55" s="5" t="n">
        <v>249</v>
      </c>
      <c r="C55" s="5" t="n">
        <v>249</v>
      </c>
    </row>
    <row r="56" spans="1:3">
      <c r="A56" s="4" t="s">
        <v>1075</v>
      </c>
      <c r="B56" s="5" t="n">
        <v>0</v>
      </c>
      <c r="C56" s="5" t="n">
        <v>0</v>
      </c>
    </row>
    <row r="57" spans="1:3">
      <c r="A57" s="4" t="s">
        <v>90</v>
      </c>
      <c r="B57" s="5" t="n">
        <v>0</v>
      </c>
      <c r="C57" s="5" t="n">
        <v>0</v>
      </c>
    </row>
    <row r="58" spans="1:3">
      <c r="A58" s="4" t="s">
        <v>234</v>
      </c>
      <c r="B58" s="5" t="n">
        <v>2955</v>
      </c>
      <c r="C58" s="5" t="n">
        <v>2725</v>
      </c>
    </row>
    <row r="59" spans="1:3">
      <c r="A59" s="4" t="s">
        <v>94</v>
      </c>
      <c r="B59" s="5" t="n">
        <v>7486</v>
      </c>
      <c r="C59" s="5" t="n">
        <v>7900</v>
      </c>
    </row>
    <row r="60" spans="1:3">
      <c r="A60" s="4" t="s">
        <v>1079</v>
      </c>
      <c r="B60" s="5" t="n">
        <v>0</v>
      </c>
      <c r="C60" s="5" t="n">
        <v>0</v>
      </c>
    </row>
    <row r="61" spans="1:3">
      <c r="A61" s="4" t="s">
        <v>53</v>
      </c>
      <c r="B61" s="5" t="n">
        <v>23374</v>
      </c>
      <c r="C61" s="5" t="n">
        <v>22572</v>
      </c>
    </row>
    <row r="62" spans="1:3">
      <c r="A62" s="4" t="s">
        <v>1080</v>
      </c>
      <c r="B62" s="5" t="n">
        <v>2794</v>
      </c>
      <c r="C62" s="5" t="n">
        <v>2823</v>
      </c>
    </row>
    <row r="63" spans="1:3">
      <c r="A63" s="3" t="s">
        <v>1076</v>
      </c>
    </row>
    <row r="64" spans="1:3">
      <c r="A64" s="4" t="s">
        <v>59</v>
      </c>
      <c r="B64" s="5" t="n">
        <v>489292</v>
      </c>
      <c r="C64" s="5" t="n">
        <v>471177</v>
      </c>
    </row>
    <row r="65" spans="1:3">
      <c r="A65" s="4" t="s">
        <v>1077</v>
      </c>
      <c r="B65" s="5" t="n">
        <v>0</v>
      </c>
      <c r="C65" s="5" t="n">
        <v>0</v>
      </c>
    </row>
    <row r="66" spans="1:3">
      <c r="A66" s="4" t="s">
        <v>62</v>
      </c>
      <c r="B66" s="5" t="n">
        <v>0</v>
      </c>
      <c r="C66" s="5" t="n">
        <v>4524</v>
      </c>
    </row>
    <row r="67" spans="1:3">
      <c r="A67" s="4" t="s">
        <v>1081</v>
      </c>
      <c r="B67" s="5" t="n">
        <v>0</v>
      </c>
      <c r="C67" s="5" t="n">
        <v>0</v>
      </c>
    </row>
    <row r="68" spans="1:3">
      <c r="A68" s="4" t="s">
        <v>64</v>
      </c>
      <c r="B68" s="5" t="n">
        <v>3740</v>
      </c>
      <c r="C68" s="5" t="n">
        <v>2137</v>
      </c>
    </row>
    <row r="69" spans="1:3">
      <c r="A69" s="4" t="s">
        <v>1082</v>
      </c>
      <c r="B69" s="5" t="n">
        <v>1010</v>
      </c>
      <c r="C69" s="5" t="n">
        <v>1154</v>
      </c>
    </row>
    <row r="70" spans="1:3">
      <c r="A70" s="4" t="s">
        <v>1009</v>
      </c>
    </row>
    <row r="71" spans="1:3">
      <c r="A71" s="3" t="s">
        <v>1074</v>
      </c>
    </row>
    <row r="72" spans="1:3">
      <c r="A72" s="4" t="s">
        <v>41</v>
      </c>
      <c r="B72" s="5" t="n">
        <v>0</v>
      </c>
      <c r="C72" s="5" t="n">
        <v>0</v>
      </c>
    </row>
    <row r="73" spans="1:3">
      <c r="A73" s="4" t="s">
        <v>42</v>
      </c>
      <c r="B73" s="5" t="n">
        <v>0</v>
      </c>
      <c r="C73" s="5" t="n">
        <v>0</v>
      </c>
    </row>
    <row r="74" spans="1:3">
      <c r="A74" s="4" t="s">
        <v>47</v>
      </c>
      <c r="B74" s="5" t="n">
        <v>0</v>
      </c>
      <c r="C74" s="5" t="n">
        <v>0</v>
      </c>
    </row>
    <row r="75" spans="1:3">
      <c r="A75" s="4" t="s">
        <v>1075</v>
      </c>
      <c r="B75" s="5" t="n">
        <v>69884</v>
      </c>
      <c r="C75" s="5" t="n">
        <v>66169</v>
      </c>
    </row>
    <row r="76" spans="1:3">
      <c r="A76" s="4" t="s">
        <v>90</v>
      </c>
      <c r="B76" s="5" t="n">
        <v>91478</v>
      </c>
      <c r="C76" s="5" t="n">
        <v>81794</v>
      </c>
    </row>
    <row r="77" spans="1:3">
      <c r="A77" s="4" t="s">
        <v>234</v>
      </c>
      <c r="B77" s="4" t="s">
        <v>70</v>
      </c>
      <c r="C77" s="5" t="n">
        <v>0</v>
      </c>
    </row>
    <row r="78" spans="1:3">
      <c r="A78" s="4" t="s">
        <v>94</v>
      </c>
      <c r="B78" s="5" t="n">
        <v>0</v>
      </c>
      <c r="C78" s="5" t="n">
        <v>0</v>
      </c>
    </row>
    <row r="79" spans="1:3">
      <c r="A79" s="4" t="s">
        <v>1079</v>
      </c>
      <c r="B79" s="5" t="n">
        <v>0</v>
      </c>
      <c r="C79" s="5" t="n">
        <v>0</v>
      </c>
    </row>
    <row r="80" spans="1:3">
      <c r="A80" s="4" t="s">
        <v>53</v>
      </c>
      <c r="B80" s="5" t="n">
        <v>0</v>
      </c>
      <c r="C80" s="5" t="n">
        <v>0</v>
      </c>
    </row>
    <row r="81" spans="1:3">
      <c r="A81" s="4" t="s">
        <v>1080</v>
      </c>
      <c r="B81" s="5" t="n">
        <v>0</v>
      </c>
      <c r="C81" s="5" t="n">
        <v>0</v>
      </c>
    </row>
    <row r="82" spans="1:3">
      <c r="A82" s="3" t="s">
        <v>1076</v>
      </c>
    </row>
    <row r="83" spans="1:3">
      <c r="A83" s="4" t="s">
        <v>59</v>
      </c>
      <c r="B83" s="5" t="n">
        <v>0</v>
      </c>
      <c r="C83" s="5" t="n">
        <v>0</v>
      </c>
    </row>
    <row r="84" spans="1:3">
      <c r="A84" s="4" t="s">
        <v>1077</v>
      </c>
      <c r="B84" s="5" t="n">
        <v>0</v>
      </c>
      <c r="C84" s="5" t="n">
        <v>0</v>
      </c>
    </row>
    <row r="85" spans="1:3">
      <c r="A85" s="4" t="s">
        <v>62</v>
      </c>
      <c r="B85" s="5" t="n">
        <v>0</v>
      </c>
      <c r="C85" s="5" t="n">
        <v>0</v>
      </c>
    </row>
    <row r="86" spans="1:3">
      <c r="A86" s="4" t="s">
        <v>1081</v>
      </c>
      <c r="B86" s="5" t="n">
        <v>0</v>
      </c>
      <c r="C86" s="5" t="n">
        <v>0</v>
      </c>
    </row>
    <row r="87" spans="1:3">
      <c r="A87" s="4" t="s">
        <v>64</v>
      </c>
      <c r="B87" s="5" t="n">
        <v>0</v>
      </c>
      <c r="C87" s="5" t="n">
        <v>0</v>
      </c>
    </row>
    <row r="88" spans="1:3">
      <c r="A88" s="4" t="s">
        <v>1082</v>
      </c>
      <c r="B88" s="5" t="n">
        <v>0</v>
      </c>
      <c r="C88" s="5" t="n">
        <v>0</v>
      </c>
    </row>
    <row r="89" spans="1:3">
      <c r="A89" s="4" t="s">
        <v>1014</v>
      </c>
    </row>
    <row r="90" spans="1:3">
      <c r="A90" s="3" t="s">
        <v>1074</v>
      </c>
    </row>
    <row r="91" spans="1:3">
      <c r="A91" s="4" t="s">
        <v>41</v>
      </c>
      <c r="B91" s="5" t="n">
        <v>0</v>
      </c>
      <c r="C91" s="5" t="n">
        <v>0</v>
      </c>
    </row>
    <row r="92" spans="1:3">
      <c r="A92" s="4" t="s">
        <v>42</v>
      </c>
      <c r="B92" s="5" t="n">
        <v>0</v>
      </c>
      <c r="C92" s="5" t="n">
        <v>0</v>
      </c>
    </row>
    <row r="93" spans="1:3">
      <c r="A93" s="4" t="s">
        <v>47</v>
      </c>
      <c r="B93" s="5" t="n">
        <v>0</v>
      </c>
      <c r="C93" s="5" t="n">
        <v>0</v>
      </c>
    </row>
    <row r="94" spans="1:3">
      <c r="A94" s="4" t="s">
        <v>1075</v>
      </c>
      <c r="B94" s="5" t="n">
        <v>0</v>
      </c>
      <c r="C94" s="5" t="n">
        <v>0</v>
      </c>
    </row>
    <row r="95" spans="1:3">
      <c r="A95" s="4" t="s">
        <v>90</v>
      </c>
      <c r="B95" s="5" t="n">
        <v>0</v>
      </c>
      <c r="C95" s="5" t="n">
        <v>0</v>
      </c>
    </row>
    <row r="96" spans="1:3">
      <c r="A96" s="4" t="s">
        <v>234</v>
      </c>
      <c r="B96" s="4" t="s">
        <v>70</v>
      </c>
      <c r="C96" s="5" t="n">
        <v>0</v>
      </c>
    </row>
    <row r="97" spans="1:3">
      <c r="A97" s="4" t="s">
        <v>94</v>
      </c>
      <c r="B97" s="5" t="n">
        <v>0</v>
      </c>
      <c r="C97" s="5" t="n">
        <v>0</v>
      </c>
    </row>
    <row r="98" spans="1:3">
      <c r="A98" s="4" t="s">
        <v>1079</v>
      </c>
      <c r="B98" s="5" t="n">
        <v>721197</v>
      </c>
      <c r="C98" s="5" t="n">
        <v>717491</v>
      </c>
    </row>
    <row r="99" spans="1:3">
      <c r="A99" s="4" t="s">
        <v>53</v>
      </c>
      <c r="B99" s="5" t="n">
        <v>0</v>
      </c>
      <c r="C99" s="5" t="n">
        <v>0</v>
      </c>
    </row>
    <row r="100" spans="1:3">
      <c r="A100" s="4" t="s">
        <v>1080</v>
      </c>
      <c r="B100" s="5" t="n">
        <v>0</v>
      </c>
      <c r="C100" s="5" t="n">
        <v>0</v>
      </c>
    </row>
    <row r="101" spans="1:3">
      <c r="A101" s="3" t="s">
        <v>1076</v>
      </c>
    </row>
    <row r="102" spans="1:3">
      <c r="A102" s="4" t="s">
        <v>59</v>
      </c>
      <c r="B102" s="5" t="n">
        <v>0</v>
      </c>
      <c r="C102" s="5" t="n">
        <v>0</v>
      </c>
    </row>
    <row r="103" spans="1:3">
      <c r="A103" s="4" t="s">
        <v>1077</v>
      </c>
      <c r="B103" s="5" t="n">
        <v>247456</v>
      </c>
      <c r="C103" s="5" t="n">
        <v>245740</v>
      </c>
    </row>
    <row r="104" spans="1:3">
      <c r="A104" s="4" t="s">
        <v>62</v>
      </c>
      <c r="B104" s="5" t="n">
        <v>0</v>
      </c>
      <c r="C104" s="5" t="n">
        <v>0</v>
      </c>
    </row>
    <row r="105" spans="1:3">
      <c r="A105" s="4" t="s">
        <v>1081</v>
      </c>
      <c r="B105" s="5" t="n">
        <v>100032</v>
      </c>
      <c r="C105" s="5" t="n">
        <v>104345</v>
      </c>
    </row>
    <row r="106" spans="1:3">
      <c r="A106" s="4" t="s">
        <v>64</v>
      </c>
      <c r="B106" s="5" t="n">
        <v>0</v>
      </c>
      <c r="C106" s="5" t="n">
        <v>0</v>
      </c>
    </row>
    <row r="107" spans="1:3">
      <c r="A107" s="4" t="s">
        <v>1082</v>
      </c>
      <c r="B107" s="7" t="n">
        <v>0</v>
      </c>
      <c r="C107" s="7"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084</v>
      </c>
      <c r="B1" s="2" t="s">
        <v>2</v>
      </c>
      <c r="C1" s="2" t="s">
        <v>39</v>
      </c>
      <c r="D1" s="2" t="s">
        <v>443</v>
      </c>
    </row>
    <row r="2" spans="1:4">
      <c r="A2" s="3" t="s">
        <v>1085</v>
      </c>
    </row>
    <row r="3" spans="1:4">
      <c r="A3" s="4" t="s">
        <v>1086</v>
      </c>
      <c r="B3" s="7" t="n">
        <v>29031</v>
      </c>
      <c r="C3" s="7" t="n">
        <v>12836</v>
      </c>
    </row>
    <row r="4" spans="1:4">
      <c r="A4" s="4" t="s">
        <v>43</v>
      </c>
      <c r="B4" s="5" t="n">
        <v>32427</v>
      </c>
      <c r="C4" s="5" t="n">
        <v>16207</v>
      </c>
    </row>
    <row r="5" spans="1:4">
      <c r="A5" s="4" t="s">
        <v>1045</v>
      </c>
      <c r="B5" s="5" t="n">
        <v>2955</v>
      </c>
      <c r="C5" s="5" t="n">
        <v>2725</v>
      </c>
    </row>
    <row r="6" spans="1:4">
      <c r="A6" s="4" t="s">
        <v>56</v>
      </c>
      <c r="B6" s="5" t="n">
        <v>5145</v>
      </c>
      <c r="C6" s="5" t="n">
        <v>8574</v>
      </c>
    </row>
    <row r="7" spans="1:4">
      <c r="A7" s="4" t="s">
        <v>1087</v>
      </c>
      <c r="B7" s="5" t="n">
        <v>984387</v>
      </c>
      <c r="C7" s="5" t="n">
        <v>971796</v>
      </c>
    </row>
    <row r="8" spans="1:4">
      <c r="A8" s="3" t="s">
        <v>1088</v>
      </c>
    </row>
    <row r="9" spans="1:4">
      <c r="A9" s="4" t="s">
        <v>66</v>
      </c>
      <c r="B9" s="5" t="n">
        <v>5248</v>
      </c>
      <c r="C9" s="5" t="n">
        <v>4363</v>
      </c>
    </row>
    <row r="10" spans="1:4">
      <c r="A10" s="4" t="s">
        <v>1089</v>
      </c>
      <c r="B10" s="5" t="n">
        <v>141848</v>
      </c>
      <c r="C10" s="5" t="n">
        <v>137890</v>
      </c>
      <c r="D10" s="7" t="n">
        <v>133972</v>
      </c>
    </row>
    <row r="11" spans="1:4">
      <c r="A11" s="4" t="s">
        <v>1090</v>
      </c>
      <c r="B11" s="5" t="n">
        <v>984387</v>
      </c>
      <c r="C11" s="5" t="n">
        <v>971796</v>
      </c>
    </row>
    <row r="12" spans="1:4">
      <c r="A12" s="4" t="s">
        <v>1091</v>
      </c>
    </row>
    <row r="13" spans="1:4">
      <c r="A13" s="3" t="s">
        <v>1085</v>
      </c>
    </row>
    <row r="14" spans="1:4">
      <c r="A14" s="4" t="s">
        <v>1092</v>
      </c>
      <c r="B14" s="5" t="n">
        <v>2222</v>
      </c>
      <c r="C14" s="5" t="n">
        <v>1421</v>
      </c>
    </row>
    <row r="15" spans="1:4">
      <c r="A15" s="4" t="s">
        <v>1086</v>
      </c>
      <c r="B15" s="5" t="n">
        <v>82</v>
      </c>
      <c r="C15" s="5" t="n">
        <v>47</v>
      </c>
    </row>
    <row r="16" spans="1:4">
      <c r="A16" s="4" t="s">
        <v>43</v>
      </c>
      <c r="B16" s="5" t="n">
        <v>2304</v>
      </c>
      <c r="C16" s="5" t="n">
        <v>1468</v>
      </c>
      <c r="D16" s="7" t="n">
        <v>1453</v>
      </c>
    </row>
    <row r="17" spans="1:4">
      <c r="A17" s="4" t="s">
        <v>1045</v>
      </c>
      <c r="B17" s="5" t="n">
        <v>1160</v>
      </c>
      <c r="C17" s="5" t="n">
        <v>1022</v>
      </c>
    </row>
    <row r="18" spans="1:4">
      <c r="A18" s="4" t="s">
        <v>56</v>
      </c>
      <c r="B18" s="5" t="n">
        <v>51</v>
      </c>
      <c r="C18" s="5" t="n">
        <v>1047</v>
      </c>
    </row>
    <row r="19" spans="1:4">
      <c r="A19" s="4" t="s">
        <v>1093</v>
      </c>
      <c r="B19" s="5" t="n">
        <v>138606</v>
      </c>
      <c r="C19" s="5" t="n">
        <v>134451</v>
      </c>
    </row>
    <row r="20" spans="1:4">
      <c r="A20" s="4" t="s">
        <v>1087</v>
      </c>
      <c r="B20" s="5" t="n">
        <v>142121</v>
      </c>
      <c r="C20" s="5" t="n">
        <v>137988</v>
      </c>
    </row>
    <row r="21" spans="1:4">
      <c r="A21" s="3" t="s">
        <v>1088</v>
      </c>
    </row>
    <row r="22" spans="1:4">
      <c r="A22" s="4" t="s">
        <v>66</v>
      </c>
      <c r="B22" s="5" t="n">
        <v>273</v>
      </c>
      <c r="C22" s="5" t="n">
        <v>98</v>
      </c>
    </row>
    <row r="23" spans="1:4">
      <c r="A23" s="4" t="s">
        <v>1089</v>
      </c>
      <c r="B23" s="5" t="n">
        <v>141848</v>
      </c>
      <c r="C23" s="5" t="n">
        <v>137890</v>
      </c>
    </row>
    <row r="24" spans="1:4">
      <c r="A24" s="4" t="s">
        <v>1090</v>
      </c>
      <c r="B24" s="7" t="n">
        <v>142121</v>
      </c>
      <c r="C24" s="7" t="n">
        <v>13798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4</v>
      </c>
      <c r="B1" s="2" t="s">
        <v>1</v>
      </c>
    </row>
    <row r="2" spans="1:3">
      <c r="B2" s="2" t="s">
        <v>2</v>
      </c>
      <c r="C2" s="2" t="s">
        <v>39</v>
      </c>
    </row>
    <row r="3" spans="1:3">
      <c r="A3" s="3" t="s">
        <v>1095</v>
      </c>
    </row>
    <row r="4" spans="1:3">
      <c r="A4" s="4" t="s">
        <v>107</v>
      </c>
      <c r="B4" s="7" t="n">
        <v>230</v>
      </c>
      <c r="C4" s="7" t="n">
        <v>-484</v>
      </c>
    </row>
    <row r="5" spans="1:3">
      <c r="A5" s="4" t="s">
        <v>109</v>
      </c>
      <c r="B5" s="5" t="n">
        <v>272</v>
      </c>
      <c r="C5" s="5" t="n">
        <v>236</v>
      </c>
    </row>
    <row r="6" spans="1:3">
      <c r="A6" s="4" t="s">
        <v>1096</v>
      </c>
      <c r="B6" s="5" t="n">
        <v>5052</v>
      </c>
      <c r="C6" s="5" t="n">
        <v>4347</v>
      </c>
    </row>
    <row r="7" spans="1:3">
      <c r="A7" s="4" t="s">
        <v>1097</v>
      </c>
      <c r="B7" s="5" t="n">
        <v>4342</v>
      </c>
      <c r="C7" s="5" t="n">
        <v>4727</v>
      </c>
    </row>
    <row r="8" spans="1:3">
      <c r="A8" s="4" t="s">
        <v>1098</v>
      </c>
      <c r="B8" s="5" t="n">
        <v>21625</v>
      </c>
      <c r="C8" s="5" t="n">
        <v>22067</v>
      </c>
    </row>
    <row r="9" spans="1:3">
      <c r="A9" s="4" t="s">
        <v>1099</v>
      </c>
      <c r="B9" s="5" t="n">
        <v>11144</v>
      </c>
      <c r="C9" s="5" t="n">
        <v>11049</v>
      </c>
    </row>
    <row r="10" spans="1:3">
      <c r="A10" s="4" t="s">
        <v>1100</v>
      </c>
      <c r="B10" s="5" t="n">
        <v>2338</v>
      </c>
      <c r="C10" s="5" t="n">
        <v>2248</v>
      </c>
    </row>
    <row r="11" spans="1:3">
      <c r="A11" s="4" t="s">
        <v>309</v>
      </c>
      <c r="B11" s="5" t="n">
        <v>11292</v>
      </c>
      <c r="C11" s="5" t="n">
        <v>7345</v>
      </c>
    </row>
    <row r="12" spans="1:3">
      <c r="A12" s="4" t="s">
        <v>1091</v>
      </c>
    </row>
    <row r="13" spans="1:3">
      <c r="A13" s="3" t="s">
        <v>1095</v>
      </c>
    </row>
    <row r="14" spans="1:3">
      <c r="A14" s="4" t="s">
        <v>1101</v>
      </c>
      <c r="B14" s="5" t="n">
        <v>7126</v>
      </c>
      <c r="C14" s="5" t="n">
        <v>2000</v>
      </c>
    </row>
    <row r="15" spans="1:3">
      <c r="A15" s="4" t="s">
        <v>1102</v>
      </c>
      <c r="B15" s="5" t="n">
        <v>38</v>
      </c>
      <c r="C15" s="5" t="n">
        <v>62</v>
      </c>
    </row>
    <row r="16" spans="1:3">
      <c r="A16" s="4" t="s">
        <v>1103</v>
      </c>
      <c r="B16" s="5" t="n">
        <v>0</v>
      </c>
      <c r="C16" s="5" t="n">
        <v>394</v>
      </c>
    </row>
    <row r="17" spans="1:3">
      <c r="A17" s="4" t="s">
        <v>107</v>
      </c>
      <c r="B17" s="5" t="n">
        <v>138</v>
      </c>
      <c r="C17" s="5" t="n">
        <v>-468</v>
      </c>
    </row>
    <row r="18" spans="1:3">
      <c r="A18" s="4" t="s">
        <v>1096</v>
      </c>
      <c r="B18" s="5" t="n">
        <v>7302</v>
      </c>
      <c r="C18" s="5" t="n">
        <v>1988</v>
      </c>
    </row>
    <row r="19" spans="1:3">
      <c r="A19" s="4" t="s">
        <v>1097</v>
      </c>
      <c r="B19" s="5" t="n">
        <v>200</v>
      </c>
      <c r="C19" s="5" t="n">
        <v>259</v>
      </c>
    </row>
    <row r="20" spans="1:3">
      <c r="A20" s="4" t="s">
        <v>1098</v>
      </c>
      <c r="B20" s="5" t="n">
        <v>200</v>
      </c>
      <c r="C20" s="5" t="n">
        <v>259</v>
      </c>
    </row>
    <row r="21" spans="1:3">
      <c r="A21" s="4" t="s">
        <v>1099</v>
      </c>
      <c r="B21" s="5" t="n">
        <v>7102</v>
      </c>
      <c r="C21" s="5" t="n">
        <v>1729</v>
      </c>
    </row>
    <row r="22" spans="1:3">
      <c r="A22" s="4" t="s">
        <v>1100</v>
      </c>
      <c r="B22" s="5" t="n">
        <v>-35</v>
      </c>
      <c r="C22" s="5" t="n">
        <v>-70</v>
      </c>
    </row>
    <row r="23" spans="1:3">
      <c r="A23" s="4" t="s">
        <v>1104</v>
      </c>
      <c r="B23" s="5" t="n">
        <v>7137</v>
      </c>
      <c r="C23" s="5" t="n">
        <v>1799</v>
      </c>
    </row>
    <row r="24" spans="1:3">
      <c r="A24" s="4" t="s">
        <v>1105</v>
      </c>
      <c r="B24" s="5" t="n">
        <v>1669</v>
      </c>
      <c r="C24" s="5" t="n">
        <v>7002</v>
      </c>
    </row>
    <row r="25" spans="1:3">
      <c r="A25" s="4" t="s">
        <v>153</v>
      </c>
      <c r="B25" s="5" t="n">
        <v>8806</v>
      </c>
      <c r="C25" s="5" t="n">
        <v>8801</v>
      </c>
    </row>
    <row r="26" spans="1:3">
      <c r="A26" s="4" t="s">
        <v>309</v>
      </c>
      <c r="B26" s="7" t="n">
        <v>8803</v>
      </c>
      <c r="C26" s="7" t="n">
        <v>887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6</v>
      </c>
      <c r="B1" s="2" t="s">
        <v>1</v>
      </c>
    </row>
    <row r="2" spans="1:3">
      <c r="B2" s="2" t="s">
        <v>2</v>
      </c>
      <c r="C2" s="2" t="s">
        <v>39</v>
      </c>
    </row>
    <row r="3" spans="1:3">
      <c r="A3" s="3" t="s">
        <v>168</v>
      </c>
    </row>
    <row r="4" spans="1:3">
      <c r="A4" s="4" t="s">
        <v>125</v>
      </c>
      <c r="B4" s="7" t="n">
        <v>8806</v>
      </c>
      <c r="C4" s="7" t="n">
        <v>8801</v>
      </c>
    </row>
    <row r="5" spans="1:3">
      <c r="A5" s="3" t="s">
        <v>169</v>
      </c>
    </row>
    <row r="6" spans="1:3">
      <c r="A6" s="4" t="s">
        <v>176</v>
      </c>
      <c r="B6" s="5" t="n">
        <v>230</v>
      </c>
      <c r="C6" s="5" t="n">
        <v>-484</v>
      </c>
    </row>
    <row r="7" spans="1:3">
      <c r="A7" s="4" t="s">
        <v>954</v>
      </c>
      <c r="B7" s="5" t="n">
        <v>410</v>
      </c>
      <c r="C7" s="5" t="n">
        <v>440</v>
      </c>
    </row>
    <row r="8" spans="1:3">
      <c r="A8" s="3" t="s">
        <v>1107</v>
      </c>
    </row>
    <row r="9" spans="1:3">
      <c r="A9" s="4" t="s">
        <v>187</v>
      </c>
      <c r="B9" s="5" t="n">
        <v>-13138</v>
      </c>
      <c r="C9" s="5" t="n">
        <v>-11699</v>
      </c>
    </row>
    <row r="10" spans="1:3">
      <c r="A10" s="3" t="s">
        <v>1108</v>
      </c>
    </row>
    <row r="11" spans="1:3">
      <c r="A11" s="4" t="s">
        <v>1109</v>
      </c>
      <c r="B11" s="5" t="n">
        <v>257</v>
      </c>
      <c r="C11" s="5" t="n">
        <v>648</v>
      </c>
    </row>
    <row r="12" spans="1:3">
      <c r="A12" s="4" t="s">
        <v>156</v>
      </c>
      <c r="B12" s="5" t="n">
        <v>4012</v>
      </c>
      <c r="C12" s="5" t="n">
        <v>428</v>
      </c>
    </row>
    <row r="13" spans="1:3">
      <c r="A13" s="4" t="s">
        <v>214</v>
      </c>
      <c r="B13" s="5" t="n">
        <v>4070</v>
      </c>
      <c r="C13" s="5" t="n">
        <v>4088</v>
      </c>
    </row>
    <row r="14" spans="1:3">
      <c r="A14" s="4" t="s">
        <v>217</v>
      </c>
      <c r="B14" s="5" t="n">
        <v>16207</v>
      </c>
    </row>
    <row r="15" spans="1:3">
      <c r="A15" s="4" t="s">
        <v>218</v>
      </c>
      <c r="B15" s="5" t="n">
        <v>32427</v>
      </c>
      <c r="C15" s="5" t="n">
        <v>16207</v>
      </c>
    </row>
    <row r="16" spans="1:3">
      <c r="A16" s="4" t="s">
        <v>1091</v>
      </c>
    </row>
    <row r="17" spans="1:3">
      <c r="A17" s="3" t="s">
        <v>168</v>
      </c>
    </row>
    <row r="18" spans="1:3">
      <c r="A18" s="4" t="s">
        <v>125</v>
      </c>
      <c r="B18" s="5" t="n">
        <v>8806</v>
      </c>
      <c r="C18" s="5" t="n">
        <v>8801</v>
      </c>
    </row>
    <row r="19" spans="1:3">
      <c r="A19" s="3" t="s">
        <v>169</v>
      </c>
    </row>
    <row r="20" spans="1:3">
      <c r="A20" s="4" t="s">
        <v>174</v>
      </c>
      <c r="C20" s="5" t="n">
        <v>-394</v>
      </c>
    </row>
    <row r="21" spans="1:3">
      <c r="A21" s="4" t="s">
        <v>176</v>
      </c>
      <c r="B21" s="5" t="n">
        <v>-138</v>
      </c>
      <c r="C21" s="5" t="n">
        <v>468</v>
      </c>
    </row>
    <row r="22" spans="1:3">
      <c r="A22" s="4" t="s">
        <v>1110</v>
      </c>
      <c r="B22" s="5" t="n">
        <v>81</v>
      </c>
      <c r="C22" s="5" t="n">
        <v>1</v>
      </c>
    </row>
    <row r="23" spans="1:3">
      <c r="A23" s="4" t="s">
        <v>954</v>
      </c>
      <c r="B23" s="5" t="n">
        <v>410</v>
      </c>
      <c r="C23" s="5" t="n">
        <v>440</v>
      </c>
    </row>
    <row r="24" spans="1:3">
      <c r="A24" s="4" t="s">
        <v>1111</v>
      </c>
      <c r="B24" s="5" t="n">
        <v>1171</v>
      </c>
      <c r="C24" s="5" t="n">
        <v>215</v>
      </c>
    </row>
    <row r="25" spans="1:3">
      <c r="A25" s="4" t="s">
        <v>1112</v>
      </c>
      <c r="B25" s="5" t="n">
        <v>-1669</v>
      </c>
      <c r="C25" s="5" t="n">
        <v>-7002</v>
      </c>
    </row>
    <row r="26" spans="1:3">
      <c r="A26" s="4" t="s">
        <v>1113</v>
      </c>
      <c r="B26" s="5" t="n">
        <v>8661</v>
      </c>
      <c r="C26" s="5" t="n">
        <v>2529</v>
      </c>
    </row>
    <row r="27" spans="1:3">
      <c r="A27" s="3" t="s">
        <v>1107</v>
      </c>
    </row>
    <row r="28" spans="1:3">
      <c r="A28" s="4" t="s">
        <v>1114</v>
      </c>
      <c r="C28" s="5" t="n">
        <v>1900</v>
      </c>
    </row>
    <row r="29" spans="1:3">
      <c r="A29" s="4" t="s">
        <v>187</v>
      </c>
      <c r="C29" s="5" t="n">
        <v>-546</v>
      </c>
    </row>
    <row r="30" spans="1:3">
      <c r="A30" s="4" t="s">
        <v>1115</v>
      </c>
      <c r="C30" s="5" t="n">
        <v>1354</v>
      </c>
    </row>
    <row r="31" spans="1:3">
      <c r="A31" s="3" t="s">
        <v>1108</v>
      </c>
    </row>
    <row r="32" spans="1:3">
      <c r="A32" s="4" t="s">
        <v>1109</v>
      </c>
      <c r="B32" s="5" t="n">
        <v>257</v>
      </c>
      <c r="C32" s="5" t="n">
        <v>648</v>
      </c>
    </row>
    <row r="33" spans="1:3">
      <c r="A33" s="4" t="s">
        <v>156</v>
      </c>
      <c r="B33" s="5" t="n">
        <v>-4012</v>
      </c>
      <c r="C33" s="5" t="n">
        <v>-428</v>
      </c>
    </row>
    <row r="34" spans="1:3">
      <c r="A34" s="4" t="s">
        <v>214</v>
      </c>
      <c r="B34" s="5" t="n">
        <v>-4070</v>
      </c>
      <c r="C34" s="5" t="n">
        <v>-4088</v>
      </c>
    </row>
    <row r="35" spans="1:3">
      <c r="A35" s="4" t="s">
        <v>1116</v>
      </c>
      <c r="B35" s="5" t="n">
        <v>-7825</v>
      </c>
      <c r="C35" s="5" t="n">
        <v>-3868</v>
      </c>
    </row>
    <row r="36" spans="1:3">
      <c r="A36" s="4" t="s">
        <v>1117</v>
      </c>
      <c r="B36" s="5" t="n">
        <v>836</v>
      </c>
      <c r="C36" s="5" t="n">
        <v>15</v>
      </c>
    </row>
    <row r="37" spans="1:3">
      <c r="A37" s="4" t="s">
        <v>217</v>
      </c>
      <c r="B37" s="5" t="n">
        <v>1468</v>
      </c>
      <c r="C37" s="5" t="n">
        <v>1453</v>
      </c>
    </row>
    <row r="38" spans="1:3">
      <c r="A38" s="4" t="s">
        <v>218</v>
      </c>
      <c r="B38" s="7" t="n">
        <v>2304</v>
      </c>
      <c r="C38" s="7" t="n">
        <v>146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8</v>
      </c>
      <c r="B1" s="2" t="s">
        <v>1</v>
      </c>
    </row>
    <row r="2" spans="1:3">
      <c r="B2" s="2" t="s">
        <v>2</v>
      </c>
      <c r="C2" s="2" t="s">
        <v>39</v>
      </c>
    </row>
    <row r="3" spans="1:3">
      <c r="A3" s="3" t="s">
        <v>1119</v>
      </c>
    </row>
    <row r="4" spans="1:3">
      <c r="A4" s="4" t="s">
        <v>573</v>
      </c>
      <c r="B4" s="7" t="n">
        <v>-1344</v>
      </c>
    </row>
    <row r="5" spans="1:3">
      <c r="A5" s="4" t="s">
        <v>142</v>
      </c>
      <c r="B5" s="5" t="n">
        <v>2486</v>
      </c>
      <c r="C5" s="7" t="n">
        <v>-1456</v>
      </c>
    </row>
    <row r="6" spans="1:3">
      <c r="A6" s="4" t="s">
        <v>577</v>
      </c>
      <c r="B6" s="5" t="n">
        <v>1142</v>
      </c>
      <c r="C6" s="5" t="n">
        <v>-1344</v>
      </c>
    </row>
    <row r="7" spans="1:3">
      <c r="A7" s="4" t="s">
        <v>1120</v>
      </c>
    </row>
    <row r="8" spans="1:3">
      <c r="A8" s="3" t="s">
        <v>1119</v>
      </c>
    </row>
    <row r="9" spans="1:3">
      <c r="A9" s="4" t="s">
        <v>573</v>
      </c>
      <c r="B9" s="5" t="n">
        <v>-1344</v>
      </c>
      <c r="C9" s="5" t="n">
        <v>528</v>
      </c>
    </row>
    <row r="10" spans="1:3">
      <c r="A10" s="4" t="s">
        <v>1121</v>
      </c>
      <c r="B10" s="5" t="n">
        <v>2440</v>
      </c>
      <c r="C10" s="5" t="n">
        <v>-1525</v>
      </c>
    </row>
    <row r="11" spans="1:3">
      <c r="A11" s="4" t="s">
        <v>1122</v>
      </c>
      <c r="B11" s="5" t="n">
        <v>46</v>
      </c>
      <c r="C11" s="5" t="n">
        <v>69</v>
      </c>
    </row>
    <row r="12" spans="1:3">
      <c r="A12" s="4" t="s">
        <v>142</v>
      </c>
      <c r="B12" s="5" t="n">
        <v>2486</v>
      </c>
      <c r="C12" s="5" t="n">
        <v>-1456</v>
      </c>
    </row>
    <row r="13" spans="1:3">
      <c r="A13" s="4" t="s">
        <v>155</v>
      </c>
      <c r="C13" s="5" t="n">
        <v>-416</v>
      </c>
    </row>
    <row r="14" spans="1:3">
      <c r="A14" s="4" t="s">
        <v>577</v>
      </c>
      <c r="B14" s="5" t="n">
        <v>1142</v>
      </c>
      <c r="C14" s="5" t="n">
        <v>-1344</v>
      </c>
    </row>
    <row r="15" spans="1:3">
      <c r="A15" s="4" t="s">
        <v>1123</v>
      </c>
    </row>
    <row r="16" spans="1:3">
      <c r="A16" s="3" t="s">
        <v>1119</v>
      </c>
    </row>
    <row r="17" spans="1:3">
      <c r="A17" s="4" t="s">
        <v>573</v>
      </c>
      <c r="B17" s="5" t="n">
        <v>-1103</v>
      </c>
      <c r="C17" s="5" t="n">
        <v>840</v>
      </c>
    </row>
    <row r="18" spans="1:3">
      <c r="A18" s="4" t="s">
        <v>1121</v>
      </c>
      <c r="B18" s="5" t="n">
        <v>2488</v>
      </c>
      <c r="C18" s="5" t="n">
        <v>-1540</v>
      </c>
    </row>
    <row r="19" spans="1:3">
      <c r="A19" s="4" t="s">
        <v>1122</v>
      </c>
      <c r="B19" s="5" t="n">
        <v>1</v>
      </c>
      <c r="C19" s="5" t="n">
        <v>13</v>
      </c>
    </row>
    <row r="20" spans="1:3">
      <c r="A20" s="4" t="s">
        <v>142</v>
      </c>
      <c r="B20" s="5" t="n">
        <v>2489</v>
      </c>
      <c r="C20" s="5" t="n">
        <v>-1527</v>
      </c>
    </row>
    <row r="21" spans="1:3">
      <c r="A21" s="4" t="s">
        <v>155</v>
      </c>
      <c r="C21" s="5" t="n">
        <v>-416</v>
      </c>
    </row>
    <row r="22" spans="1:3">
      <c r="A22" s="4" t="s">
        <v>577</v>
      </c>
      <c r="B22" s="5" t="n">
        <v>1386</v>
      </c>
      <c r="C22" s="5" t="n">
        <v>-1103</v>
      </c>
    </row>
    <row r="23" spans="1:3">
      <c r="A23" s="4" t="s">
        <v>1124</v>
      </c>
    </row>
    <row r="24" spans="1:3">
      <c r="A24" s="3" t="s">
        <v>1119</v>
      </c>
    </row>
    <row r="25" spans="1:3">
      <c r="A25" s="4" t="s">
        <v>573</v>
      </c>
      <c r="B25" s="5" t="n">
        <v>-241</v>
      </c>
      <c r="C25" s="5" t="n">
        <v>-312</v>
      </c>
    </row>
    <row r="26" spans="1:3">
      <c r="A26" s="4" t="s">
        <v>1121</v>
      </c>
      <c r="B26" s="5" t="n">
        <v>-48</v>
      </c>
      <c r="C26" s="5" t="n">
        <v>15</v>
      </c>
    </row>
    <row r="27" spans="1:3">
      <c r="A27" s="4" t="s">
        <v>1122</v>
      </c>
      <c r="B27" s="5" t="n">
        <v>45</v>
      </c>
      <c r="C27" s="5" t="n">
        <v>56</v>
      </c>
    </row>
    <row r="28" spans="1:3">
      <c r="A28" s="4" t="s">
        <v>142</v>
      </c>
      <c r="B28" s="5" t="n">
        <v>-3</v>
      </c>
      <c r="C28" s="5" t="n">
        <v>71</v>
      </c>
    </row>
    <row r="29" spans="1:3">
      <c r="A29" s="4" t="s">
        <v>577</v>
      </c>
      <c r="B29" s="7" t="n">
        <v>-244</v>
      </c>
      <c r="C29" s="7" t="n">
        <v>-24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5</v>
      </c>
      <c r="B1" s="2" t="s">
        <v>1</v>
      </c>
    </row>
    <row r="2" spans="1:3">
      <c r="B2" s="2" t="s">
        <v>2</v>
      </c>
      <c r="C2" s="2" t="s">
        <v>39</v>
      </c>
    </row>
    <row r="3" spans="1:3">
      <c r="A3" s="3" t="s">
        <v>1126</v>
      </c>
    </row>
    <row r="4" spans="1:3">
      <c r="A4" s="4" t="s">
        <v>105</v>
      </c>
      <c r="B4" s="7" t="n">
        <v>-1</v>
      </c>
      <c r="C4" s="7" t="n">
        <v>-17</v>
      </c>
    </row>
    <row r="5" spans="1:3">
      <c r="A5" s="4" t="s">
        <v>118</v>
      </c>
      <c r="B5" s="5" t="n">
        <v>4342</v>
      </c>
      <c r="C5" s="5" t="n">
        <v>4727</v>
      </c>
    </row>
    <row r="6" spans="1:3">
      <c r="A6" s="4" t="s">
        <v>1127</v>
      </c>
      <c r="B6" s="5" t="n">
        <v>2338</v>
      </c>
      <c r="C6" s="5" t="n">
        <v>2248</v>
      </c>
    </row>
    <row r="7" spans="1:3">
      <c r="A7" s="4" t="s">
        <v>153</v>
      </c>
      <c r="B7" s="5" t="n">
        <v>8806</v>
      </c>
      <c r="C7" s="5" t="n">
        <v>8801</v>
      </c>
    </row>
    <row r="8" spans="1:3">
      <c r="A8" s="4" t="s">
        <v>1120</v>
      </c>
    </row>
    <row r="9" spans="1:3">
      <c r="A9" s="3" t="s">
        <v>1126</v>
      </c>
    </row>
    <row r="10" spans="1:3">
      <c r="A10" s="4" t="s">
        <v>1128</v>
      </c>
      <c r="B10" s="5" t="n">
        <v>46</v>
      </c>
      <c r="C10" s="5" t="n">
        <v>69</v>
      </c>
    </row>
    <row r="11" spans="1:3">
      <c r="A11" s="4" t="s">
        <v>153</v>
      </c>
      <c r="B11" s="5" t="n">
        <v>46</v>
      </c>
      <c r="C11" s="5" t="n">
        <v>69</v>
      </c>
    </row>
    <row r="12" spans="1:3">
      <c r="A12" s="4" t="s">
        <v>1123</v>
      </c>
    </row>
    <row r="13" spans="1:3">
      <c r="A13" s="3" t="s">
        <v>1126</v>
      </c>
    </row>
    <row r="14" spans="1:3">
      <c r="A14" s="4" t="s">
        <v>105</v>
      </c>
      <c r="B14" s="5" t="n">
        <v>1</v>
      </c>
      <c r="C14" s="5" t="n">
        <v>17</v>
      </c>
    </row>
    <row r="15" spans="1:3">
      <c r="A15" s="4" t="s">
        <v>1127</v>
      </c>
      <c r="C15" s="5" t="n">
        <v>-4</v>
      </c>
    </row>
    <row r="16" spans="1:3">
      <c r="A16" s="4" t="s">
        <v>1128</v>
      </c>
      <c r="B16" s="5" t="n">
        <v>1</v>
      </c>
      <c r="C16" s="5" t="n">
        <v>13</v>
      </c>
    </row>
    <row r="17" spans="1:3">
      <c r="A17" s="4" t="s">
        <v>1124</v>
      </c>
    </row>
    <row r="18" spans="1:3">
      <c r="A18" s="3" t="s">
        <v>1126</v>
      </c>
    </row>
    <row r="19" spans="1:3">
      <c r="A19" s="4" t="s">
        <v>1127</v>
      </c>
      <c r="B19" s="5" t="n">
        <v>-12</v>
      </c>
      <c r="C19" s="5" t="n">
        <v>-15</v>
      </c>
    </row>
    <row r="20" spans="1:3">
      <c r="A20" s="4" t="s">
        <v>1128</v>
      </c>
      <c r="B20" s="5" t="n">
        <v>45</v>
      </c>
      <c r="C20" s="5" t="n">
        <v>56</v>
      </c>
    </row>
    <row r="21" spans="1:3">
      <c r="A21" s="4" t="s">
        <v>1129</v>
      </c>
    </row>
    <row r="22" spans="1:3">
      <c r="A22" s="3" t="s">
        <v>1126</v>
      </c>
    </row>
    <row r="23" spans="1:3">
      <c r="A23" s="4" t="s">
        <v>118</v>
      </c>
      <c r="B23" s="5" t="n">
        <v>9</v>
      </c>
      <c r="C23" s="5" t="n">
        <v>10</v>
      </c>
    </row>
    <row r="24" spans="1:3">
      <c r="A24" s="4" t="s">
        <v>1130</v>
      </c>
    </row>
    <row r="25" spans="1:3">
      <c r="A25" s="3" t="s">
        <v>1126</v>
      </c>
    </row>
    <row r="26" spans="1:3">
      <c r="A26" s="4" t="s">
        <v>118</v>
      </c>
      <c r="B26" s="7" t="n">
        <v>48</v>
      </c>
      <c r="C26" s="7" t="n">
        <v>6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31</v>
      </c>
      <c r="B1" s="2" t="s">
        <v>1</v>
      </c>
    </row>
    <row r="2" spans="1:3">
      <c r="B2" s="2" t="s">
        <v>2</v>
      </c>
      <c r="C2" s="2" t="s">
        <v>39</v>
      </c>
    </row>
    <row r="3" spans="1:3">
      <c r="A3" s="3" t="s">
        <v>103</v>
      </c>
    </row>
    <row r="4" spans="1:3">
      <c r="A4" s="4" t="s">
        <v>1132</v>
      </c>
      <c r="B4" s="7" t="n">
        <v>3672</v>
      </c>
      <c r="C4" s="7" t="n">
        <v>3544</v>
      </c>
    </row>
    <row r="5" spans="1:3">
      <c r="A5" s="4" t="s">
        <v>1133</v>
      </c>
      <c r="B5" s="5" t="n">
        <v>1380</v>
      </c>
      <c r="C5" s="5" t="n">
        <v>803</v>
      </c>
    </row>
    <row r="6" spans="1:3">
      <c r="A6" s="4" t="s">
        <v>1134</v>
      </c>
      <c r="B6" s="5" t="n">
        <v>5052</v>
      </c>
      <c r="C6" s="5" t="n">
        <v>4347</v>
      </c>
    </row>
    <row r="7" spans="1:3">
      <c r="A7" s="4" t="s">
        <v>1135</v>
      </c>
    </row>
    <row r="8" spans="1:3">
      <c r="A8" s="3" t="s">
        <v>103</v>
      </c>
    </row>
    <row r="9" spans="1:3">
      <c r="A9" s="4" t="s">
        <v>1132</v>
      </c>
      <c r="B9" s="5" t="n">
        <v>2977</v>
      </c>
      <c r="C9" s="5" t="n">
        <v>2900</v>
      </c>
    </row>
    <row r="10" spans="1:3">
      <c r="A10" s="4" t="s">
        <v>1136</v>
      </c>
    </row>
    <row r="11" spans="1:3">
      <c r="A11" s="3" t="s">
        <v>103</v>
      </c>
    </row>
    <row r="12" spans="1:3">
      <c r="A12" s="4" t="s">
        <v>1132</v>
      </c>
      <c r="B12" s="7" t="n">
        <v>695</v>
      </c>
      <c r="C12" s="7" t="n">
        <v>64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37</v>
      </c>
      <c r="B1" s="2" t="s">
        <v>2</v>
      </c>
      <c r="C1" s="2" t="s">
        <v>39</v>
      </c>
    </row>
    <row r="2" spans="1:3">
      <c r="A2" s="3" t="s">
        <v>1138</v>
      </c>
    </row>
    <row r="3" spans="1:3">
      <c r="A3" s="4" t="s">
        <v>150</v>
      </c>
      <c r="B3" s="7" t="n">
        <v>1881</v>
      </c>
      <c r="C3" s="7" t="n">
        <v>2508</v>
      </c>
    </row>
    <row r="4" spans="1:3">
      <c r="A4" s="4" t="s">
        <v>55</v>
      </c>
    </row>
    <row r="5" spans="1:3">
      <c r="A5" s="3" t="s">
        <v>1138</v>
      </c>
    </row>
    <row r="6" spans="1:3">
      <c r="A6" s="4" t="s">
        <v>648</v>
      </c>
      <c r="B6" s="5" t="n">
        <v>470</v>
      </c>
    </row>
    <row r="7" spans="1:3">
      <c r="A7" s="4" t="s">
        <v>649</v>
      </c>
      <c r="B7" s="5" t="n">
        <v>353</v>
      </c>
    </row>
    <row r="8" spans="1:3">
      <c r="A8" s="4" t="s">
        <v>650</v>
      </c>
      <c r="B8" s="5" t="n">
        <v>326</v>
      </c>
    </row>
    <row r="9" spans="1:3">
      <c r="A9" s="4" t="s">
        <v>651</v>
      </c>
      <c r="B9" s="5" t="n">
        <v>326</v>
      </c>
    </row>
    <row r="10" spans="1:3">
      <c r="A10" s="4" t="s">
        <v>652</v>
      </c>
      <c r="B10" s="5" t="n">
        <v>325</v>
      </c>
    </row>
    <row r="11" spans="1:3">
      <c r="A11" s="4" t="s">
        <v>1139</v>
      </c>
      <c r="B11" s="5" t="n">
        <v>81</v>
      </c>
    </row>
    <row r="12" spans="1:3">
      <c r="A12" s="4" t="s">
        <v>150</v>
      </c>
      <c r="B12" s="7" t="n">
        <v>188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39</v>
      </c>
    </row>
    <row r="2" spans="1:3">
      <c r="A2" s="3" t="s">
        <v>270</v>
      </c>
    </row>
    <row r="3" spans="1:3">
      <c r="A3" s="4" t="s">
        <v>54</v>
      </c>
      <c r="B3" s="7" t="n">
        <v>25836</v>
      </c>
      <c r="C3" s="7" t="n">
        <v>25836</v>
      </c>
    </row>
    <row r="4" spans="1:3">
      <c r="A4" s="4" t="s">
        <v>55</v>
      </c>
      <c r="B4" s="5" t="n">
        <v>1881</v>
      </c>
      <c r="C4" s="5" t="n">
        <v>2508</v>
      </c>
    </row>
    <row r="5" spans="1:3">
      <c r="A5" s="4" t="s">
        <v>448</v>
      </c>
      <c r="B5" s="7" t="n">
        <v>2200</v>
      </c>
      <c r="C5" s="7" t="n">
        <v>16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4" t="s">
        <v>237</v>
      </c>
    </row>
    <row r="4" spans="1:2">
      <c r="A4" s="3" t="s">
        <v>232</v>
      </c>
    </row>
    <row r="5" spans="1:2">
      <c r="A5" s="4" t="s">
        <v>236</v>
      </c>
      <c r="B5"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98</v>
      </c>
      <c r="B1" s="2" t="s">
        <v>1</v>
      </c>
    </row>
    <row r="2" spans="1:2">
      <c r="B2" s="2" t="s">
        <v>2</v>
      </c>
    </row>
    <row r="3" spans="1:2">
      <c r="A3" s="3" t="s">
        <v>98</v>
      </c>
    </row>
    <row r="4" spans="1:2">
      <c r="A4" s="4" t="s">
        <v>98</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3396</v>
      </c>
      <c r="C3" s="7" t="n">
        <v>3371</v>
      </c>
    </row>
    <row r="4" spans="1:3">
      <c r="A4" s="4" t="s">
        <v>42</v>
      </c>
      <c r="B4" s="5" t="n">
        <v>29031</v>
      </c>
      <c r="C4" s="5" t="n">
        <v>12836</v>
      </c>
    </row>
    <row r="5" spans="1:3">
      <c r="A5" s="4" t="s">
        <v>43</v>
      </c>
      <c r="B5" s="5" t="n">
        <v>32427</v>
      </c>
      <c r="C5" s="5" t="n">
        <v>16207</v>
      </c>
    </row>
    <row r="6" spans="1:3">
      <c r="A6" s="4" t="s">
        <v>44</v>
      </c>
      <c r="B6" s="5" t="n">
        <v>69884</v>
      </c>
      <c r="C6" s="5" t="n">
        <v>66169</v>
      </c>
    </row>
    <row r="7" spans="1:3">
      <c r="A7" s="4" t="s">
        <v>45</v>
      </c>
      <c r="B7" s="5" t="n">
        <v>2955</v>
      </c>
      <c r="C7" s="5" t="n">
        <v>2725</v>
      </c>
    </row>
    <row r="8" spans="1:3">
      <c r="A8" s="4" t="s">
        <v>46</v>
      </c>
      <c r="B8" s="5" t="n">
        <v>91478</v>
      </c>
      <c r="C8" s="5" t="n">
        <v>81794</v>
      </c>
    </row>
    <row r="9" spans="1:3">
      <c r="A9" s="4" t="s">
        <v>47</v>
      </c>
      <c r="B9" s="5" t="n">
        <v>249</v>
      </c>
      <c r="C9" s="5" t="n">
        <v>249</v>
      </c>
    </row>
    <row r="10" spans="1:3">
      <c r="A10" s="4" t="s">
        <v>48</v>
      </c>
      <c r="B10" s="5" t="n">
        <v>7486</v>
      </c>
      <c r="C10" s="5" t="n">
        <v>7900</v>
      </c>
    </row>
    <row r="11" spans="1:3">
      <c r="A11" s="4" t="s">
        <v>49</v>
      </c>
      <c r="B11" s="5" t="n">
        <v>712965</v>
      </c>
      <c r="C11" s="5" t="n">
        <v>728982</v>
      </c>
    </row>
    <row r="12" spans="1:3">
      <c r="A12" s="4" t="s">
        <v>50</v>
      </c>
      <c r="B12" s="5" t="n">
        <v>373</v>
      </c>
    </row>
    <row r="13" spans="1:3">
      <c r="A13" s="4" t="s">
        <v>51</v>
      </c>
      <c r="B13" s="5" t="n">
        <v>404</v>
      </c>
      <c r="C13" s="5" t="n">
        <v>486</v>
      </c>
    </row>
    <row r="14" spans="1:3">
      <c r="A14" s="4" t="s">
        <v>52</v>
      </c>
      <c r="B14" s="5" t="n">
        <v>9930</v>
      </c>
      <c r="C14" s="5" t="n">
        <v>7794</v>
      </c>
    </row>
    <row r="15" spans="1:3">
      <c r="A15" s="4" t="s">
        <v>53</v>
      </c>
      <c r="B15" s="5" t="n">
        <v>23374</v>
      </c>
      <c r="C15" s="5" t="n">
        <v>22572</v>
      </c>
    </row>
    <row r="16" spans="1:3">
      <c r="A16" s="4" t="s">
        <v>54</v>
      </c>
      <c r="B16" s="5" t="n">
        <v>25836</v>
      </c>
      <c r="C16" s="5" t="n">
        <v>25836</v>
      </c>
    </row>
    <row r="17" spans="1:3">
      <c r="A17" s="4" t="s">
        <v>55</v>
      </c>
      <c r="B17" s="5" t="n">
        <v>1881</v>
      </c>
      <c r="C17" s="5" t="n">
        <v>2508</v>
      </c>
    </row>
    <row r="18" spans="1:3">
      <c r="A18" s="4" t="s">
        <v>56</v>
      </c>
      <c r="B18" s="5" t="n">
        <v>5145</v>
      </c>
      <c r="C18" s="5" t="n">
        <v>8574</v>
      </c>
    </row>
    <row r="19" spans="1:3">
      <c r="A19" s="4" t="s">
        <v>57</v>
      </c>
      <c r="B19" s="5" t="n">
        <v>984387</v>
      </c>
      <c r="C19" s="5" t="n">
        <v>971796</v>
      </c>
    </row>
    <row r="20" spans="1:3">
      <c r="A20" s="3" t="s">
        <v>58</v>
      </c>
    </row>
    <row r="21" spans="1:3">
      <c r="A21" s="4" t="s">
        <v>59</v>
      </c>
      <c r="B21" s="5" t="n">
        <v>489292</v>
      </c>
      <c r="C21" s="5" t="n">
        <v>471177</v>
      </c>
    </row>
    <row r="22" spans="1:3">
      <c r="A22" s="4" t="s">
        <v>60</v>
      </c>
      <c r="B22" s="5" t="n">
        <v>245114</v>
      </c>
      <c r="C22" s="5" t="n">
        <v>246697</v>
      </c>
    </row>
    <row r="23" spans="1:3">
      <c r="A23" s="4" t="s">
        <v>61</v>
      </c>
      <c r="B23" s="5" t="n">
        <v>734406</v>
      </c>
      <c r="C23" s="5" t="n">
        <v>717874</v>
      </c>
    </row>
    <row r="24" spans="1:3">
      <c r="A24" s="4" t="s">
        <v>62</v>
      </c>
      <c r="B24" s="5" t="n">
        <v>0</v>
      </c>
      <c r="C24" s="5" t="n">
        <v>4524</v>
      </c>
    </row>
    <row r="25" spans="1:3">
      <c r="A25" s="4" t="s">
        <v>63</v>
      </c>
      <c r="B25" s="5" t="n">
        <v>99098</v>
      </c>
      <c r="C25" s="5" t="n">
        <v>104963</v>
      </c>
    </row>
    <row r="26" spans="1:3">
      <c r="A26" s="4" t="s">
        <v>64</v>
      </c>
      <c r="B26" s="5" t="n">
        <v>3740</v>
      </c>
      <c r="C26" s="5" t="n">
        <v>2137</v>
      </c>
    </row>
    <row r="27" spans="1:3">
      <c r="A27" s="4" t="s">
        <v>65</v>
      </c>
      <c r="B27" s="5" t="n">
        <v>47</v>
      </c>
      <c r="C27" s="5" t="n">
        <v>45</v>
      </c>
    </row>
    <row r="28" spans="1:3">
      <c r="A28" s="4" t="s">
        <v>66</v>
      </c>
      <c r="B28" s="5" t="n">
        <v>5248</v>
      </c>
      <c r="C28" s="5" t="n">
        <v>4363</v>
      </c>
    </row>
    <row r="29" spans="1:3">
      <c r="A29" s="4" t="s">
        <v>67</v>
      </c>
      <c r="B29" s="5" t="n">
        <v>842539</v>
      </c>
      <c r="C29" s="5" t="n">
        <v>833906</v>
      </c>
    </row>
    <row r="30" spans="1:3">
      <c r="A30" s="3" t="s">
        <v>68</v>
      </c>
    </row>
    <row r="31" spans="1:3">
      <c r="A31" s="4" t="s">
        <v>69</v>
      </c>
      <c r="B31" s="4" t="s">
        <v>70</v>
      </c>
      <c r="C31" s="4" t="s">
        <v>70</v>
      </c>
    </row>
    <row r="32" spans="1:3">
      <c r="A32" s="4" t="s">
        <v>71</v>
      </c>
      <c r="B32" s="5" t="n">
        <v>47</v>
      </c>
      <c r="C32" s="5" t="n">
        <v>48</v>
      </c>
    </row>
    <row r="33" spans="1:3">
      <c r="A33" s="4" t="s">
        <v>72</v>
      </c>
      <c r="B33" s="5" t="n">
        <v>72155</v>
      </c>
      <c r="C33" s="5" t="n">
        <v>75571</v>
      </c>
    </row>
    <row r="34" spans="1:3">
      <c r="A34" s="4" t="s">
        <v>73</v>
      </c>
      <c r="B34" s="5" t="n">
        <v>70037</v>
      </c>
      <c r="C34" s="5" t="n">
        <v>65301</v>
      </c>
    </row>
    <row r="35" spans="1:3">
      <c r="A35" s="4" t="s">
        <v>74</v>
      </c>
      <c r="B35" s="5" t="n">
        <v>-1533</v>
      </c>
      <c r="C35" s="5" t="n">
        <v>-1686</v>
      </c>
    </row>
    <row r="36" spans="1:3">
      <c r="A36" s="4" t="s">
        <v>75</v>
      </c>
      <c r="B36" s="5" t="n">
        <v>1142</v>
      </c>
      <c r="C36" s="5" t="n">
        <v>-1344</v>
      </c>
    </row>
    <row r="37" spans="1:3">
      <c r="A37" s="4" t="s">
        <v>76</v>
      </c>
      <c r="B37" s="5" t="n">
        <v>141848</v>
      </c>
      <c r="C37" s="5" t="n">
        <v>137890</v>
      </c>
    </row>
    <row r="38" spans="1:3">
      <c r="A38" s="4" t="s">
        <v>77</v>
      </c>
      <c r="B38" s="7" t="n">
        <v>984387</v>
      </c>
      <c r="C38" s="7" t="n">
        <v>9717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49</v>
      </c>
    </row>
    <row r="4" spans="1:2">
      <c r="A4" s="4" t="s">
        <v>149</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9</v>
      </c>
    </row>
    <row r="2" spans="1:3">
      <c r="A2" s="3" t="s">
        <v>79</v>
      </c>
    </row>
    <row r="3" spans="1:3">
      <c r="A3" s="4" t="s">
        <v>80</v>
      </c>
      <c r="B3" s="7" t="n">
        <v>4882</v>
      </c>
      <c r="C3" s="7" t="n">
        <v>4414</v>
      </c>
    </row>
    <row r="4" spans="1:3">
      <c r="A4" s="4" t="s">
        <v>81</v>
      </c>
      <c r="B4" s="8" t="n">
        <v>0.01</v>
      </c>
      <c r="C4" s="8" t="n">
        <v>0.01</v>
      </c>
    </row>
    <row r="5" spans="1:3">
      <c r="A5" s="4" t="s">
        <v>82</v>
      </c>
      <c r="B5" s="5" t="n">
        <v>10000000</v>
      </c>
      <c r="C5" s="5" t="n">
        <v>10000000</v>
      </c>
    </row>
    <row r="6" spans="1:3">
      <c r="A6" s="4" t="s">
        <v>83</v>
      </c>
      <c r="B6" s="5" t="n">
        <v>0</v>
      </c>
      <c r="C6" s="5" t="n">
        <v>0</v>
      </c>
    </row>
    <row r="7" spans="1:3">
      <c r="A7" s="4" t="s">
        <v>84</v>
      </c>
      <c r="B7" s="8" t="n">
        <v>0.01</v>
      </c>
      <c r="C7" s="8" t="n">
        <v>0.01</v>
      </c>
    </row>
    <row r="8" spans="1:3">
      <c r="A8" s="4" t="s">
        <v>85</v>
      </c>
      <c r="B8" s="5" t="n">
        <v>40000000</v>
      </c>
      <c r="C8" s="5" t="n">
        <v>40000000</v>
      </c>
    </row>
    <row r="9" spans="1:3">
      <c r="A9" s="4" t="s">
        <v>86</v>
      </c>
      <c r="B9" s="5" t="n">
        <v>4689354</v>
      </c>
      <c r="C9" s="5" t="n">
        <v>4812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v>
      </c>
    </row>
    <row r="3" spans="1:2">
      <c r="A3" s="3" t="s">
        <v>228</v>
      </c>
    </row>
    <row r="4" spans="1:2">
      <c r="A4" s="4" t="s">
        <v>273</v>
      </c>
      <c r="B4" s="4" t="s">
        <v>274</v>
      </c>
    </row>
    <row r="5" spans="1:2">
      <c r="A5" s="4" t="s">
        <v>275</v>
      </c>
      <c r="B5" s="4" t="s">
        <v>276</v>
      </c>
    </row>
    <row r="6" spans="1:2">
      <c r="A6" s="4" t="s">
        <v>277</v>
      </c>
      <c r="B6" s="4" t="s">
        <v>278</v>
      </c>
    </row>
    <row r="7" spans="1:2">
      <c r="A7" s="4" t="s">
        <v>279</v>
      </c>
      <c r="B7" s="4" t="s">
        <v>280</v>
      </c>
    </row>
    <row r="8" spans="1:2">
      <c r="A8" s="4" t="s">
        <v>43</v>
      </c>
      <c r="B8" s="4" t="s">
        <v>281</v>
      </c>
    </row>
    <row r="9" spans="1:2">
      <c r="A9" s="4" t="s">
        <v>282</v>
      </c>
      <c r="B9" s="4" t="s">
        <v>283</v>
      </c>
    </row>
    <row r="10" spans="1:2">
      <c r="A10" s="4" t="s">
        <v>284</v>
      </c>
      <c r="B10" s="4" t="s">
        <v>285</v>
      </c>
    </row>
    <row r="11" spans="1:2">
      <c r="A11" s="4" t="s">
        <v>239</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43</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250</v>
      </c>
      <c r="B21" s="4" t="s">
        <v>304</v>
      </c>
    </row>
    <row r="22" spans="1:2">
      <c r="A22" s="4" t="s">
        <v>305</v>
      </c>
      <c r="B22" s="4" t="s">
        <v>306</v>
      </c>
    </row>
    <row r="23" spans="1:2">
      <c r="A23" s="4" t="s">
        <v>307</v>
      </c>
      <c r="B23" s="4" t="s">
        <v>308</v>
      </c>
    </row>
    <row r="24" spans="1:2">
      <c r="A24" s="4" t="s">
        <v>309</v>
      </c>
      <c r="B24" s="4" t="s">
        <v>310</v>
      </c>
    </row>
    <row r="25" spans="1:2">
      <c r="A25" s="4" t="s">
        <v>311</v>
      </c>
      <c r="B25" s="4" t="s">
        <v>312</v>
      </c>
    </row>
    <row r="26" spans="1:2">
      <c r="A26" s="4" t="s">
        <v>313</v>
      </c>
      <c r="B26" s="4" t="s">
        <v>314</v>
      </c>
    </row>
    <row r="27" spans="1:2">
      <c r="A27" s="4" t="s">
        <v>315</v>
      </c>
      <c r="B27"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28</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2</v>
      </c>
    </row>
    <row r="3" spans="1:2">
      <c r="A3" s="3" t="s">
        <v>234</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90</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9</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3</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5</v>
      </c>
      <c r="B1" s="2" t="s">
        <v>1</v>
      </c>
    </row>
    <row r="2" spans="1:2">
      <c r="B2" s="2" t="s">
        <v>2</v>
      </c>
    </row>
    <row r="3" spans="1:2">
      <c r="A3" s="3" t="s">
        <v>98</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6</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8</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7</v>
      </c>
      <c r="B1" s="2" t="s">
        <v>1</v>
      </c>
    </row>
    <row r="2" spans="1:3">
      <c r="B2" s="2" t="s">
        <v>2</v>
      </c>
      <c r="C2" s="2" t="s">
        <v>39</v>
      </c>
    </row>
    <row r="3" spans="1:3">
      <c r="A3" s="3" t="s">
        <v>88</v>
      </c>
    </row>
    <row r="4" spans="1:3">
      <c r="A4" s="4" t="s">
        <v>89</v>
      </c>
      <c r="B4" s="7" t="n">
        <v>32487000</v>
      </c>
      <c r="C4" s="7" t="n">
        <v>32033000</v>
      </c>
    </row>
    <row r="5" spans="1:3">
      <c r="A5" s="4" t="s">
        <v>90</v>
      </c>
      <c r="B5" s="5" t="n">
        <v>2183000</v>
      </c>
      <c r="C5" s="5" t="n">
        <v>1999000</v>
      </c>
    </row>
    <row r="6" spans="1:3">
      <c r="A6" s="3" t="s">
        <v>91</v>
      </c>
    </row>
    <row r="7" spans="1:3">
      <c r="A7" s="4" t="s">
        <v>92</v>
      </c>
      <c r="B7" s="5" t="n">
        <v>464000</v>
      </c>
      <c r="C7" s="5" t="n">
        <v>420000</v>
      </c>
    </row>
    <row r="8" spans="1:3">
      <c r="A8" s="4" t="s">
        <v>93</v>
      </c>
      <c r="B8" s="5" t="n">
        <v>1580000</v>
      </c>
      <c r="C8" s="5" t="n">
        <v>1431000</v>
      </c>
    </row>
    <row r="9" spans="1:3">
      <c r="A9" s="4" t="s">
        <v>94</v>
      </c>
      <c r="B9" s="5" t="n">
        <v>618000</v>
      </c>
      <c r="C9" s="5" t="n">
        <v>590000</v>
      </c>
    </row>
    <row r="10" spans="1:3">
      <c r="A10" s="4" t="s">
        <v>95</v>
      </c>
      <c r="B10" s="5" t="n">
        <v>372000</v>
      </c>
      <c r="C10" s="5" t="n">
        <v>322000</v>
      </c>
    </row>
    <row r="11" spans="1:3">
      <c r="A11" s="4" t="s">
        <v>96</v>
      </c>
      <c r="B11" s="5" t="n">
        <v>37704000</v>
      </c>
      <c r="C11" s="5" t="n">
        <v>36795000</v>
      </c>
    </row>
    <row r="12" spans="1:3">
      <c r="A12" s="3" t="s">
        <v>97</v>
      </c>
    </row>
    <row r="13" spans="1:3">
      <c r="A13" s="4" t="s">
        <v>98</v>
      </c>
      <c r="B13" s="5" t="n">
        <v>6991000</v>
      </c>
      <c r="C13" s="5" t="n">
        <v>4961000</v>
      </c>
    </row>
    <row r="14" spans="1:3">
      <c r="A14" s="4" t="s">
        <v>62</v>
      </c>
      <c r="B14" s="5" t="n">
        <v>45000</v>
      </c>
      <c r="C14" s="5" t="n">
        <v>227000</v>
      </c>
    </row>
    <row r="15" spans="1:3">
      <c r="A15" s="4" t="s">
        <v>63</v>
      </c>
      <c r="B15" s="5" t="n">
        <v>2209000</v>
      </c>
      <c r="C15" s="5" t="n">
        <v>2255000</v>
      </c>
    </row>
    <row r="16" spans="1:3">
      <c r="A16" s="4" t="s">
        <v>64</v>
      </c>
      <c r="B16" s="5" t="n">
        <v>17000</v>
      </c>
      <c r="C16" s="5" t="n">
        <v>11000</v>
      </c>
    </row>
    <row r="17" spans="1:3">
      <c r="A17" s="4" t="s">
        <v>99</v>
      </c>
      <c r="B17" s="5" t="n">
        <v>9262000</v>
      </c>
      <c r="C17" s="5" t="n">
        <v>7454000</v>
      </c>
    </row>
    <row r="18" spans="1:3">
      <c r="A18" s="4" t="s">
        <v>100</v>
      </c>
      <c r="B18" s="5" t="n">
        <v>28442000</v>
      </c>
      <c r="C18" s="5" t="n">
        <v>29341000</v>
      </c>
    </row>
    <row r="19" spans="1:3">
      <c r="A19" s="4" t="s">
        <v>101</v>
      </c>
      <c r="B19" s="5" t="n">
        <v>725000</v>
      </c>
      <c r="C19" s="5" t="n">
        <v>572000</v>
      </c>
    </row>
    <row r="20" spans="1:3">
      <c r="A20" s="4" t="s">
        <v>102</v>
      </c>
      <c r="B20" s="5" t="n">
        <v>27717000</v>
      </c>
      <c r="C20" s="5" t="n">
        <v>28769000</v>
      </c>
    </row>
    <row r="21" spans="1:3">
      <c r="A21" s="3" t="s">
        <v>103</v>
      </c>
    </row>
    <row r="22" spans="1:3">
      <c r="A22" s="4" t="s">
        <v>104</v>
      </c>
      <c r="B22" s="5" t="n">
        <v>537000</v>
      </c>
      <c r="C22" s="5" t="n">
        <v>533000</v>
      </c>
    </row>
    <row r="23" spans="1:3">
      <c r="A23" s="4" t="s">
        <v>105</v>
      </c>
      <c r="B23" s="5" t="n">
        <v>-1000</v>
      </c>
      <c r="C23" s="5" t="n">
        <v>-17000</v>
      </c>
    </row>
    <row r="24" spans="1:3">
      <c r="A24" s="4" t="s">
        <v>106</v>
      </c>
      <c r="B24" s="5" t="n">
        <v>0</v>
      </c>
      <c r="C24" s="5" t="n">
        <v>394000</v>
      </c>
    </row>
    <row r="25" spans="1:3">
      <c r="A25" s="4" t="s">
        <v>107</v>
      </c>
      <c r="B25" s="5" t="n">
        <v>230000</v>
      </c>
      <c r="C25" s="5" t="n">
        <v>-484000</v>
      </c>
    </row>
    <row r="26" spans="1:3">
      <c r="A26" s="4" t="s">
        <v>108</v>
      </c>
      <c r="B26" s="5" t="n">
        <v>273000</v>
      </c>
      <c r="C26" s="5" t="n">
        <v>71000</v>
      </c>
    </row>
    <row r="27" spans="1:3">
      <c r="A27" s="4" t="s">
        <v>109</v>
      </c>
      <c r="B27" s="5" t="n">
        <v>272000</v>
      </c>
      <c r="C27" s="5" t="n">
        <v>236000</v>
      </c>
    </row>
    <row r="28" spans="1:3">
      <c r="A28" s="4" t="s">
        <v>110</v>
      </c>
      <c r="B28" s="5" t="n">
        <v>5052000</v>
      </c>
      <c r="C28" s="5" t="n">
        <v>4347000</v>
      </c>
    </row>
    <row r="29" spans="1:3">
      <c r="A29" s="3" t="s">
        <v>111</v>
      </c>
    </row>
    <row r="30" spans="1:3">
      <c r="A30" s="4" t="s">
        <v>112</v>
      </c>
      <c r="B30" s="5" t="n">
        <v>12812000</v>
      </c>
      <c r="C30" s="5" t="n">
        <v>12418000</v>
      </c>
    </row>
    <row r="31" spans="1:3">
      <c r="A31" s="4" t="s">
        <v>113</v>
      </c>
      <c r="B31" s="5" t="n">
        <v>717000</v>
      </c>
      <c r="C31" s="5" t="n">
        <v>644000</v>
      </c>
    </row>
    <row r="32" spans="1:3">
      <c r="A32" s="4" t="s">
        <v>114</v>
      </c>
      <c r="B32" s="5" t="n">
        <v>2427000</v>
      </c>
      <c r="C32" s="5" t="n">
        <v>2637000</v>
      </c>
    </row>
    <row r="33" spans="1:3">
      <c r="A33" s="4" t="s">
        <v>115</v>
      </c>
      <c r="B33" s="5" t="n">
        <v>595000</v>
      </c>
      <c r="C33" s="5" t="n">
        <v>512000</v>
      </c>
    </row>
    <row r="34" spans="1:3">
      <c r="A34" s="4" t="s">
        <v>116</v>
      </c>
      <c r="B34" s="5" t="n">
        <v>105000</v>
      </c>
      <c r="C34" s="5" t="n">
        <v>293000</v>
      </c>
    </row>
    <row r="35" spans="1:3">
      <c r="A35" s="4" t="s">
        <v>117</v>
      </c>
      <c r="B35" s="5" t="n">
        <v>627000</v>
      </c>
      <c r="C35" s="5" t="n">
        <v>836000</v>
      </c>
    </row>
    <row r="36" spans="1:3">
      <c r="A36" s="4" t="s">
        <v>118</v>
      </c>
      <c r="B36" s="5" t="n">
        <v>4342000</v>
      </c>
      <c r="C36" s="5" t="n">
        <v>4727000</v>
      </c>
    </row>
    <row r="37" spans="1:3">
      <c r="A37" s="4" t="s">
        <v>119</v>
      </c>
      <c r="B37" s="5" t="n">
        <v>21625000</v>
      </c>
      <c r="C37" s="5" t="n">
        <v>22067000</v>
      </c>
    </row>
    <row r="38" spans="1:3">
      <c r="A38" s="4" t="s">
        <v>120</v>
      </c>
      <c r="B38" s="5" t="n">
        <v>11144000</v>
      </c>
      <c r="C38" s="5" t="n">
        <v>11049000</v>
      </c>
    </row>
    <row r="39" spans="1:3">
      <c r="A39" s="3" t="s">
        <v>121</v>
      </c>
    </row>
    <row r="40" spans="1:3">
      <c r="A40" s="4" t="s">
        <v>122</v>
      </c>
      <c r="B40" s="5" t="n">
        <v>1704000</v>
      </c>
      <c r="C40" s="5" t="n">
        <v>1713000</v>
      </c>
    </row>
    <row r="41" spans="1:3">
      <c r="A41" s="4" t="s">
        <v>123</v>
      </c>
      <c r="B41" s="5" t="n">
        <v>634000</v>
      </c>
      <c r="C41" s="5" t="n">
        <v>535000</v>
      </c>
    </row>
    <row r="42" spans="1:3">
      <c r="A42" s="4" t="s">
        <v>124</v>
      </c>
      <c r="B42" s="5" t="n">
        <v>2338000</v>
      </c>
      <c r="C42" s="5" t="n">
        <v>2248000</v>
      </c>
    </row>
    <row r="43" spans="1:3">
      <c r="A43" s="4" t="s">
        <v>125</v>
      </c>
      <c r="B43" s="7" t="n">
        <v>8806000</v>
      </c>
      <c r="C43" s="7" t="n">
        <v>8801000</v>
      </c>
    </row>
    <row r="44" spans="1:3">
      <c r="A44" s="3" t="s">
        <v>126</v>
      </c>
    </row>
    <row r="45" spans="1:3">
      <c r="A45" s="4" t="s">
        <v>127</v>
      </c>
      <c r="B45" s="8" t="n">
        <v>1.91</v>
      </c>
      <c r="C45" s="8" t="n">
        <v>1.9</v>
      </c>
    </row>
    <row r="46" spans="1:3">
      <c r="A46" s="4" t="s">
        <v>128</v>
      </c>
      <c r="B46" s="9" t="n">
        <v>1.9</v>
      </c>
      <c r="C46" s="9" t="n">
        <v>1.88</v>
      </c>
    </row>
    <row r="47" spans="1:3">
      <c r="A47" s="4" t="s">
        <v>129</v>
      </c>
      <c r="B47" s="8" t="n">
        <v>0.88</v>
      </c>
      <c r="C47" s="8" t="n">
        <v>0.88</v>
      </c>
    </row>
    <row r="48" spans="1:3">
      <c r="A48" s="4" t="s">
        <v>130</v>
      </c>
      <c r="B48" s="5" t="n">
        <v>4606457</v>
      </c>
      <c r="C48" s="5" t="n">
        <v>4634003</v>
      </c>
    </row>
    <row r="49" spans="1:3">
      <c r="A49" s="4" t="s">
        <v>131</v>
      </c>
      <c r="B49" s="5" t="n">
        <v>4642775</v>
      </c>
      <c r="C49" s="5" t="n">
        <v>4685044</v>
      </c>
    </row>
    <row r="50" spans="1:3">
      <c r="A50" s="4" t="s">
        <v>132</v>
      </c>
    </row>
    <row r="51" spans="1:3">
      <c r="A51" s="3" t="s">
        <v>103</v>
      </c>
    </row>
    <row r="52" spans="1:3">
      <c r="A52" s="4" t="s">
        <v>133</v>
      </c>
      <c r="B52" s="7" t="n">
        <v>3046000</v>
      </c>
      <c r="C52" s="7" t="n">
        <v>2970000</v>
      </c>
    </row>
    <row r="53" spans="1:3">
      <c r="A53" s="4" t="s">
        <v>134</v>
      </c>
    </row>
    <row r="54" spans="1:3">
      <c r="A54" s="3" t="s">
        <v>103</v>
      </c>
    </row>
    <row r="55" spans="1:3">
      <c r="A55" s="4" t="s">
        <v>133</v>
      </c>
      <c r="B55" s="7" t="n">
        <v>695000</v>
      </c>
      <c r="C55" s="7" t="n">
        <v>644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0</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9</v>
      </c>
      <c r="B1" s="2" t="s">
        <v>1</v>
      </c>
    </row>
    <row r="2" spans="1:2">
      <c r="B2" s="2" t="s">
        <v>2</v>
      </c>
    </row>
    <row r="3" spans="1:2">
      <c r="A3" s="3" t="s">
        <v>252</v>
      </c>
    </row>
    <row r="4" spans="1:2">
      <c r="A4" s="4" t="s">
        <v>380</v>
      </c>
      <c r="B4"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82</v>
      </c>
      <c r="B1" s="2" t="s">
        <v>1</v>
      </c>
    </row>
    <row r="2" spans="1:2">
      <c r="B2" s="2" t="s">
        <v>2</v>
      </c>
    </row>
    <row r="3" spans="1:2">
      <c r="A3" s="3" t="s">
        <v>254</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8</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2</v>
      </c>
      <c r="B1" s="2" t="s">
        <v>1</v>
      </c>
    </row>
    <row r="2" spans="1:2">
      <c r="B2" s="2" t="s">
        <v>2</v>
      </c>
    </row>
    <row r="3" spans="1:2">
      <c r="A3" s="3" t="s">
        <v>260</v>
      </c>
    </row>
    <row r="4" spans="1:2">
      <c r="A4" s="4" t="s">
        <v>403</v>
      </c>
      <c r="B4"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62</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415</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149</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7</v>
      </c>
      <c r="B1" s="2" t="s">
        <v>1</v>
      </c>
    </row>
    <row r="2" spans="1:2">
      <c r="B2" s="2" t="s">
        <v>2</v>
      </c>
    </row>
    <row r="3" spans="1:2">
      <c r="A3" s="3" t="s">
        <v>268</v>
      </c>
    </row>
    <row r="4" spans="1:2">
      <c r="A4" s="4" t="s">
        <v>428</v>
      </c>
      <c r="B4"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0</v>
      </c>
      <c r="B1" s="2" t="s">
        <v>1</v>
      </c>
    </row>
    <row r="2" spans="1:2">
      <c r="B2" s="2" t="s">
        <v>2</v>
      </c>
    </row>
    <row r="3" spans="1:2">
      <c r="A3" s="3" t="s">
        <v>270</v>
      </c>
    </row>
    <row r="4" spans="1:2">
      <c r="A4" s="4" t="s">
        <v>431</v>
      </c>
      <c r="B4" s="4"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5</v>
      </c>
      <c r="B1" s="2" t="s">
        <v>1</v>
      </c>
    </row>
    <row r="2" spans="1:3">
      <c r="B2" s="2" t="s">
        <v>2</v>
      </c>
      <c r="C2" s="2" t="s">
        <v>39</v>
      </c>
    </row>
    <row r="3" spans="1:3">
      <c r="A3" s="3" t="s">
        <v>136</v>
      </c>
    </row>
    <row r="4" spans="1:3">
      <c r="A4" s="4" t="s">
        <v>125</v>
      </c>
      <c r="B4" s="7" t="n">
        <v>8806</v>
      </c>
      <c r="C4" s="7" t="n">
        <v>8801</v>
      </c>
    </row>
    <row r="5" spans="1:3">
      <c r="A5" s="3" t="s">
        <v>137</v>
      </c>
    </row>
    <row r="6" spans="1:3">
      <c r="A6" s="4" t="s">
        <v>138</v>
      </c>
      <c r="B6" s="5" t="n">
        <v>3151</v>
      </c>
      <c r="C6" s="5" t="n">
        <v>-1949</v>
      </c>
    </row>
    <row r="7" spans="1:3">
      <c r="A7" s="4" t="s">
        <v>139</v>
      </c>
      <c r="B7" s="5" t="n">
        <v>-663</v>
      </c>
      <c r="C7" s="5" t="n">
        <v>409</v>
      </c>
    </row>
    <row r="8" spans="1:3">
      <c r="A8" s="4" t="s">
        <v>140</v>
      </c>
      <c r="B8" s="5" t="n">
        <v>1</v>
      </c>
      <c r="C8" s="5" t="n">
        <v>17</v>
      </c>
    </row>
    <row r="9" spans="1:3">
      <c r="A9" s="4" t="s">
        <v>139</v>
      </c>
      <c r="B9" s="5" t="n">
        <v>0</v>
      </c>
      <c r="C9" s="5" t="n">
        <v>-4</v>
      </c>
    </row>
    <row r="10" spans="1:3">
      <c r="A10" s="4" t="s">
        <v>141</v>
      </c>
      <c r="B10" s="5" t="n">
        <v>-4</v>
      </c>
      <c r="C10" s="5" t="n">
        <v>90</v>
      </c>
    </row>
    <row r="11" spans="1:3">
      <c r="A11" s="4" t="s">
        <v>139</v>
      </c>
      <c r="B11" s="5" t="n">
        <v>1</v>
      </c>
      <c r="C11" s="5" t="n">
        <v>-19</v>
      </c>
    </row>
    <row r="12" spans="1:3">
      <c r="A12" s="4" t="s">
        <v>142</v>
      </c>
      <c r="B12" s="5" t="n">
        <v>2486</v>
      </c>
      <c r="C12" s="5" t="n">
        <v>-1456</v>
      </c>
    </row>
    <row r="13" spans="1:3">
      <c r="A13" s="4" t="s">
        <v>143</v>
      </c>
      <c r="B13" s="7" t="n">
        <v>11292</v>
      </c>
      <c r="C13" s="7" t="n">
        <v>73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9</v>
      </c>
    </row>
    <row r="3" spans="1:3">
      <c r="A3" s="3" t="s">
        <v>228</v>
      </c>
    </row>
    <row r="4" spans="1:3">
      <c r="A4" s="4" t="s">
        <v>434</v>
      </c>
      <c r="B4" s="7" t="n">
        <v>8806</v>
      </c>
      <c r="C4" s="7" t="n">
        <v>8801</v>
      </c>
    </row>
    <row r="5" spans="1:3">
      <c r="A5" s="3" t="s">
        <v>435</v>
      </c>
    </row>
    <row r="6" spans="1:3">
      <c r="A6" s="4" t="s">
        <v>436</v>
      </c>
      <c r="B6" s="5" t="n">
        <v>4606457</v>
      </c>
      <c r="C6" s="5" t="n">
        <v>4634003</v>
      </c>
    </row>
    <row r="7" spans="1:3">
      <c r="A7" s="4" t="s">
        <v>437</v>
      </c>
      <c r="B7" s="8" t="n">
        <v>1.91</v>
      </c>
      <c r="C7" s="8" t="n">
        <v>1.9</v>
      </c>
    </row>
    <row r="8" spans="1:3">
      <c r="A8" s="3" t="s">
        <v>438</v>
      </c>
    </row>
    <row r="9" spans="1:3">
      <c r="A9" s="4" t="s">
        <v>436</v>
      </c>
      <c r="B9" s="5" t="n">
        <v>4606457</v>
      </c>
      <c r="C9" s="5" t="n">
        <v>4634003</v>
      </c>
    </row>
    <row r="10" spans="1:3">
      <c r="A10" s="4" t="s">
        <v>439</v>
      </c>
      <c r="B10" s="5" t="n">
        <v>36318</v>
      </c>
      <c r="C10" s="5" t="n">
        <v>51041</v>
      </c>
    </row>
    <row r="11" spans="1:3">
      <c r="A11" s="4" t="s">
        <v>440</v>
      </c>
      <c r="B11" s="5" t="n">
        <v>4642775</v>
      </c>
      <c r="C11" s="5" t="n">
        <v>4685044</v>
      </c>
    </row>
    <row r="12" spans="1:3">
      <c r="A12" s="4" t="s">
        <v>441</v>
      </c>
      <c r="B12" s="8" t="n">
        <v>1.9</v>
      </c>
      <c r="C12" s="8" t="n">
        <v>1.8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9</v>
      </c>
      <c r="D2" s="2" t="s">
        <v>443</v>
      </c>
    </row>
    <row r="3" spans="1:4">
      <c r="A3" s="3" t="s">
        <v>444</v>
      </c>
    </row>
    <row r="4" spans="1:4">
      <c r="A4" s="4" t="s">
        <v>445</v>
      </c>
      <c r="B4" s="7" t="n">
        <v>250000</v>
      </c>
    </row>
    <row r="5" spans="1:4">
      <c r="A5" s="4" t="s">
        <v>446</v>
      </c>
      <c r="B5" s="4" t="s">
        <v>447</v>
      </c>
    </row>
    <row r="6" spans="1:4">
      <c r="A6" s="4" t="s">
        <v>55</v>
      </c>
      <c r="B6" s="7" t="n">
        <v>1881000</v>
      </c>
      <c r="C6" s="7" t="n">
        <v>2508000</v>
      </c>
    </row>
    <row r="7" spans="1:4">
      <c r="A7" s="4" t="s">
        <v>448</v>
      </c>
      <c r="B7" s="5" t="n">
        <v>2200000</v>
      </c>
      <c r="C7" s="5" t="n">
        <v>1600000</v>
      </c>
    </row>
    <row r="8" spans="1:4">
      <c r="A8" s="4" t="s">
        <v>449</v>
      </c>
      <c r="B8" s="5" t="n">
        <v>262000</v>
      </c>
      <c r="C8" s="5" t="n">
        <v>289000</v>
      </c>
    </row>
    <row r="9" spans="1:4">
      <c r="A9" s="4" t="s">
        <v>450</v>
      </c>
      <c r="C9" s="5" t="n">
        <v>416000</v>
      </c>
    </row>
    <row r="10" spans="1:4">
      <c r="A10" s="4" t="s">
        <v>451</v>
      </c>
      <c r="B10" s="7" t="n">
        <v>3092000</v>
      </c>
      <c r="C10" s="5" t="n">
        <v>0</v>
      </c>
    </row>
    <row r="11" spans="1:4">
      <c r="A11" s="4" t="s">
        <v>452</v>
      </c>
    </row>
    <row r="12" spans="1:4">
      <c r="A12" s="3" t="s">
        <v>444</v>
      </c>
    </row>
    <row r="13" spans="1:4">
      <c r="A13" s="4" t="s">
        <v>453</v>
      </c>
      <c r="C13" s="5" t="n">
        <v>1100000</v>
      </c>
    </row>
    <row r="14" spans="1:4">
      <c r="A14" s="4" t="s">
        <v>451</v>
      </c>
      <c r="C14" s="7" t="n">
        <v>1200000</v>
      </c>
    </row>
    <row r="15" spans="1:4">
      <c r="A15" s="4" t="s">
        <v>148</v>
      </c>
    </row>
    <row r="16" spans="1:4">
      <c r="A16" s="3" t="s">
        <v>444</v>
      </c>
    </row>
    <row r="17" spans="1:4">
      <c r="A17" s="4" t="s">
        <v>454</v>
      </c>
      <c r="B17" s="5" t="n">
        <v>247781</v>
      </c>
      <c r="C17" s="5" t="n">
        <v>266695</v>
      </c>
      <c r="D17" s="5" t="n">
        <v>302231</v>
      </c>
    </row>
    <row r="18" spans="1:4">
      <c r="A18" s="4" t="s">
        <v>455</v>
      </c>
      <c r="B18" s="8" t="n">
        <v>17.07</v>
      </c>
      <c r="C18" s="8" t="n">
        <v>17.12</v>
      </c>
      <c r="D18" s="8" t="n">
        <v>17.25</v>
      </c>
    </row>
    <row r="19" spans="1:4">
      <c r="A19" s="4" t="s">
        <v>456</v>
      </c>
    </row>
    <row r="20" spans="1:4">
      <c r="A20" s="3" t="s">
        <v>444</v>
      </c>
    </row>
    <row r="21" spans="1:4">
      <c r="A21" s="4" t="s">
        <v>457</v>
      </c>
      <c r="B21" s="5" t="n">
        <v>1944</v>
      </c>
      <c r="C21" s="5" t="n">
        <v>2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58</v>
      </c>
      <c r="B1" s="2" t="s">
        <v>2</v>
      </c>
      <c r="C1" s="2" t="s">
        <v>39</v>
      </c>
    </row>
    <row r="2" spans="1:3">
      <c r="A2" s="3" t="s">
        <v>459</v>
      </c>
    </row>
    <row r="3" spans="1:3">
      <c r="A3" s="4" t="s">
        <v>459</v>
      </c>
      <c r="B3" s="7" t="n">
        <v>68387</v>
      </c>
      <c r="C3" s="7" t="n">
        <v>66140</v>
      </c>
    </row>
    <row r="4" spans="1:3">
      <c r="A4" s="3" t="s">
        <v>460</v>
      </c>
    </row>
    <row r="5" spans="1:3">
      <c r="A5" s="4" t="s">
        <v>460</v>
      </c>
      <c r="B5" s="5" t="n">
        <v>1537</v>
      </c>
      <c r="C5" s="5" t="n">
        <v>514</v>
      </c>
    </row>
    <row r="6" spans="1:3">
      <c r="A6" s="3" t="s">
        <v>461</v>
      </c>
    </row>
    <row r="7" spans="1:3">
      <c r="A7" s="4" t="s">
        <v>461</v>
      </c>
      <c r="B7" s="5" t="n">
        <v>-40</v>
      </c>
      <c r="C7" s="5" t="n">
        <v>-485</v>
      </c>
    </row>
    <row r="8" spans="1:3">
      <c r="A8" s="3" t="s">
        <v>462</v>
      </c>
    </row>
    <row r="9" spans="1:3">
      <c r="A9" s="4" t="s">
        <v>462</v>
      </c>
      <c r="B9" s="5" t="n">
        <v>69884</v>
      </c>
      <c r="C9" s="5" t="n">
        <v>66169</v>
      </c>
    </row>
    <row r="10" spans="1:3">
      <c r="A10" s="4" t="s">
        <v>463</v>
      </c>
    </row>
    <row r="11" spans="1:3">
      <c r="A11" s="3" t="s">
        <v>459</v>
      </c>
    </row>
    <row r="12" spans="1:3">
      <c r="A12" s="4" t="s">
        <v>464</v>
      </c>
      <c r="B12" s="5" t="n">
        <v>5986</v>
      </c>
    </row>
    <row r="13" spans="1:3">
      <c r="A13" s="4" t="s">
        <v>465</v>
      </c>
      <c r="B13" s="5" t="n">
        <v>1470</v>
      </c>
      <c r="C13" s="5" t="n">
        <v>7428</v>
      </c>
    </row>
    <row r="14" spans="1:3">
      <c r="A14" s="4" t="s">
        <v>466</v>
      </c>
      <c r="B14" s="5" t="n">
        <v>948</v>
      </c>
      <c r="C14" s="5" t="n">
        <v>940</v>
      </c>
    </row>
    <row r="15" spans="1:3">
      <c r="A15" s="3" t="s">
        <v>460</v>
      </c>
    </row>
    <row r="16" spans="1:3">
      <c r="A16" s="4" t="s">
        <v>464</v>
      </c>
      <c r="B16" s="5" t="n">
        <v>12</v>
      </c>
    </row>
    <row r="17" spans="1:3">
      <c r="A17" s="4" t="s">
        <v>465</v>
      </c>
      <c r="B17" s="5" t="n">
        <v>29</v>
      </c>
      <c r="C17" s="5" t="n">
        <v>0</v>
      </c>
    </row>
    <row r="18" spans="1:3">
      <c r="A18" s="4" t="s">
        <v>466</v>
      </c>
      <c r="B18" s="5" t="n">
        <v>44</v>
      </c>
      <c r="C18" s="5" t="n">
        <v>0</v>
      </c>
    </row>
    <row r="19" spans="1:3">
      <c r="A19" s="3" t="s">
        <v>461</v>
      </c>
    </row>
    <row r="20" spans="1:3">
      <c r="A20" s="4" t="s">
        <v>464</v>
      </c>
      <c r="B20" s="5" t="n">
        <v>0</v>
      </c>
    </row>
    <row r="21" spans="1:3">
      <c r="A21" s="4" t="s">
        <v>465</v>
      </c>
      <c r="B21" s="5" t="n">
        <v>0</v>
      </c>
      <c r="C21" s="5" t="n">
        <v>-81</v>
      </c>
    </row>
    <row r="22" spans="1:3">
      <c r="A22" s="4" t="s">
        <v>466</v>
      </c>
      <c r="B22" s="5" t="n">
        <v>0</v>
      </c>
      <c r="C22" s="5" t="n">
        <v>-17</v>
      </c>
    </row>
    <row r="23" spans="1:3">
      <c r="A23" s="3" t="s">
        <v>462</v>
      </c>
    </row>
    <row r="24" spans="1:3">
      <c r="A24" s="4" t="s">
        <v>464</v>
      </c>
      <c r="B24" s="5" t="n">
        <v>5998</v>
      </c>
    </row>
    <row r="25" spans="1:3">
      <c r="A25" s="4" t="s">
        <v>465</v>
      </c>
      <c r="B25" s="5" t="n">
        <v>1499</v>
      </c>
      <c r="C25" s="5" t="n">
        <v>7347</v>
      </c>
    </row>
    <row r="26" spans="1:3">
      <c r="A26" s="4" t="s">
        <v>466</v>
      </c>
      <c r="B26" s="5" t="n">
        <v>992</v>
      </c>
      <c r="C26" s="5" t="n">
        <v>923</v>
      </c>
    </row>
    <row r="27" spans="1:3">
      <c r="A27" s="4" t="s">
        <v>467</v>
      </c>
    </row>
    <row r="28" spans="1:3">
      <c r="A28" s="3" t="s">
        <v>459</v>
      </c>
    </row>
    <row r="29" spans="1:3">
      <c r="A29" s="4" t="s">
        <v>464</v>
      </c>
      <c r="C29" s="5" t="n">
        <v>1758</v>
      </c>
    </row>
    <row r="30" spans="1:3">
      <c r="A30" s="4" t="s">
        <v>465</v>
      </c>
      <c r="B30" s="5" t="n">
        <v>2477</v>
      </c>
      <c r="C30" s="5" t="n">
        <v>1472</v>
      </c>
    </row>
    <row r="31" spans="1:3">
      <c r="A31" s="4" t="s">
        <v>466</v>
      </c>
      <c r="C31" s="5" t="n">
        <v>996</v>
      </c>
    </row>
    <row r="32" spans="1:3">
      <c r="A32" s="3" t="s">
        <v>460</v>
      </c>
    </row>
    <row r="33" spans="1:3">
      <c r="A33" s="4" t="s">
        <v>464</v>
      </c>
      <c r="C33" s="5" t="n">
        <v>0</v>
      </c>
    </row>
    <row r="34" spans="1:3">
      <c r="A34" s="4" t="s">
        <v>465</v>
      </c>
      <c r="B34" s="5" t="n">
        <v>102</v>
      </c>
      <c r="C34" s="5" t="n">
        <v>2</v>
      </c>
    </row>
    <row r="35" spans="1:3">
      <c r="A35" s="4" t="s">
        <v>466</v>
      </c>
      <c r="C35" s="5" t="n">
        <v>0</v>
      </c>
    </row>
    <row r="36" spans="1:3">
      <c r="A36" s="3" t="s">
        <v>461</v>
      </c>
    </row>
    <row r="37" spans="1:3">
      <c r="A37" s="4" t="s">
        <v>464</v>
      </c>
      <c r="C37" s="5" t="n">
        <v>-15</v>
      </c>
    </row>
    <row r="38" spans="1:3">
      <c r="A38" s="4" t="s">
        <v>465</v>
      </c>
      <c r="B38" s="5" t="n">
        <v>0</v>
      </c>
      <c r="C38" s="5" t="n">
        <v>-10</v>
      </c>
    </row>
    <row r="39" spans="1:3">
      <c r="A39" s="4" t="s">
        <v>466</v>
      </c>
      <c r="C39" s="5" t="n">
        <v>-2</v>
      </c>
    </row>
    <row r="40" spans="1:3">
      <c r="A40" s="3" t="s">
        <v>462</v>
      </c>
    </row>
    <row r="41" spans="1:3">
      <c r="A41" s="4" t="s">
        <v>464</v>
      </c>
      <c r="C41" s="5" t="n">
        <v>1743</v>
      </c>
    </row>
    <row r="42" spans="1:3">
      <c r="A42" s="4" t="s">
        <v>465</v>
      </c>
      <c r="B42" s="5" t="n">
        <v>2579</v>
      </c>
      <c r="C42" s="5" t="n">
        <v>1464</v>
      </c>
    </row>
    <row r="43" spans="1:3">
      <c r="A43" s="4" t="s">
        <v>466</v>
      </c>
      <c r="C43" s="5" t="n">
        <v>994</v>
      </c>
    </row>
    <row r="44" spans="1:3">
      <c r="A44" s="4" t="s">
        <v>468</v>
      </c>
    </row>
    <row r="45" spans="1:3">
      <c r="A45" s="3" t="s">
        <v>459</v>
      </c>
    </row>
    <row r="46" spans="1:3">
      <c r="A46" s="4" t="s">
        <v>464</v>
      </c>
      <c r="B46" s="5" t="n">
        <v>260</v>
      </c>
    </row>
    <row r="47" spans="1:3">
      <c r="A47" s="4" t="s">
        <v>465</v>
      </c>
      <c r="B47" s="5" t="n">
        <v>5085</v>
      </c>
      <c r="C47" s="5" t="n">
        <v>6658</v>
      </c>
    </row>
    <row r="48" spans="1:3">
      <c r="A48" s="4" t="s">
        <v>466</v>
      </c>
      <c r="B48" s="5" t="n">
        <v>18210</v>
      </c>
      <c r="C48" s="5" t="n">
        <v>22384</v>
      </c>
    </row>
    <row r="49" spans="1:3">
      <c r="A49" s="4" t="s">
        <v>469</v>
      </c>
      <c r="B49" s="5" t="n">
        <v>33951</v>
      </c>
      <c r="C49" s="5" t="n">
        <v>24504</v>
      </c>
    </row>
    <row r="50" spans="1:3">
      <c r="A50" s="3" t="s">
        <v>460</v>
      </c>
    </row>
    <row r="51" spans="1:3">
      <c r="A51" s="4" t="s">
        <v>464</v>
      </c>
      <c r="B51" s="5" t="n">
        <v>2</v>
      </c>
    </row>
    <row r="52" spans="1:3">
      <c r="A52" s="4" t="s">
        <v>465</v>
      </c>
      <c r="B52" s="5" t="n">
        <v>244</v>
      </c>
      <c r="C52" s="5" t="n">
        <v>298</v>
      </c>
    </row>
    <row r="53" spans="1:3">
      <c r="A53" s="4" t="s">
        <v>466</v>
      </c>
      <c r="B53" s="5" t="n">
        <v>456</v>
      </c>
      <c r="C53" s="5" t="n">
        <v>132</v>
      </c>
    </row>
    <row r="54" spans="1:3">
      <c r="A54" s="4" t="s">
        <v>469</v>
      </c>
      <c r="B54" s="5" t="n">
        <v>648</v>
      </c>
      <c r="C54" s="5" t="n">
        <v>82</v>
      </c>
    </row>
    <row r="55" spans="1:3">
      <c r="A55" s="3" t="s">
        <v>461</v>
      </c>
    </row>
    <row r="56" spans="1:3">
      <c r="A56" s="4" t="s">
        <v>464</v>
      </c>
      <c r="B56" s="5" t="n">
        <v>0</v>
      </c>
    </row>
    <row r="57" spans="1:3">
      <c r="A57" s="4" t="s">
        <v>465</v>
      </c>
      <c r="B57" s="5" t="n">
        <v>0</v>
      </c>
      <c r="C57" s="5" t="n">
        <v>0</v>
      </c>
    </row>
    <row r="58" spans="1:3">
      <c r="A58" s="4" t="s">
        <v>466</v>
      </c>
      <c r="B58" s="5" t="n">
        <v>0</v>
      </c>
      <c r="C58" s="5" t="n">
        <v>-81</v>
      </c>
    </row>
    <row r="59" spans="1:3">
      <c r="A59" s="4" t="s">
        <v>469</v>
      </c>
      <c r="B59" s="5" t="n">
        <v>-40</v>
      </c>
      <c r="C59" s="5" t="n">
        <v>-279</v>
      </c>
    </row>
    <row r="60" spans="1:3">
      <c r="A60" s="3" t="s">
        <v>462</v>
      </c>
    </row>
    <row r="61" spans="1:3">
      <c r="A61" s="4" t="s">
        <v>464</v>
      </c>
      <c r="B61" s="5" t="n">
        <v>262</v>
      </c>
    </row>
    <row r="62" spans="1:3">
      <c r="A62" s="4" t="s">
        <v>465</v>
      </c>
      <c r="B62" s="5" t="n">
        <v>5329</v>
      </c>
      <c r="C62" s="5" t="n">
        <v>6956</v>
      </c>
    </row>
    <row r="63" spans="1:3">
      <c r="A63" s="4" t="s">
        <v>466</v>
      </c>
      <c r="B63" s="5" t="n">
        <v>18666</v>
      </c>
      <c r="C63" s="5" t="n">
        <v>22435</v>
      </c>
    </row>
    <row r="64" spans="1:3">
      <c r="A64" s="4" t="s">
        <v>469</v>
      </c>
      <c r="B64" s="7" t="n">
        <v>34559</v>
      </c>
      <c r="C64" s="7" t="n">
        <v>243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9</v>
      </c>
    </row>
    <row r="2" spans="1:3">
      <c r="A2" s="4" t="s">
        <v>231</v>
      </c>
    </row>
    <row r="3" spans="1:3">
      <c r="A3" s="3" t="s">
        <v>471</v>
      </c>
    </row>
    <row r="4" spans="1:3">
      <c r="A4" s="4" t="s">
        <v>472</v>
      </c>
      <c r="B4" s="7" t="n">
        <v>4496</v>
      </c>
      <c r="C4" s="7" t="n">
        <v>11539</v>
      </c>
    </row>
    <row r="5" spans="1:3">
      <c r="A5" s="4" t="s">
        <v>473</v>
      </c>
      <c r="B5" s="5" t="n">
        <v>-40</v>
      </c>
      <c r="C5" s="5" t="n">
        <v>-67</v>
      </c>
    </row>
    <row r="6" spans="1:3">
      <c r="A6" s="4" t="s">
        <v>474</v>
      </c>
      <c r="B6" s="5" t="n">
        <v>0</v>
      </c>
      <c r="C6" s="5" t="n">
        <v>21743</v>
      </c>
    </row>
    <row r="7" spans="1:3">
      <c r="A7" s="4" t="s">
        <v>475</v>
      </c>
      <c r="B7" s="5" t="n">
        <v>0</v>
      </c>
      <c r="C7" s="5" t="n">
        <v>-418</v>
      </c>
    </row>
    <row r="8" spans="1:3">
      <c r="A8" s="4" t="s">
        <v>476</v>
      </c>
      <c r="B8" s="5" t="n">
        <v>4496</v>
      </c>
      <c r="C8" s="5" t="n">
        <v>33282</v>
      </c>
    </row>
    <row r="9" spans="1:3">
      <c r="A9" s="4" t="s">
        <v>477</v>
      </c>
      <c r="B9" s="5" t="n">
        <v>-40</v>
      </c>
      <c r="C9" s="5" t="n">
        <v>-485</v>
      </c>
    </row>
    <row r="10" spans="1:3">
      <c r="A10" s="4" t="s">
        <v>463</v>
      </c>
    </row>
    <row r="11" spans="1:3">
      <c r="A11" s="3" t="s">
        <v>471</v>
      </c>
    </row>
    <row r="12" spans="1:3">
      <c r="A12" s="4" t="s">
        <v>472</v>
      </c>
      <c r="C12" s="5" t="n">
        <v>0</v>
      </c>
    </row>
    <row r="13" spans="1:3">
      <c r="A13" s="4" t="s">
        <v>473</v>
      </c>
      <c r="C13" s="5" t="n">
        <v>0</v>
      </c>
    </row>
    <row r="14" spans="1:3">
      <c r="A14" s="4" t="s">
        <v>474</v>
      </c>
      <c r="C14" s="5" t="n">
        <v>8270</v>
      </c>
    </row>
    <row r="15" spans="1:3">
      <c r="A15" s="4" t="s">
        <v>475</v>
      </c>
      <c r="C15" s="5" t="n">
        <v>-98</v>
      </c>
    </row>
    <row r="16" spans="1:3">
      <c r="A16" s="4" t="s">
        <v>476</v>
      </c>
      <c r="C16" s="5" t="n">
        <v>8270</v>
      </c>
    </row>
    <row r="17" spans="1:3">
      <c r="A17" s="4" t="s">
        <v>477</v>
      </c>
      <c r="C17" s="5" t="n">
        <v>-98</v>
      </c>
    </row>
    <row r="18" spans="1:3">
      <c r="A18" s="4" t="s">
        <v>467</v>
      </c>
    </row>
    <row r="19" spans="1:3">
      <c r="A19" s="3" t="s">
        <v>471</v>
      </c>
    </row>
    <row r="20" spans="1:3">
      <c r="A20" s="4" t="s">
        <v>472</v>
      </c>
      <c r="C20" s="5" t="n">
        <v>1490</v>
      </c>
    </row>
    <row r="21" spans="1:3">
      <c r="A21" s="4" t="s">
        <v>473</v>
      </c>
      <c r="C21" s="5" t="n">
        <v>-12</v>
      </c>
    </row>
    <row r="22" spans="1:3">
      <c r="A22" s="4" t="s">
        <v>474</v>
      </c>
      <c r="C22" s="5" t="n">
        <v>1743</v>
      </c>
    </row>
    <row r="23" spans="1:3">
      <c r="A23" s="4" t="s">
        <v>475</v>
      </c>
      <c r="C23" s="5" t="n">
        <v>-15</v>
      </c>
    </row>
    <row r="24" spans="1:3">
      <c r="A24" s="4" t="s">
        <v>476</v>
      </c>
      <c r="C24" s="5" t="n">
        <v>3233</v>
      </c>
    </row>
    <row r="25" spans="1:3">
      <c r="A25" s="4" t="s">
        <v>477</v>
      </c>
      <c r="C25" s="5" t="n">
        <v>-27</v>
      </c>
    </row>
    <row r="26" spans="1:3">
      <c r="A26" s="4" t="s">
        <v>468</v>
      </c>
    </row>
    <row r="27" spans="1:3">
      <c r="A27" s="3" t="s">
        <v>471</v>
      </c>
    </row>
    <row r="28" spans="1:3">
      <c r="A28" s="4" t="s">
        <v>472</v>
      </c>
      <c r="B28" s="5" t="n">
        <v>4496</v>
      </c>
      <c r="C28" s="5" t="n">
        <v>10049</v>
      </c>
    </row>
    <row r="29" spans="1:3">
      <c r="A29" s="4" t="s">
        <v>473</v>
      </c>
      <c r="B29" s="5" t="n">
        <v>-40</v>
      </c>
      <c r="C29" s="5" t="n">
        <v>-55</v>
      </c>
    </row>
    <row r="30" spans="1:3">
      <c r="A30" s="4" t="s">
        <v>474</v>
      </c>
      <c r="B30" s="5" t="n">
        <v>0</v>
      </c>
      <c r="C30" s="5" t="n">
        <v>11730</v>
      </c>
    </row>
    <row r="31" spans="1:3">
      <c r="A31" s="4" t="s">
        <v>475</v>
      </c>
      <c r="B31" s="5" t="n">
        <v>0</v>
      </c>
      <c r="C31" s="5" t="n">
        <v>-305</v>
      </c>
    </row>
    <row r="32" spans="1:3">
      <c r="A32" s="4" t="s">
        <v>476</v>
      </c>
      <c r="B32" s="5" t="n">
        <v>4496</v>
      </c>
      <c r="C32" s="5" t="n">
        <v>21779</v>
      </c>
    </row>
    <row r="33" spans="1:3">
      <c r="A33" s="4" t="s">
        <v>477</v>
      </c>
      <c r="B33" s="7" t="n">
        <v>-40</v>
      </c>
      <c r="C33" s="7" t="n">
        <v>-3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78</v>
      </c>
      <c r="B1" s="2" t="s">
        <v>1</v>
      </c>
    </row>
    <row r="2" spans="1:3">
      <c r="B2" s="2" t="s">
        <v>479</v>
      </c>
      <c r="C2" s="2" t="s">
        <v>480</v>
      </c>
    </row>
    <row r="3" spans="1:3">
      <c r="A3" s="3" t="s">
        <v>232</v>
      </c>
    </row>
    <row r="4" spans="1:3">
      <c r="A4" s="4" t="s">
        <v>481</v>
      </c>
      <c r="B4" s="7" t="n">
        <v>11000</v>
      </c>
      <c r="C4" s="7" t="n">
        <v>18000</v>
      </c>
    </row>
    <row r="5" spans="1:3">
      <c r="A5" s="4" t="s">
        <v>482</v>
      </c>
      <c r="B5" s="5" t="n">
        <v>11000</v>
      </c>
      <c r="C5" s="5" t="n">
        <v>1000</v>
      </c>
    </row>
    <row r="6" spans="1:3">
      <c r="A6" s="4" t="s">
        <v>193</v>
      </c>
      <c r="B6" s="5" t="n">
        <v>6328000</v>
      </c>
      <c r="C6" s="5" t="n">
        <v>4830000</v>
      </c>
    </row>
    <row r="7" spans="1:3">
      <c r="A7" s="4" t="s">
        <v>231</v>
      </c>
    </row>
    <row r="8" spans="1:3">
      <c r="A8" s="3" t="s">
        <v>232</v>
      </c>
    </row>
    <row r="9" spans="1:3">
      <c r="A9" s="4" t="s">
        <v>483</v>
      </c>
      <c r="B9" s="7" t="n">
        <v>11900000</v>
      </c>
      <c r="C9" s="7" t="n">
        <v>11600000</v>
      </c>
    </row>
    <row r="10" spans="1:3">
      <c r="A10" s="4" t="s">
        <v>484</v>
      </c>
      <c r="B10" s="5" t="n">
        <v>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85</v>
      </c>
      <c r="B1" s="2" t="s">
        <v>1</v>
      </c>
    </row>
    <row r="2" spans="1:3">
      <c r="B2" s="2" t="s">
        <v>2</v>
      </c>
      <c r="C2" s="2" t="s">
        <v>39</v>
      </c>
    </row>
    <row r="3" spans="1:3">
      <c r="A3" s="3" t="s">
        <v>234</v>
      </c>
    </row>
    <row r="4" spans="1:3">
      <c r="A4" s="4" t="s">
        <v>107</v>
      </c>
      <c r="B4" s="7" t="n">
        <v>230</v>
      </c>
      <c r="C4" s="7" t="n">
        <v>-484</v>
      </c>
    </row>
    <row r="5" spans="1:3">
      <c r="A5" s="4" t="s">
        <v>486</v>
      </c>
      <c r="B5" s="5" t="n">
        <v>0</v>
      </c>
      <c r="C5" s="5" t="n">
        <v>394</v>
      </c>
    </row>
    <row r="6" spans="1:3">
      <c r="A6" s="4" t="s">
        <v>487</v>
      </c>
      <c r="B6" s="7" t="n">
        <v>230</v>
      </c>
      <c r="C6" s="7" t="n">
        <v>-9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88</v>
      </c>
      <c r="B1" s="2" t="s">
        <v>1</v>
      </c>
    </row>
    <row r="2" spans="1:3">
      <c r="B2" s="2" t="s">
        <v>2</v>
      </c>
      <c r="C2" s="2" t="s">
        <v>39</v>
      </c>
    </row>
    <row r="3" spans="1:3">
      <c r="A3" s="3" t="s">
        <v>234</v>
      </c>
    </row>
    <row r="4" spans="1:3">
      <c r="A4" s="4" t="s">
        <v>489</v>
      </c>
      <c r="C4" s="7" t="n">
        <v>427000</v>
      </c>
    </row>
    <row r="5" spans="1:3">
      <c r="A5" s="4" t="s">
        <v>490</v>
      </c>
      <c r="C5" s="5" t="n">
        <v>33000</v>
      </c>
    </row>
    <row r="6" spans="1:3">
      <c r="A6" s="4" t="s">
        <v>106</v>
      </c>
      <c r="B6" s="7" t="n">
        <v>0</v>
      </c>
      <c r="C6" s="5" t="n">
        <v>394000</v>
      </c>
    </row>
    <row r="7" spans="1:3">
      <c r="A7" s="4" t="s">
        <v>491</v>
      </c>
      <c r="C7" s="7" t="n">
        <v>19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92</v>
      </c>
      <c r="B1" s="2" t="s">
        <v>2</v>
      </c>
      <c r="C1" s="2" t="s">
        <v>39</v>
      </c>
    </row>
    <row r="2" spans="1:3">
      <c r="A2" s="3" t="s">
        <v>90</v>
      </c>
    </row>
    <row r="3" spans="1:3">
      <c r="A3" s="4" t="s">
        <v>459</v>
      </c>
      <c r="B3" s="7" t="n">
        <v>68387</v>
      </c>
      <c r="C3" s="7" t="n">
        <v>66140</v>
      </c>
    </row>
    <row r="4" spans="1:3">
      <c r="A4" s="4" t="s">
        <v>460</v>
      </c>
      <c r="B4" s="5" t="n">
        <v>1537</v>
      </c>
      <c r="C4" s="5" t="n">
        <v>514</v>
      </c>
    </row>
    <row r="5" spans="1:3">
      <c r="A5" s="4" t="s">
        <v>461</v>
      </c>
      <c r="B5" s="5" t="n">
        <v>-40</v>
      </c>
      <c r="C5" s="5" t="n">
        <v>-485</v>
      </c>
    </row>
    <row r="6" spans="1:3">
      <c r="A6" s="4" t="s">
        <v>44</v>
      </c>
      <c r="B6" s="5" t="n">
        <v>69884</v>
      </c>
      <c r="C6" s="5" t="n">
        <v>66169</v>
      </c>
    </row>
    <row r="7" spans="1:3">
      <c r="A7" s="4" t="s">
        <v>237</v>
      </c>
    </row>
    <row r="8" spans="1:3">
      <c r="A8" s="3" t="s">
        <v>90</v>
      </c>
    </row>
    <row r="9" spans="1:3">
      <c r="A9" s="4" t="s">
        <v>459</v>
      </c>
      <c r="B9" s="5" t="n">
        <v>91219</v>
      </c>
      <c r="C9" s="5" t="n">
        <v>83219</v>
      </c>
    </row>
    <row r="10" spans="1:3">
      <c r="A10" s="4" t="s">
        <v>460</v>
      </c>
      <c r="B10" s="5" t="n">
        <v>690</v>
      </c>
      <c r="C10" s="5" t="n">
        <v>19</v>
      </c>
    </row>
    <row r="11" spans="1:3">
      <c r="A11" s="4" t="s">
        <v>461</v>
      </c>
      <c r="B11" s="5" t="n">
        <v>-431</v>
      </c>
      <c r="C11" s="5" t="n">
        <v>-1444</v>
      </c>
    </row>
    <row r="12" spans="1:3">
      <c r="A12" s="4" t="s">
        <v>44</v>
      </c>
      <c r="B12" s="5" t="n">
        <v>91478</v>
      </c>
      <c r="C12" s="5" t="n">
        <v>81794</v>
      </c>
    </row>
    <row r="13" spans="1:3">
      <c r="A13" s="4" t="s">
        <v>493</v>
      </c>
    </row>
    <row r="14" spans="1:3">
      <c r="A14" s="3" t="s">
        <v>90</v>
      </c>
    </row>
    <row r="15" spans="1:3">
      <c r="A15" s="4" t="s">
        <v>459</v>
      </c>
      <c r="B15" s="5" t="n">
        <v>21386</v>
      </c>
      <c r="C15" s="5" t="n">
        <v>19213</v>
      </c>
    </row>
    <row r="16" spans="1:3">
      <c r="A16" s="4" t="s">
        <v>460</v>
      </c>
      <c r="B16" s="5" t="n">
        <v>188</v>
      </c>
      <c r="C16" s="5" t="n">
        <v>1</v>
      </c>
    </row>
    <row r="17" spans="1:3">
      <c r="A17" s="4" t="s">
        <v>461</v>
      </c>
      <c r="B17" s="5" t="n">
        <v>-70</v>
      </c>
      <c r="C17" s="5" t="n">
        <v>-324</v>
      </c>
    </row>
    <row r="18" spans="1:3">
      <c r="A18" s="4" t="s">
        <v>44</v>
      </c>
      <c r="B18" s="5" t="n">
        <v>21504</v>
      </c>
      <c r="C18" s="5" t="n">
        <v>18890</v>
      </c>
    </row>
    <row r="19" spans="1:3">
      <c r="A19" s="4" t="s">
        <v>494</v>
      </c>
    </row>
    <row r="20" spans="1:3">
      <c r="A20" s="3" t="s">
        <v>90</v>
      </c>
    </row>
    <row r="21" spans="1:3">
      <c r="A21" s="4" t="s">
        <v>459</v>
      </c>
      <c r="B21" s="5" t="n">
        <v>20537</v>
      </c>
      <c r="C21" s="5" t="n">
        <v>13952</v>
      </c>
    </row>
    <row r="22" spans="1:3">
      <c r="A22" s="4" t="s">
        <v>460</v>
      </c>
      <c r="B22" s="5" t="n">
        <v>258</v>
      </c>
      <c r="C22" s="5" t="n">
        <v>7</v>
      </c>
    </row>
    <row r="23" spans="1:3">
      <c r="A23" s="4" t="s">
        <v>461</v>
      </c>
      <c r="B23" s="5" t="n">
        <v>0</v>
      </c>
      <c r="C23" s="5" t="n">
        <v>-339</v>
      </c>
    </row>
    <row r="24" spans="1:3">
      <c r="A24" s="4" t="s">
        <v>44</v>
      </c>
      <c r="B24" s="5" t="n">
        <v>20795</v>
      </c>
      <c r="C24" s="5" t="n">
        <v>13620</v>
      </c>
    </row>
    <row r="25" spans="1:3">
      <c r="A25" s="4" t="s">
        <v>495</v>
      </c>
    </row>
    <row r="26" spans="1:3">
      <c r="A26" s="3" t="s">
        <v>90</v>
      </c>
    </row>
    <row r="27" spans="1:3">
      <c r="A27" s="4" t="s">
        <v>459</v>
      </c>
      <c r="B27" s="5" t="n">
        <v>13986</v>
      </c>
      <c r="C27" s="5" t="n">
        <v>12662</v>
      </c>
    </row>
    <row r="28" spans="1:3">
      <c r="A28" s="4" t="s">
        <v>460</v>
      </c>
      <c r="B28" s="5" t="n">
        <v>134</v>
      </c>
      <c r="C28" s="5" t="n">
        <v>0</v>
      </c>
    </row>
    <row r="29" spans="1:3">
      <c r="A29" s="4" t="s">
        <v>461</v>
      </c>
      <c r="B29" s="5" t="n">
        <v>-34</v>
      </c>
      <c r="C29" s="5" t="n">
        <v>-252</v>
      </c>
    </row>
    <row r="30" spans="1:3">
      <c r="A30" s="4" t="s">
        <v>44</v>
      </c>
      <c r="B30" s="5" t="n">
        <v>14086</v>
      </c>
      <c r="C30" s="5" t="n">
        <v>12410</v>
      </c>
    </row>
    <row r="31" spans="1:3">
      <c r="A31" s="4" t="s">
        <v>496</v>
      </c>
    </row>
    <row r="32" spans="1:3">
      <c r="A32" s="3" t="s">
        <v>90</v>
      </c>
    </row>
    <row r="33" spans="1:3">
      <c r="A33" s="4" t="s">
        <v>459</v>
      </c>
      <c r="B33" s="5" t="n">
        <v>21904</v>
      </c>
      <c r="C33" s="5" t="n">
        <v>25064</v>
      </c>
    </row>
    <row r="34" spans="1:3">
      <c r="A34" s="4" t="s">
        <v>460</v>
      </c>
      <c r="B34" s="5" t="n">
        <v>0</v>
      </c>
      <c r="C34" s="5" t="n">
        <v>0</v>
      </c>
    </row>
    <row r="35" spans="1:3">
      <c r="A35" s="4" t="s">
        <v>461</v>
      </c>
      <c r="B35" s="5" t="n">
        <v>-301</v>
      </c>
      <c r="C35" s="5" t="n">
        <v>-349</v>
      </c>
    </row>
    <row r="36" spans="1:3">
      <c r="A36" s="4" t="s">
        <v>44</v>
      </c>
      <c r="B36" s="5" t="n">
        <v>21603</v>
      </c>
      <c r="C36" s="5" t="n">
        <v>24715</v>
      </c>
    </row>
    <row r="37" spans="1:3">
      <c r="A37" s="4" t="s">
        <v>497</v>
      </c>
    </row>
    <row r="38" spans="1:3">
      <c r="A38" s="3" t="s">
        <v>90</v>
      </c>
    </row>
    <row r="39" spans="1:3">
      <c r="A39" s="4" t="s">
        <v>459</v>
      </c>
      <c r="B39" s="5" t="n">
        <v>13406</v>
      </c>
      <c r="C39" s="5" t="n">
        <v>12328</v>
      </c>
    </row>
    <row r="40" spans="1:3">
      <c r="A40" s="4" t="s">
        <v>460</v>
      </c>
      <c r="B40" s="5" t="n">
        <v>110</v>
      </c>
      <c r="C40" s="5" t="n">
        <v>11</v>
      </c>
    </row>
    <row r="41" spans="1:3">
      <c r="A41" s="4" t="s">
        <v>461</v>
      </c>
      <c r="B41" s="5" t="n">
        <v>-26</v>
      </c>
      <c r="C41" s="5" t="n">
        <v>-180</v>
      </c>
    </row>
    <row r="42" spans="1:3">
      <c r="A42" s="4" t="s">
        <v>44</v>
      </c>
      <c r="B42" s="7" t="n">
        <v>13490</v>
      </c>
      <c r="C42" s="7" t="n">
        <v>121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9</v>
      </c>
    </row>
    <row r="2" spans="1:3">
      <c r="A2" s="3" t="s">
        <v>499</v>
      </c>
    </row>
    <row r="3" spans="1:3">
      <c r="A3" s="4" t="s">
        <v>459</v>
      </c>
      <c r="B3" s="7" t="n">
        <v>68387</v>
      </c>
      <c r="C3" s="7" t="n">
        <v>66140</v>
      </c>
    </row>
    <row r="4" spans="1:3">
      <c r="A4" s="3" t="s">
        <v>500</v>
      </c>
    </row>
    <row r="5" spans="1:3">
      <c r="A5" s="4" t="s">
        <v>462</v>
      </c>
      <c r="B5" s="5" t="n">
        <v>69884</v>
      </c>
      <c r="C5" s="5" t="n">
        <v>66169</v>
      </c>
    </row>
    <row r="6" spans="1:3">
      <c r="A6" s="4" t="s">
        <v>237</v>
      </c>
    </row>
    <row r="7" spans="1:3">
      <c r="A7" s="3" t="s">
        <v>499</v>
      </c>
    </row>
    <row r="8" spans="1:3">
      <c r="A8" s="4" t="s">
        <v>459</v>
      </c>
      <c r="B8" s="5" t="n">
        <v>91219</v>
      </c>
      <c r="C8" s="5" t="n">
        <v>83219</v>
      </c>
    </row>
    <row r="9" spans="1:3">
      <c r="A9" s="3" t="s">
        <v>500</v>
      </c>
    </row>
    <row r="10" spans="1:3">
      <c r="A10" s="4" t="s">
        <v>462</v>
      </c>
      <c r="B10" s="7" t="n">
        <v>91478</v>
      </c>
      <c r="C10" s="7" t="n">
        <v>817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9</v>
      </c>
    </row>
    <row r="2" spans="1:3">
      <c r="A2" s="4" t="s">
        <v>237</v>
      </c>
    </row>
    <row r="3" spans="1:3">
      <c r="A3" s="3" t="s">
        <v>471</v>
      </c>
    </row>
    <row r="4" spans="1:3">
      <c r="A4" s="4" t="s">
        <v>472</v>
      </c>
      <c r="B4" s="7" t="n">
        <v>12229</v>
      </c>
      <c r="C4" s="7" t="n">
        <v>24460</v>
      </c>
    </row>
    <row r="5" spans="1:3">
      <c r="A5" s="4" t="s">
        <v>473</v>
      </c>
      <c r="B5" s="5" t="n">
        <v>-92</v>
      </c>
      <c r="C5" s="5" t="n">
        <v>-226</v>
      </c>
    </row>
    <row r="6" spans="1:3">
      <c r="A6" s="4" t="s">
        <v>474</v>
      </c>
      <c r="B6" s="5" t="n">
        <v>26239</v>
      </c>
      <c r="C6" s="5" t="n">
        <v>53052</v>
      </c>
    </row>
    <row r="7" spans="1:3">
      <c r="A7" s="4" t="s">
        <v>475</v>
      </c>
      <c r="B7" s="5" t="n">
        <v>-339</v>
      </c>
      <c r="C7" s="5" t="n">
        <v>-1218</v>
      </c>
    </row>
    <row r="8" spans="1:3">
      <c r="A8" s="4" t="s">
        <v>476</v>
      </c>
      <c r="B8" s="5" t="n">
        <v>38468</v>
      </c>
      <c r="C8" s="5" t="n">
        <v>77512</v>
      </c>
    </row>
    <row r="9" spans="1:3">
      <c r="A9" s="4" t="s">
        <v>477</v>
      </c>
      <c r="B9" s="5" t="n">
        <v>-431</v>
      </c>
      <c r="C9" s="5" t="n">
        <v>-1444</v>
      </c>
    </row>
    <row r="10" spans="1:3">
      <c r="A10" s="4" t="s">
        <v>493</v>
      </c>
    </row>
    <row r="11" spans="1:3">
      <c r="A11" s="3" t="s">
        <v>471</v>
      </c>
    </row>
    <row r="12" spans="1:3">
      <c r="A12" s="4" t="s">
        <v>472</v>
      </c>
      <c r="B12" s="5" t="n">
        <v>4070</v>
      </c>
      <c r="C12" s="5" t="n">
        <v>4850</v>
      </c>
    </row>
    <row r="13" spans="1:3">
      <c r="A13" s="4" t="s">
        <v>473</v>
      </c>
      <c r="B13" s="5" t="n">
        <v>-27</v>
      </c>
      <c r="C13" s="5" t="n">
        <v>-26</v>
      </c>
    </row>
    <row r="14" spans="1:3">
      <c r="A14" s="4" t="s">
        <v>474</v>
      </c>
      <c r="B14" s="5" t="n">
        <v>3516</v>
      </c>
      <c r="C14" s="5" t="n">
        <v>13794</v>
      </c>
    </row>
    <row r="15" spans="1:3">
      <c r="A15" s="4" t="s">
        <v>475</v>
      </c>
      <c r="B15" s="5" t="n">
        <v>-43</v>
      </c>
      <c r="C15" s="5" t="n">
        <v>-298</v>
      </c>
    </row>
    <row r="16" spans="1:3">
      <c r="A16" s="4" t="s">
        <v>476</v>
      </c>
      <c r="B16" s="5" t="n">
        <v>7586</v>
      </c>
      <c r="C16" s="5" t="n">
        <v>18644</v>
      </c>
    </row>
    <row r="17" spans="1:3">
      <c r="A17" s="4" t="s">
        <v>477</v>
      </c>
      <c r="B17" s="5" t="n">
        <v>-70</v>
      </c>
      <c r="C17" s="5" t="n">
        <v>-324</v>
      </c>
    </row>
    <row r="18" spans="1:3">
      <c r="A18" s="4" t="s">
        <v>494</v>
      </c>
    </row>
    <row r="19" spans="1:3">
      <c r="A19" s="3" t="s">
        <v>471</v>
      </c>
    </row>
    <row r="20" spans="1:3">
      <c r="A20" s="4" t="s">
        <v>472</v>
      </c>
      <c r="C20" s="5" t="n">
        <v>403</v>
      </c>
    </row>
    <row r="21" spans="1:3">
      <c r="A21" s="4" t="s">
        <v>473</v>
      </c>
      <c r="C21" s="5" t="n">
        <v>-2</v>
      </c>
    </row>
    <row r="22" spans="1:3">
      <c r="A22" s="4" t="s">
        <v>474</v>
      </c>
      <c r="C22" s="5" t="n">
        <v>12152</v>
      </c>
    </row>
    <row r="23" spans="1:3">
      <c r="A23" s="4" t="s">
        <v>475</v>
      </c>
      <c r="C23" s="5" t="n">
        <v>-337</v>
      </c>
    </row>
    <row r="24" spans="1:3">
      <c r="A24" s="4" t="s">
        <v>476</v>
      </c>
      <c r="C24" s="5" t="n">
        <v>12555</v>
      </c>
    </row>
    <row r="25" spans="1:3">
      <c r="A25" s="4" t="s">
        <v>477</v>
      </c>
      <c r="C25" s="5" t="n">
        <v>-339</v>
      </c>
    </row>
    <row r="26" spans="1:3">
      <c r="A26" s="4" t="s">
        <v>495</v>
      </c>
    </row>
    <row r="27" spans="1:3">
      <c r="A27" s="3" t="s">
        <v>471</v>
      </c>
    </row>
    <row r="28" spans="1:3">
      <c r="A28" s="4" t="s">
        <v>472</v>
      </c>
      <c r="B28" s="5" t="n">
        <v>5537</v>
      </c>
      <c r="C28" s="5" t="n">
        <v>680</v>
      </c>
    </row>
    <row r="29" spans="1:3">
      <c r="A29" s="4" t="s">
        <v>473</v>
      </c>
      <c r="B29" s="5" t="n">
        <v>-34</v>
      </c>
      <c r="C29" s="5" t="n">
        <v>-24</v>
      </c>
    </row>
    <row r="30" spans="1:3">
      <c r="A30" s="4" t="s">
        <v>474</v>
      </c>
      <c r="C30" s="5" t="n">
        <v>11699</v>
      </c>
    </row>
    <row r="31" spans="1:3">
      <c r="A31" s="4" t="s">
        <v>475</v>
      </c>
      <c r="C31" s="5" t="n">
        <v>-228</v>
      </c>
    </row>
    <row r="32" spans="1:3">
      <c r="A32" s="4" t="s">
        <v>476</v>
      </c>
      <c r="B32" s="5" t="n">
        <v>5537</v>
      </c>
      <c r="C32" s="5" t="n">
        <v>12379</v>
      </c>
    </row>
    <row r="33" spans="1:3">
      <c r="A33" s="4" t="s">
        <v>477</v>
      </c>
      <c r="B33" s="5" t="n">
        <v>-34</v>
      </c>
      <c r="C33" s="5" t="n">
        <v>-252</v>
      </c>
    </row>
    <row r="34" spans="1:3">
      <c r="A34" s="4" t="s">
        <v>496</v>
      </c>
    </row>
    <row r="35" spans="1:3">
      <c r="A35" s="3" t="s">
        <v>471</v>
      </c>
    </row>
    <row r="36" spans="1:3">
      <c r="A36" s="4" t="s">
        <v>472</v>
      </c>
      <c r="B36" s="5" t="n">
        <v>2060</v>
      </c>
      <c r="C36" s="5" t="n">
        <v>14436</v>
      </c>
    </row>
    <row r="37" spans="1:3">
      <c r="A37" s="4" t="s">
        <v>473</v>
      </c>
      <c r="B37" s="5" t="n">
        <v>-29</v>
      </c>
      <c r="C37" s="5" t="n">
        <v>-134</v>
      </c>
    </row>
    <row r="38" spans="1:3">
      <c r="A38" s="4" t="s">
        <v>474</v>
      </c>
      <c r="B38" s="5" t="n">
        <v>19197</v>
      </c>
      <c r="C38" s="5" t="n">
        <v>9359</v>
      </c>
    </row>
    <row r="39" spans="1:3">
      <c r="A39" s="4" t="s">
        <v>475</v>
      </c>
      <c r="B39" s="5" t="n">
        <v>-272</v>
      </c>
      <c r="C39" s="5" t="n">
        <v>-215</v>
      </c>
    </row>
    <row r="40" spans="1:3">
      <c r="A40" s="4" t="s">
        <v>476</v>
      </c>
      <c r="B40" s="5" t="n">
        <v>21257</v>
      </c>
      <c r="C40" s="5" t="n">
        <v>23795</v>
      </c>
    </row>
    <row r="41" spans="1:3">
      <c r="A41" s="4" t="s">
        <v>477</v>
      </c>
      <c r="B41" s="5" t="n">
        <v>-301</v>
      </c>
      <c r="C41" s="5" t="n">
        <v>-349</v>
      </c>
    </row>
    <row r="42" spans="1:3">
      <c r="A42" s="4" t="s">
        <v>497</v>
      </c>
    </row>
    <row r="43" spans="1:3">
      <c r="A43" s="3" t="s">
        <v>471</v>
      </c>
    </row>
    <row r="44" spans="1:3">
      <c r="A44" s="4" t="s">
        <v>472</v>
      </c>
      <c r="B44" s="5" t="n">
        <v>562</v>
      </c>
      <c r="C44" s="5" t="n">
        <v>4091</v>
      </c>
    </row>
    <row r="45" spans="1:3">
      <c r="A45" s="4" t="s">
        <v>473</v>
      </c>
      <c r="B45" s="5" t="n">
        <v>-2</v>
      </c>
      <c r="C45" s="5" t="n">
        <v>-40</v>
      </c>
    </row>
    <row r="46" spans="1:3">
      <c r="A46" s="4" t="s">
        <v>474</v>
      </c>
      <c r="B46" s="5" t="n">
        <v>3526</v>
      </c>
      <c r="C46" s="5" t="n">
        <v>6048</v>
      </c>
    </row>
    <row r="47" spans="1:3">
      <c r="A47" s="4" t="s">
        <v>475</v>
      </c>
      <c r="B47" s="5" t="n">
        <v>-24</v>
      </c>
      <c r="C47" s="5" t="n">
        <v>-140</v>
      </c>
    </row>
    <row r="48" spans="1:3">
      <c r="A48" s="4" t="s">
        <v>476</v>
      </c>
      <c r="B48" s="5" t="n">
        <v>4088</v>
      </c>
      <c r="C48" s="5" t="n">
        <v>10139</v>
      </c>
    </row>
    <row r="49" spans="1:3">
      <c r="A49" s="4" t="s">
        <v>477</v>
      </c>
      <c r="B49" s="7" t="n">
        <v>-26</v>
      </c>
      <c r="C49" s="7" t="n">
        <v>-1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1"/>
    <col customWidth="1" max="6" min="6" width="46"/>
    <col customWidth="1" max="7" min="7" width="11"/>
  </cols>
  <sheetData>
    <row r="1" spans="1:7">
      <c r="A1" s="1" t="s">
        <v>144</v>
      </c>
      <c r="B1" s="2" t="s">
        <v>145</v>
      </c>
      <c r="C1" s="2" t="s">
        <v>146</v>
      </c>
      <c r="D1" s="2" t="s">
        <v>147</v>
      </c>
      <c r="E1" s="2" t="s">
        <v>148</v>
      </c>
      <c r="F1" s="2" t="s">
        <v>149</v>
      </c>
      <c r="G1" s="2" t="s">
        <v>150</v>
      </c>
    </row>
    <row r="2" spans="1:7">
      <c r="A2" s="4" t="s">
        <v>151</v>
      </c>
      <c r="B2" s="7" t="n">
        <v>48</v>
      </c>
      <c r="C2" s="7" t="n">
        <v>75063</v>
      </c>
      <c r="D2" s="7" t="n">
        <v>60172</v>
      </c>
      <c r="E2" s="7" t="n">
        <v>-1839</v>
      </c>
      <c r="F2" s="7" t="n">
        <v>528</v>
      </c>
      <c r="G2" s="7" t="n">
        <v>133972</v>
      </c>
    </row>
    <row r="3" spans="1:7">
      <c r="A3" s="3" t="s">
        <v>152</v>
      </c>
    </row>
    <row r="4" spans="1:7">
      <c r="A4" s="4" t="s">
        <v>153</v>
      </c>
      <c r="D4" s="5" t="n">
        <v>8801</v>
      </c>
      <c r="G4" s="5" t="n">
        <v>8801</v>
      </c>
    </row>
    <row r="5" spans="1:7">
      <c r="A5" s="4" t="s">
        <v>154</v>
      </c>
      <c r="F5" s="5" t="n">
        <v>-1456</v>
      </c>
      <c r="G5" s="5" t="n">
        <v>-1456</v>
      </c>
    </row>
    <row r="6" spans="1:7">
      <c r="A6" s="4" t="s">
        <v>155</v>
      </c>
      <c r="D6" s="5" t="n">
        <v>416</v>
      </c>
      <c r="F6" s="5" t="n">
        <v>-416</v>
      </c>
    </row>
    <row r="7" spans="1:7">
      <c r="A7" s="4" t="s">
        <v>156</v>
      </c>
      <c r="C7" s="5" t="n">
        <v>-428</v>
      </c>
      <c r="G7" s="5" t="n">
        <v>-428</v>
      </c>
    </row>
    <row r="8" spans="1:7">
      <c r="A8" s="4" t="s">
        <v>157</v>
      </c>
      <c r="D8" s="5" t="n">
        <v>-4088</v>
      </c>
      <c r="G8" s="5" t="n">
        <v>-4088</v>
      </c>
    </row>
    <row r="9" spans="1:7">
      <c r="A9" s="4" t="s">
        <v>158</v>
      </c>
      <c r="C9" s="5" t="n">
        <v>648</v>
      </c>
      <c r="G9" s="5" t="n">
        <v>648</v>
      </c>
    </row>
    <row r="10" spans="1:7">
      <c r="A10" s="4" t="s">
        <v>159</v>
      </c>
      <c r="C10" s="5" t="n">
        <v>1</v>
      </c>
      <c r="G10" s="5" t="n">
        <v>1</v>
      </c>
    </row>
    <row r="11" spans="1:7">
      <c r="A11" s="4" t="s">
        <v>160</v>
      </c>
      <c r="C11" s="5" t="n">
        <v>287</v>
      </c>
      <c r="E11" s="5" t="n">
        <v>153</v>
      </c>
      <c r="G11" s="5" t="n">
        <v>440</v>
      </c>
    </row>
    <row r="12" spans="1:7">
      <c r="A12" s="4" t="s">
        <v>161</v>
      </c>
      <c r="B12" s="5" t="n">
        <v>48</v>
      </c>
      <c r="C12" s="5" t="n">
        <v>75571</v>
      </c>
      <c r="D12" s="5" t="n">
        <v>65301</v>
      </c>
      <c r="E12" s="5" t="n">
        <v>-1686</v>
      </c>
      <c r="F12" s="5" t="n">
        <v>-1344</v>
      </c>
      <c r="G12" s="5" t="n">
        <v>137890</v>
      </c>
    </row>
    <row r="13" spans="1:7">
      <c r="A13" s="3" t="s">
        <v>152</v>
      </c>
    </row>
    <row r="14" spans="1:7">
      <c r="A14" s="4" t="s">
        <v>153</v>
      </c>
      <c r="D14" s="5" t="n">
        <v>8806</v>
      </c>
      <c r="G14" s="5" t="n">
        <v>8806</v>
      </c>
    </row>
    <row r="15" spans="1:7">
      <c r="A15" s="4" t="s">
        <v>154</v>
      </c>
      <c r="F15" s="5" t="n">
        <v>2486</v>
      </c>
      <c r="G15" s="5" t="n">
        <v>2486</v>
      </c>
    </row>
    <row r="16" spans="1:7">
      <c r="A16" s="4" t="s">
        <v>156</v>
      </c>
      <c r="B16" s="5" t="n">
        <v>-1</v>
      </c>
      <c r="C16" s="5" t="n">
        <v>-4011</v>
      </c>
      <c r="G16" s="5" t="n">
        <v>-4012</v>
      </c>
    </row>
    <row r="17" spans="1:7">
      <c r="A17" s="4" t="s">
        <v>157</v>
      </c>
      <c r="D17" s="5" t="n">
        <v>-4070</v>
      </c>
      <c r="G17" s="5" t="n">
        <v>-4070</v>
      </c>
    </row>
    <row r="18" spans="1:7">
      <c r="A18" s="4" t="s">
        <v>158</v>
      </c>
      <c r="C18" s="5" t="n">
        <v>257</v>
      </c>
      <c r="G18" s="5" t="n">
        <v>257</v>
      </c>
    </row>
    <row r="19" spans="1:7">
      <c r="A19" s="4" t="s">
        <v>159</v>
      </c>
      <c r="C19" s="5" t="n">
        <v>81</v>
      </c>
      <c r="G19" s="5" t="n">
        <v>81</v>
      </c>
    </row>
    <row r="20" spans="1:7">
      <c r="A20" s="4" t="s">
        <v>160</v>
      </c>
      <c r="C20" s="5" t="n">
        <v>257</v>
      </c>
      <c r="E20" s="5" t="n">
        <v>153</v>
      </c>
      <c r="G20" s="5" t="n">
        <v>410</v>
      </c>
    </row>
    <row r="21" spans="1:7">
      <c r="A21" s="4" t="s">
        <v>162</v>
      </c>
      <c r="B21" s="7" t="n">
        <v>47</v>
      </c>
      <c r="C21" s="7" t="n">
        <v>72155</v>
      </c>
      <c r="D21" s="7" t="n">
        <v>70037</v>
      </c>
      <c r="E21" s="7" t="n">
        <v>-1533</v>
      </c>
      <c r="F21" s="7" t="n">
        <v>1142</v>
      </c>
      <c r="G21" s="7" t="n">
        <v>1418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02</v>
      </c>
      <c r="B1" s="2" t="s">
        <v>1</v>
      </c>
    </row>
    <row r="2" spans="1:3">
      <c r="B2" s="2" t="s">
        <v>479</v>
      </c>
      <c r="C2" s="2" t="s">
        <v>480</v>
      </c>
    </row>
    <row r="3" spans="1:3">
      <c r="A3" s="3" t="s">
        <v>90</v>
      </c>
    </row>
    <row r="4" spans="1:3">
      <c r="A4" s="4" t="s">
        <v>503</v>
      </c>
      <c r="B4" s="7" t="n">
        <v>1000</v>
      </c>
      <c r="C4" s="7" t="n">
        <v>0</v>
      </c>
    </row>
    <row r="5" spans="1:3">
      <c r="A5" s="4" t="s">
        <v>504</v>
      </c>
      <c r="B5" s="5" t="n">
        <v>1286000</v>
      </c>
    </row>
    <row r="6" spans="1:3">
      <c r="A6" s="4" t="s">
        <v>237</v>
      </c>
    </row>
    <row r="7" spans="1:3">
      <c r="A7" s="3" t="s">
        <v>90</v>
      </c>
    </row>
    <row r="8" spans="1:3">
      <c r="A8" s="4" t="s">
        <v>505</v>
      </c>
      <c r="B8" s="7" t="n">
        <v>13300000</v>
      </c>
      <c r="C8" s="7" t="n">
        <v>10400000</v>
      </c>
    </row>
    <row r="9" spans="1:3">
      <c r="A9" s="4" t="s">
        <v>484</v>
      </c>
      <c r="B9" s="5" t="n">
        <v>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6</v>
      </c>
      <c r="B1" s="2" t="s">
        <v>2</v>
      </c>
      <c r="C1" s="2" t="s">
        <v>39</v>
      </c>
    </row>
    <row r="2" spans="1:3">
      <c r="A2" s="3" t="s">
        <v>507</v>
      </c>
    </row>
    <row r="3" spans="1:3">
      <c r="A3" s="4" t="s">
        <v>508</v>
      </c>
      <c r="B3" s="7" t="n">
        <v>716405</v>
      </c>
      <c r="C3" s="7" t="n">
        <v>733396</v>
      </c>
    </row>
    <row r="4" spans="1:3">
      <c r="A4" s="4" t="s">
        <v>509</v>
      </c>
      <c r="B4" s="5" t="n">
        <v>1442</v>
      </c>
      <c r="C4" s="5" t="n">
        <v>0</v>
      </c>
    </row>
    <row r="5" spans="1:3">
      <c r="A5" s="4" t="s">
        <v>510</v>
      </c>
      <c r="B5" s="5" t="n">
        <v>717847</v>
      </c>
      <c r="C5" s="5" t="n">
        <v>733396</v>
      </c>
    </row>
    <row r="6" spans="1:3">
      <c r="A6" s="4" t="s">
        <v>511</v>
      </c>
    </row>
    <row r="7" spans="1:3">
      <c r="A7" s="3" t="s">
        <v>507</v>
      </c>
    </row>
    <row r="8" spans="1:3">
      <c r="A8" s="4" t="s">
        <v>508</v>
      </c>
      <c r="B8" s="5" t="n">
        <v>234421</v>
      </c>
      <c r="C8" s="5" t="n">
        <v>253913</v>
      </c>
    </row>
    <row r="9" spans="1:3">
      <c r="A9" s="4" t="s">
        <v>509</v>
      </c>
      <c r="B9" s="5" t="n">
        <v>0</v>
      </c>
      <c r="C9" s="5" t="n">
        <v>0</v>
      </c>
    </row>
    <row r="10" spans="1:3">
      <c r="A10" s="4" t="s">
        <v>510</v>
      </c>
      <c r="B10" s="5" t="n">
        <v>234421</v>
      </c>
      <c r="C10" s="5" t="n">
        <v>253913</v>
      </c>
    </row>
    <row r="11" spans="1:3">
      <c r="A11" s="4" t="s">
        <v>512</v>
      </c>
    </row>
    <row r="12" spans="1:3">
      <c r="A12" s="3" t="s">
        <v>507</v>
      </c>
    </row>
    <row r="13" spans="1:3">
      <c r="A13" s="4" t="s">
        <v>508</v>
      </c>
      <c r="B13" s="5" t="n">
        <v>323008</v>
      </c>
      <c r="C13" s="5" t="n">
        <v>308775</v>
      </c>
    </row>
    <row r="14" spans="1:3">
      <c r="A14" s="4" t="s">
        <v>509</v>
      </c>
      <c r="B14" s="5" t="n">
        <v>835</v>
      </c>
      <c r="C14" s="5" t="n">
        <v>0</v>
      </c>
    </row>
    <row r="15" spans="1:3">
      <c r="A15" s="4" t="s">
        <v>510</v>
      </c>
      <c r="B15" s="5" t="n">
        <v>323843</v>
      </c>
      <c r="C15" s="5" t="n">
        <v>308775</v>
      </c>
    </row>
    <row r="16" spans="1:3">
      <c r="A16" s="4" t="s">
        <v>513</v>
      </c>
    </row>
    <row r="17" spans="1:3">
      <c r="A17" s="3" t="s">
        <v>507</v>
      </c>
    </row>
    <row r="18" spans="1:3">
      <c r="A18" s="4" t="s">
        <v>508</v>
      </c>
      <c r="B18" s="5" t="n">
        <v>111499</v>
      </c>
      <c r="C18" s="5" t="n">
        <v>123373</v>
      </c>
    </row>
    <row r="19" spans="1:3">
      <c r="A19" s="4" t="s">
        <v>509</v>
      </c>
      <c r="B19" s="5" t="n">
        <v>0</v>
      </c>
      <c r="C19" s="5" t="n">
        <v>0</v>
      </c>
    </row>
    <row r="20" spans="1:3">
      <c r="A20" s="4" t="s">
        <v>510</v>
      </c>
      <c r="B20" s="5" t="n">
        <v>111499</v>
      </c>
      <c r="C20" s="5" t="n">
        <v>123373</v>
      </c>
    </row>
    <row r="21" spans="1:3">
      <c r="A21" s="4" t="s">
        <v>514</v>
      </c>
    </row>
    <row r="22" spans="1:3">
      <c r="A22" s="3" t="s">
        <v>507</v>
      </c>
    </row>
    <row r="23" spans="1:3">
      <c r="A23" s="4" t="s">
        <v>508</v>
      </c>
      <c r="B23" s="5" t="n">
        <v>46907</v>
      </c>
      <c r="C23" s="5" t="n">
        <v>46196</v>
      </c>
    </row>
    <row r="24" spans="1:3">
      <c r="A24" s="4" t="s">
        <v>509</v>
      </c>
      <c r="B24" s="5" t="n">
        <v>607</v>
      </c>
      <c r="C24" s="5" t="n">
        <v>0</v>
      </c>
    </row>
    <row r="25" spans="1:3">
      <c r="A25" s="4" t="s">
        <v>510</v>
      </c>
      <c r="B25" s="5" t="n">
        <v>47514</v>
      </c>
      <c r="C25" s="5" t="n">
        <v>46196</v>
      </c>
    </row>
    <row r="26" spans="1:3">
      <c r="A26" s="4" t="s">
        <v>515</v>
      </c>
    </row>
    <row r="27" spans="1:3">
      <c r="A27" s="3" t="s">
        <v>507</v>
      </c>
    </row>
    <row r="28" spans="1:3">
      <c r="A28" s="4" t="s">
        <v>508</v>
      </c>
      <c r="B28" s="5" t="n">
        <v>570</v>
      </c>
      <c r="C28" s="5" t="n">
        <v>1139</v>
      </c>
    </row>
    <row r="29" spans="1:3">
      <c r="A29" s="4" t="s">
        <v>509</v>
      </c>
      <c r="B29" s="5" t="n">
        <v>0</v>
      </c>
      <c r="C29" s="5" t="n">
        <v>0</v>
      </c>
    </row>
    <row r="30" spans="1:3">
      <c r="A30" s="4" t="s">
        <v>510</v>
      </c>
      <c r="B30" s="7" t="n">
        <v>570</v>
      </c>
      <c r="C30" s="7" t="n">
        <v>11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9</v>
      </c>
    </row>
    <row r="3" spans="1:3">
      <c r="A3" s="3" t="s">
        <v>517</v>
      </c>
    </row>
    <row r="4" spans="1:3">
      <c r="A4" s="4" t="s">
        <v>518</v>
      </c>
      <c r="B4" s="7" t="n">
        <v>0</v>
      </c>
      <c r="C4" s="7" t="n">
        <v>0</v>
      </c>
    </row>
    <row r="5" spans="1:3">
      <c r="A5" s="4" t="s">
        <v>519</v>
      </c>
      <c r="B5" s="5" t="n">
        <v>0</v>
      </c>
      <c r="C5" s="5" t="n">
        <v>0</v>
      </c>
    </row>
    <row r="6" spans="1:3">
      <c r="A6" s="4" t="s">
        <v>520</v>
      </c>
      <c r="B6" s="5" t="n">
        <v>1442</v>
      </c>
      <c r="C6" s="5" t="n">
        <v>0</v>
      </c>
    </row>
    <row r="7" spans="1:3">
      <c r="A7" s="4" t="s">
        <v>521</v>
      </c>
      <c r="B7" s="5" t="n">
        <v>1442</v>
      </c>
      <c r="C7" s="5" t="n">
        <v>0</v>
      </c>
    </row>
    <row r="8" spans="1:3">
      <c r="A8" s="4" t="s">
        <v>522</v>
      </c>
      <c r="B8" s="5" t="n">
        <v>1442</v>
      </c>
      <c r="C8" s="5" t="n">
        <v>0</v>
      </c>
    </row>
    <row r="9" spans="1:3">
      <c r="A9" s="4" t="s">
        <v>523</v>
      </c>
      <c r="B9" s="5" t="n">
        <v>288</v>
      </c>
      <c r="C9" s="5" t="n">
        <v>236</v>
      </c>
    </row>
    <row r="10" spans="1:3">
      <c r="A10" s="4" t="s">
        <v>524</v>
      </c>
      <c r="B10" s="5" t="n">
        <v>78</v>
      </c>
      <c r="C10" s="5" t="n">
        <v>0</v>
      </c>
    </row>
    <row r="11" spans="1:3">
      <c r="A11" s="4" t="s">
        <v>512</v>
      </c>
    </row>
    <row r="12" spans="1:3">
      <c r="A12" s="3" t="s">
        <v>517</v>
      </c>
    </row>
    <row r="13" spans="1:3">
      <c r="A13" s="4" t="s">
        <v>518</v>
      </c>
      <c r="B13" s="5" t="n">
        <v>0</v>
      </c>
      <c r="C13" s="5" t="n">
        <v>0</v>
      </c>
    </row>
    <row r="14" spans="1:3">
      <c r="A14" s="4" t="s">
        <v>519</v>
      </c>
      <c r="B14" s="5" t="n">
        <v>0</v>
      </c>
      <c r="C14" s="5" t="n">
        <v>0</v>
      </c>
    </row>
    <row r="15" spans="1:3">
      <c r="A15" s="4" t="s">
        <v>520</v>
      </c>
      <c r="B15" s="5" t="n">
        <v>835</v>
      </c>
      <c r="C15" s="5" t="n">
        <v>0</v>
      </c>
    </row>
    <row r="16" spans="1:3">
      <c r="A16" s="4" t="s">
        <v>521</v>
      </c>
      <c r="B16" s="5" t="n">
        <v>835</v>
      </c>
      <c r="C16" s="5" t="n">
        <v>0</v>
      </c>
    </row>
    <row r="17" spans="1:3">
      <c r="A17" s="4" t="s">
        <v>522</v>
      </c>
      <c r="B17" s="5" t="n">
        <v>835</v>
      </c>
      <c r="C17" s="5" t="n">
        <v>0</v>
      </c>
    </row>
    <row r="18" spans="1:3">
      <c r="A18" s="4" t="s">
        <v>523</v>
      </c>
      <c r="B18" s="5" t="n">
        <v>167</v>
      </c>
      <c r="C18" s="5" t="n">
        <v>236</v>
      </c>
    </row>
    <row r="19" spans="1:3">
      <c r="A19" s="4" t="s">
        <v>514</v>
      </c>
    </row>
    <row r="20" spans="1:3">
      <c r="A20" s="3" t="s">
        <v>517</v>
      </c>
    </row>
    <row r="21" spans="1:3">
      <c r="A21" s="4" t="s">
        <v>518</v>
      </c>
      <c r="B21" s="5" t="n">
        <v>0</v>
      </c>
    </row>
    <row r="22" spans="1:3">
      <c r="A22" s="4" t="s">
        <v>519</v>
      </c>
      <c r="B22" s="5" t="n">
        <v>0</v>
      </c>
    </row>
    <row r="23" spans="1:3">
      <c r="A23" s="4" t="s">
        <v>520</v>
      </c>
      <c r="B23" s="5" t="n">
        <v>607</v>
      </c>
    </row>
    <row r="24" spans="1:3">
      <c r="A24" s="4" t="s">
        <v>521</v>
      </c>
      <c r="B24" s="5" t="n">
        <v>607</v>
      </c>
    </row>
    <row r="25" spans="1:3">
      <c r="A25" s="4" t="s">
        <v>522</v>
      </c>
      <c r="B25" s="5" t="n">
        <v>607</v>
      </c>
    </row>
    <row r="26" spans="1:3">
      <c r="A26" s="4" t="s">
        <v>525</v>
      </c>
    </row>
    <row r="27" spans="1:3">
      <c r="A27" s="3" t="s">
        <v>517</v>
      </c>
    </row>
    <row r="28" spans="1:3">
      <c r="A28" s="4" t="s">
        <v>523</v>
      </c>
      <c r="B28" s="7" t="n">
        <v>121</v>
      </c>
      <c r="C28"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9</v>
      </c>
    </row>
    <row r="2" spans="1:3">
      <c r="A2" s="3" t="s">
        <v>527</v>
      </c>
    </row>
    <row r="3" spans="1:3">
      <c r="A3" s="4" t="s">
        <v>528</v>
      </c>
      <c r="B3" s="7" t="n">
        <v>717847</v>
      </c>
      <c r="C3" s="7" t="n">
        <v>733396</v>
      </c>
    </row>
    <row r="4" spans="1:3">
      <c r="A4" s="4" t="s">
        <v>529</v>
      </c>
    </row>
    <row r="5" spans="1:3">
      <c r="A5" s="3" t="s">
        <v>527</v>
      </c>
    </row>
    <row r="6" spans="1:3">
      <c r="A6" s="4" t="s">
        <v>528</v>
      </c>
      <c r="B6" s="5" t="n">
        <v>711707</v>
      </c>
      <c r="C6" s="5" t="n">
        <v>725422</v>
      </c>
    </row>
    <row r="7" spans="1:3">
      <c r="A7" s="4" t="s">
        <v>530</v>
      </c>
    </row>
    <row r="8" spans="1:3">
      <c r="A8" s="3" t="s">
        <v>527</v>
      </c>
    </row>
    <row r="9" spans="1:3">
      <c r="A9" s="4" t="s">
        <v>528</v>
      </c>
      <c r="B9" s="5" t="n">
        <v>3424</v>
      </c>
      <c r="C9" s="5" t="n">
        <v>5145</v>
      </c>
    </row>
    <row r="10" spans="1:3">
      <c r="A10" s="4" t="s">
        <v>531</v>
      </c>
    </row>
    <row r="11" spans="1:3">
      <c r="A11" s="3" t="s">
        <v>527</v>
      </c>
    </row>
    <row r="12" spans="1:3">
      <c r="A12" s="4" t="s">
        <v>528</v>
      </c>
      <c r="B12" s="5" t="n">
        <v>2716</v>
      </c>
      <c r="C12" s="5" t="n">
        <v>2829</v>
      </c>
    </row>
    <row r="13" spans="1:3">
      <c r="A13" s="4" t="s">
        <v>532</v>
      </c>
    </row>
    <row r="14" spans="1:3">
      <c r="A14" s="3" t="s">
        <v>527</v>
      </c>
    </row>
    <row r="15" spans="1:3">
      <c r="A15" s="4" t="s">
        <v>528</v>
      </c>
      <c r="B15" s="5" t="n">
        <v>0</v>
      </c>
      <c r="C15" s="5" t="n">
        <v>0</v>
      </c>
    </row>
    <row r="16" spans="1:3">
      <c r="A16" s="4" t="s">
        <v>511</v>
      </c>
    </row>
    <row r="17" spans="1:3">
      <c r="A17" s="3" t="s">
        <v>527</v>
      </c>
    </row>
    <row r="18" spans="1:3">
      <c r="A18" s="4" t="s">
        <v>528</v>
      </c>
      <c r="B18" s="5" t="n">
        <v>234421</v>
      </c>
      <c r="C18" s="5" t="n">
        <v>253913</v>
      </c>
    </row>
    <row r="19" spans="1:3">
      <c r="A19" s="4" t="s">
        <v>533</v>
      </c>
    </row>
    <row r="20" spans="1:3">
      <c r="A20" s="3" t="s">
        <v>527</v>
      </c>
    </row>
    <row r="21" spans="1:3">
      <c r="A21" s="4" t="s">
        <v>528</v>
      </c>
      <c r="B21" s="5" t="n">
        <v>232354</v>
      </c>
      <c r="C21" s="5" t="n">
        <v>252186</v>
      </c>
    </row>
    <row r="22" spans="1:3">
      <c r="A22" s="4" t="s">
        <v>534</v>
      </c>
    </row>
    <row r="23" spans="1:3">
      <c r="A23" s="3" t="s">
        <v>527</v>
      </c>
    </row>
    <row r="24" spans="1:3">
      <c r="A24" s="4" t="s">
        <v>528</v>
      </c>
      <c r="B24" s="5" t="n">
        <v>0</v>
      </c>
      <c r="C24" s="5" t="n">
        <v>0</v>
      </c>
    </row>
    <row r="25" spans="1:3">
      <c r="A25" s="4" t="s">
        <v>535</v>
      </c>
    </row>
    <row r="26" spans="1:3">
      <c r="A26" s="3" t="s">
        <v>527</v>
      </c>
    </row>
    <row r="27" spans="1:3">
      <c r="A27" s="4" t="s">
        <v>528</v>
      </c>
      <c r="B27" s="5" t="n">
        <v>2067</v>
      </c>
      <c r="C27" s="5" t="n">
        <v>1727</v>
      </c>
    </row>
    <row r="28" spans="1:3">
      <c r="A28" s="4" t="s">
        <v>536</v>
      </c>
    </row>
    <row r="29" spans="1:3">
      <c r="A29" s="3" t="s">
        <v>527</v>
      </c>
    </row>
    <row r="30" spans="1:3">
      <c r="A30" s="4" t="s">
        <v>528</v>
      </c>
      <c r="B30" s="5" t="n">
        <v>0</v>
      </c>
      <c r="C30" s="5" t="n">
        <v>0</v>
      </c>
    </row>
    <row r="31" spans="1:3">
      <c r="A31" s="4" t="s">
        <v>512</v>
      </c>
    </row>
    <row r="32" spans="1:3">
      <c r="A32" s="3" t="s">
        <v>527</v>
      </c>
    </row>
    <row r="33" spans="1:3">
      <c r="A33" s="4" t="s">
        <v>528</v>
      </c>
      <c r="B33" s="5" t="n">
        <v>323843</v>
      </c>
      <c r="C33" s="5" t="n">
        <v>308775</v>
      </c>
    </row>
    <row r="34" spans="1:3">
      <c r="A34" s="4" t="s">
        <v>537</v>
      </c>
    </row>
    <row r="35" spans="1:3">
      <c r="A35" s="3" t="s">
        <v>527</v>
      </c>
    </row>
    <row r="36" spans="1:3">
      <c r="A36" s="4" t="s">
        <v>528</v>
      </c>
      <c r="B36" s="5" t="n">
        <v>320988</v>
      </c>
      <c r="C36" s="5" t="n">
        <v>303161</v>
      </c>
    </row>
    <row r="37" spans="1:3">
      <c r="A37" s="4" t="s">
        <v>538</v>
      </c>
    </row>
    <row r="38" spans="1:3">
      <c r="A38" s="3" t="s">
        <v>527</v>
      </c>
    </row>
    <row r="39" spans="1:3">
      <c r="A39" s="4" t="s">
        <v>528</v>
      </c>
      <c r="B39" s="5" t="n">
        <v>2544</v>
      </c>
      <c r="C39" s="5" t="n">
        <v>4851</v>
      </c>
    </row>
    <row r="40" spans="1:3">
      <c r="A40" s="4" t="s">
        <v>539</v>
      </c>
    </row>
    <row r="41" spans="1:3">
      <c r="A41" s="3" t="s">
        <v>527</v>
      </c>
    </row>
    <row r="42" spans="1:3">
      <c r="A42" s="4" t="s">
        <v>528</v>
      </c>
      <c r="B42" s="5" t="n">
        <v>311</v>
      </c>
      <c r="C42" s="5" t="n">
        <v>763</v>
      </c>
    </row>
    <row r="43" spans="1:3">
      <c r="A43" s="4" t="s">
        <v>540</v>
      </c>
    </row>
    <row r="44" spans="1:3">
      <c r="A44" s="3" t="s">
        <v>527</v>
      </c>
    </row>
    <row r="45" spans="1:3">
      <c r="A45" s="4" t="s">
        <v>528</v>
      </c>
      <c r="B45" s="5" t="n">
        <v>0</v>
      </c>
      <c r="C45" s="5" t="n">
        <v>0</v>
      </c>
    </row>
    <row r="46" spans="1:3">
      <c r="A46" s="4" t="s">
        <v>513</v>
      </c>
    </row>
    <row r="47" spans="1:3">
      <c r="A47" s="3" t="s">
        <v>527</v>
      </c>
    </row>
    <row r="48" spans="1:3">
      <c r="A48" s="4" t="s">
        <v>528</v>
      </c>
      <c r="B48" s="5" t="n">
        <v>111499</v>
      </c>
      <c r="C48" s="5" t="n">
        <v>123373</v>
      </c>
    </row>
    <row r="49" spans="1:3">
      <c r="A49" s="4" t="s">
        <v>541</v>
      </c>
    </row>
    <row r="50" spans="1:3">
      <c r="A50" s="3" t="s">
        <v>527</v>
      </c>
    </row>
    <row r="51" spans="1:3">
      <c r="A51" s="4" t="s">
        <v>528</v>
      </c>
      <c r="B51" s="5" t="n">
        <v>111165</v>
      </c>
      <c r="C51" s="5" t="n">
        <v>123053</v>
      </c>
    </row>
    <row r="52" spans="1:3">
      <c r="A52" s="4" t="s">
        <v>542</v>
      </c>
    </row>
    <row r="53" spans="1:3">
      <c r="A53" s="3" t="s">
        <v>527</v>
      </c>
    </row>
    <row r="54" spans="1:3">
      <c r="A54" s="4" t="s">
        <v>528</v>
      </c>
      <c r="B54" s="5" t="n">
        <v>62</v>
      </c>
      <c r="C54" s="5" t="n">
        <v>62</v>
      </c>
    </row>
    <row r="55" spans="1:3">
      <c r="A55" s="4" t="s">
        <v>543</v>
      </c>
    </row>
    <row r="56" spans="1:3">
      <c r="A56" s="3" t="s">
        <v>527</v>
      </c>
    </row>
    <row r="57" spans="1:3">
      <c r="A57" s="4" t="s">
        <v>528</v>
      </c>
      <c r="B57" s="5" t="n">
        <v>272</v>
      </c>
      <c r="C57" s="5" t="n">
        <v>258</v>
      </c>
    </row>
    <row r="58" spans="1:3">
      <c r="A58" s="4" t="s">
        <v>544</v>
      </c>
    </row>
    <row r="59" spans="1:3">
      <c r="A59" s="3" t="s">
        <v>527</v>
      </c>
    </row>
    <row r="60" spans="1:3">
      <c r="A60" s="4" t="s">
        <v>528</v>
      </c>
      <c r="B60" s="5" t="n">
        <v>0</v>
      </c>
      <c r="C60" s="5" t="n">
        <v>0</v>
      </c>
    </row>
    <row r="61" spans="1:3">
      <c r="A61" s="4" t="s">
        <v>514</v>
      </c>
    </row>
    <row r="62" spans="1:3">
      <c r="A62" s="3" t="s">
        <v>527</v>
      </c>
    </row>
    <row r="63" spans="1:3">
      <c r="A63" s="4" t="s">
        <v>528</v>
      </c>
      <c r="B63" s="5" t="n">
        <v>47514</v>
      </c>
      <c r="C63" s="5" t="n">
        <v>46196</v>
      </c>
    </row>
    <row r="64" spans="1:3">
      <c r="A64" s="4" t="s">
        <v>545</v>
      </c>
    </row>
    <row r="65" spans="1:3">
      <c r="A65" s="3" t="s">
        <v>527</v>
      </c>
    </row>
    <row r="66" spans="1:3">
      <c r="A66" s="4" t="s">
        <v>528</v>
      </c>
      <c r="B66" s="5" t="n">
        <v>46636</v>
      </c>
      <c r="C66" s="5" t="n">
        <v>45902</v>
      </c>
    </row>
    <row r="67" spans="1:3">
      <c r="A67" s="4" t="s">
        <v>546</v>
      </c>
    </row>
    <row r="68" spans="1:3">
      <c r="A68" s="3" t="s">
        <v>527</v>
      </c>
    </row>
    <row r="69" spans="1:3">
      <c r="A69" s="4" t="s">
        <v>528</v>
      </c>
      <c r="B69" s="5" t="n">
        <v>818</v>
      </c>
      <c r="C69" s="5" t="n">
        <v>232</v>
      </c>
    </row>
    <row r="70" spans="1:3">
      <c r="A70" s="4" t="s">
        <v>547</v>
      </c>
    </row>
    <row r="71" spans="1:3">
      <c r="A71" s="3" t="s">
        <v>527</v>
      </c>
    </row>
    <row r="72" spans="1:3">
      <c r="A72" s="4" t="s">
        <v>528</v>
      </c>
      <c r="B72" s="5" t="n">
        <v>60</v>
      </c>
      <c r="C72" s="5" t="n">
        <v>62</v>
      </c>
    </row>
    <row r="73" spans="1:3">
      <c r="A73" s="4" t="s">
        <v>548</v>
      </c>
    </row>
    <row r="74" spans="1:3">
      <c r="A74" s="3" t="s">
        <v>527</v>
      </c>
    </row>
    <row r="75" spans="1:3">
      <c r="A75" s="4" t="s">
        <v>528</v>
      </c>
      <c r="B75" s="5" t="n">
        <v>0</v>
      </c>
      <c r="C75" s="5" t="n">
        <v>0</v>
      </c>
    </row>
    <row r="76" spans="1:3">
      <c r="A76" s="4" t="s">
        <v>515</v>
      </c>
    </row>
    <row r="77" spans="1:3">
      <c r="A77" s="3" t="s">
        <v>527</v>
      </c>
    </row>
    <row r="78" spans="1:3">
      <c r="A78" s="4" t="s">
        <v>528</v>
      </c>
      <c r="B78" s="5" t="n">
        <v>570</v>
      </c>
      <c r="C78" s="5" t="n">
        <v>1139</v>
      </c>
    </row>
    <row r="79" spans="1:3">
      <c r="A79" s="4" t="s">
        <v>549</v>
      </c>
    </row>
    <row r="80" spans="1:3">
      <c r="A80" s="3" t="s">
        <v>527</v>
      </c>
    </row>
    <row r="81" spans="1:3">
      <c r="A81" s="4" t="s">
        <v>528</v>
      </c>
      <c r="B81" s="5" t="n">
        <v>564</v>
      </c>
      <c r="C81" s="5" t="n">
        <v>1120</v>
      </c>
    </row>
    <row r="82" spans="1:3">
      <c r="A82" s="4" t="s">
        <v>550</v>
      </c>
    </row>
    <row r="83" spans="1:3">
      <c r="A83" s="3" t="s">
        <v>527</v>
      </c>
    </row>
    <row r="84" spans="1:3">
      <c r="A84" s="4" t="s">
        <v>528</v>
      </c>
      <c r="B84" s="5" t="n">
        <v>0</v>
      </c>
      <c r="C84" s="5" t="n">
        <v>0</v>
      </c>
    </row>
    <row r="85" spans="1:3">
      <c r="A85" s="4" t="s">
        <v>551</v>
      </c>
    </row>
    <row r="86" spans="1:3">
      <c r="A86" s="3" t="s">
        <v>527</v>
      </c>
    </row>
    <row r="87" spans="1:3">
      <c r="A87" s="4" t="s">
        <v>528</v>
      </c>
      <c r="B87" s="5" t="n">
        <v>6</v>
      </c>
      <c r="C87" s="5" t="n">
        <v>19</v>
      </c>
    </row>
    <row r="88" spans="1:3">
      <c r="A88" s="4" t="s">
        <v>552</v>
      </c>
    </row>
    <row r="89" spans="1:3">
      <c r="A89" s="3" t="s">
        <v>527</v>
      </c>
    </row>
    <row r="90" spans="1:3">
      <c r="A90" s="4" t="s">
        <v>528</v>
      </c>
      <c r="B90" s="7" t="n">
        <v>0</v>
      </c>
      <c r="C90"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9</v>
      </c>
    </row>
    <row r="2" spans="1:3">
      <c r="A2" s="3" t="s">
        <v>554</v>
      </c>
    </row>
    <row r="3" spans="1:3">
      <c r="A3" s="4" t="s">
        <v>555</v>
      </c>
      <c r="B3" s="7" t="n">
        <v>712492</v>
      </c>
      <c r="C3" s="7" t="n">
        <v>727905</v>
      </c>
    </row>
    <row r="4" spans="1:3">
      <c r="A4" s="4" t="s">
        <v>556</v>
      </c>
      <c r="B4" s="5" t="n">
        <v>2716</v>
      </c>
      <c r="C4" s="5" t="n">
        <v>2727</v>
      </c>
    </row>
    <row r="5" spans="1:3">
      <c r="A5" s="4" t="s">
        <v>557</v>
      </c>
      <c r="B5" s="5" t="n">
        <v>0</v>
      </c>
      <c r="C5" s="5" t="n">
        <v>3</v>
      </c>
    </row>
    <row r="6" spans="1:3">
      <c r="A6" s="4" t="s">
        <v>510</v>
      </c>
      <c r="B6" s="5" t="n">
        <v>717847</v>
      </c>
      <c r="C6" s="5" t="n">
        <v>733396</v>
      </c>
    </row>
    <row r="7" spans="1:3">
      <c r="A7" s="4" t="s">
        <v>558</v>
      </c>
    </row>
    <row r="8" spans="1:3">
      <c r="A8" s="3" t="s">
        <v>554</v>
      </c>
    </row>
    <row r="9" spans="1:3">
      <c r="A9" s="4" t="s">
        <v>559</v>
      </c>
      <c r="B9" s="5" t="n">
        <v>2256</v>
      </c>
      <c r="C9" s="5" t="n">
        <v>2571</v>
      </c>
    </row>
    <row r="10" spans="1:3">
      <c r="A10" s="4" t="s">
        <v>560</v>
      </c>
    </row>
    <row r="11" spans="1:3">
      <c r="A11" s="3" t="s">
        <v>554</v>
      </c>
    </row>
    <row r="12" spans="1:3">
      <c r="A12" s="4" t="s">
        <v>559</v>
      </c>
      <c r="B12" s="5" t="n">
        <v>383</v>
      </c>
      <c r="C12" s="5" t="n">
        <v>190</v>
      </c>
    </row>
    <row r="13" spans="1:3">
      <c r="A13" s="4" t="s">
        <v>511</v>
      </c>
    </row>
    <row r="14" spans="1:3">
      <c r="A14" s="3" t="s">
        <v>554</v>
      </c>
    </row>
    <row r="15" spans="1:3">
      <c r="A15" s="4" t="s">
        <v>555</v>
      </c>
      <c r="B15" s="5" t="n">
        <v>230952</v>
      </c>
      <c r="C15" s="5" t="n">
        <v>250691</v>
      </c>
    </row>
    <row r="16" spans="1:3">
      <c r="A16" s="4" t="s">
        <v>556</v>
      </c>
      <c r="B16" s="5" t="n">
        <v>2067</v>
      </c>
      <c r="C16" s="5" t="n">
        <v>1727</v>
      </c>
    </row>
    <row r="17" spans="1:3">
      <c r="A17" s="4" t="s">
        <v>557</v>
      </c>
      <c r="B17" s="5" t="n">
        <v>0</v>
      </c>
      <c r="C17" s="5" t="n">
        <v>0</v>
      </c>
    </row>
    <row r="18" spans="1:3">
      <c r="A18" s="4" t="s">
        <v>510</v>
      </c>
      <c r="B18" s="5" t="n">
        <v>234421</v>
      </c>
      <c r="C18" s="5" t="n">
        <v>253913</v>
      </c>
    </row>
    <row r="19" spans="1:3">
      <c r="A19" s="4" t="s">
        <v>561</v>
      </c>
    </row>
    <row r="20" spans="1:3">
      <c r="A20" s="3" t="s">
        <v>554</v>
      </c>
    </row>
    <row r="21" spans="1:3">
      <c r="A21" s="4" t="s">
        <v>559</v>
      </c>
      <c r="B21" s="5" t="n">
        <v>1021</v>
      </c>
      <c r="C21" s="5" t="n">
        <v>1341</v>
      </c>
    </row>
    <row r="22" spans="1:3">
      <c r="A22" s="4" t="s">
        <v>562</v>
      </c>
    </row>
    <row r="23" spans="1:3">
      <c r="A23" s="3" t="s">
        <v>554</v>
      </c>
    </row>
    <row r="24" spans="1:3">
      <c r="A24" s="4" t="s">
        <v>559</v>
      </c>
      <c r="B24" s="5" t="n">
        <v>381</v>
      </c>
      <c r="C24" s="5" t="n">
        <v>154</v>
      </c>
    </row>
    <row r="25" spans="1:3">
      <c r="A25" s="4" t="s">
        <v>512</v>
      </c>
    </row>
    <row r="26" spans="1:3">
      <c r="A26" s="3" t="s">
        <v>554</v>
      </c>
    </row>
    <row r="27" spans="1:3">
      <c r="A27" s="4" t="s">
        <v>555</v>
      </c>
      <c r="B27" s="5" t="n">
        <v>322922</v>
      </c>
      <c r="C27" s="5" t="n">
        <v>307740</v>
      </c>
    </row>
    <row r="28" spans="1:3">
      <c r="A28" s="4" t="s">
        <v>556</v>
      </c>
      <c r="B28" s="5" t="n">
        <v>311</v>
      </c>
      <c r="C28" s="5" t="n">
        <v>661</v>
      </c>
    </row>
    <row r="29" spans="1:3">
      <c r="A29" s="4" t="s">
        <v>557</v>
      </c>
      <c r="B29" s="5" t="n">
        <v>0</v>
      </c>
      <c r="C29" s="5" t="n">
        <v>0</v>
      </c>
    </row>
    <row r="30" spans="1:3">
      <c r="A30" s="4" t="s">
        <v>510</v>
      </c>
      <c r="B30" s="5" t="n">
        <v>323843</v>
      </c>
      <c r="C30" s="5" t="n">
        <v>308775</v>
      </c>
    </row>
    <row r="31" spans="1:3">
      <c r="A31" s="4" t="s">
        <v>563</v>
      </c>
    </row>
    <row r="32" spans="1:3">
      <c r="A32" s="3" t="s">
        <v>554</v>
      </c>
    </row>
    <row r="33" spans="1:3">
      <c r="A33" s="4" t="s">
        <v>559</v>
      </c>
      <c r="B33" s="5" t="n">
        <v>610</v>
      </c>
      <c r="C33" s="5" t="n">
        <v>374</v>
      </c>
    </row>
    <row r="34" spans="1:3">
      <c r="A34" s="4" t="s">
        <v>564</v>
      </c>
    </row>
    <row r="35" spans="1:3">
      <c r="A35" s="3" t="s">
        <v>554</v>
      </c>
    </row>
    <row r="36" spans="1:3">
      <c r="A36" s="4" t="s">
        <v>559</v>
      </c>
      <c r="B36" s="5" t="n">
        <v>0</v>
      </c>
      <c r="C36" s="5" t="n">
        <v>0</v>
      </c>
    </row>
    <row r="37" spans="1:3">
      <c r="A37" s="4" t="s">
        <v>513</v>
      </c>
    </row>
    <row r="38" spans="1:3">
      <c r="A38" s="3" t="s">
        <v>554</v>
      </c>
    </row>
    <row r="39" spans="1:3">
      <c r="A39" s="4" t="s">
        <v>555</v>
      </c>
      <c r="B39" s="5" t="n">
        <v>110634</v>
      </c>
      <c r="C39" s="5" t="n">
        <v>122929</v>
      </c>
    </row>
    <row r="40" spans="1:3">
      <c r="A40" s="4" t="s">
        <v>556</v>
      </c>
      <c r="B40" s="5" t="n">
        <v>272</v>
      </c>
      <c r="C40" s="5" t="n">
        <v>258</v>
      </c>
    </row>
    <row r="41" spans="1:3">
      <c r="A41" s="4" t="s">
        <v>557</v>
      </c>
      <c r="B41" s="5" t="n">
        <v>0</v>
      </c>
      <c r="C41" s="5" t="n">
        <v>0</v>
      </c>
    </row>
    <row r="42" spans="1:3">
      <c r="A42" s="4" t="s">
        <v>510</v>
      </c>
      <c r="B42" s="5" t="n">
        <v>111499</v>
      </c>
      <c r="C42" s="5" t="n">
        <v>123373</v>
      </c>
    </row>
    <row r="43" spans="1:3">
      <c r="A43" s="4" t="s">
        <v>565</v>
      </c>
    </row>
    <row r="44" spans="1:3">
      <c r="A44" s="3" t="s">
        <v>554</v>
      </c>
    </row>
    <row r="45" spans="1:3">
      <c r="A45" s="4" t="s">
        <v>559</v>
      </c>
      <c r="B45" s="5" t="n">
        <v>591</v>
      </c>
      <c r="C45" s="5" t="n">
        <v>163</v>
      </c>
    </row>
    <row r="46" spans="1:3">
      <c r="A46" s="4" t="s">
        <v>566</v>
      </c>
    </row>
    <row r="47" spans="1:3">
      <c r="A47" s="3" t="s">
        <v>554</v>
      </c>
    </row>
    <row r="48" spans="1:3">
      <c r="A48" s="4" t="s">
        <v>559</v>
      </c>
      <c r="B48" s="5" t="n">
        <v>2</v>
      </c>
      <c r="C48" s="5" t="n">
        <v>23</v>
      </c>
    </row>
    <row r="49" spans="1:3">
      <c r="A49" s="4" t="s">
        <v>514</v>
      </c>
    </row>
    <row r="50" spans="1:3">
      <c r="A50" s="3" t="s">
        <v>554</v>
      </c>
    </row>
    <row r="51" spans="1:3">
      <c r="A51" s="4" t="s">
        <v>555</v>
      </c>
      <c r="B51" s="5" t="n">
        <v>47420</v>
      </c>
      <c r="C51" s="5" t="n">
        <v>45434</v>
      </c>
    </row>
    <row r="52" spans="1:3">
      <c r="A52" s="4" t="s">
        <v>556</v>
      </c>
      <c r="B52" s="5" t="n">
        <v>60</v>
      </c>
      <c r="C52" s="5" t="n">
        <v>62</v>
      </c>
    </row>
    <row r="53" spans="1:3">
      <c r="A53" s="4" t="s">
        <v>557</v>
      </c>
      <c r="B53" s="5" t="n">
        <v>0</v>
      </c>
      <c r="C53" s="5" t="n">
        <v>0</v>
      </c>
    </row>
    <row r="54" spans="1:3">
      <c r="A54" s="4" t="s">
        <v>510</v>
      </c>
      <c r="B54" s="5" t="n">
        <v>47514</v>
      </c>
      <c r="C54" s="5" t="n">
        <v>46196</v>
      </c>
    </row>
    <row r="55" spans="1:3">
      <c r="A55" s="4" t="s">
        <v>567</v>
      </c>
    </row>
    <row r="56" spans="1:3">
      <c r="A56" s="3" t="s">
        <v>554</v>
      </c>
    </row>
    <row r="57" spans="1:3">
      <c r="A57" s="4" t="s">
        <v>559</v>
      </c>
      <c r="B57" s="5" t="n">
        <v>34</v>
      </c>
      <c r="C57" s="5" t="n">
        <v>690</v>
      </c>
    </row>
    <row r="58" spans="1:3">
      <c r="A58" s="4" t="s">
        <v>568</v>
      </c>
    </row>
    <row r="59" spans="1:3">
      <c r="A59" s="3" t="s">
        <v>554</v>
      </c>
    </row>
    <row r="60" spans="1:3">
      <c r="A60" s="4" t="s">
        <v>559</v>
      </c>
      <c r="B60" s="5" t="n">
        <v>0</v>
      </c>
      <c r="C60" s="5" t="n">
        <v>10</v>
      </c>
    </row>
    <row r="61" spans="1:3">
      <c r="A61" s="4" t="s">
        <v>515</v>
      </c>
    </row>
    <row r="62" spans="1:3">
      <c r="A62" s="3" t="s">
        <v>554</v>
      </c>
    </row>
    <row r="63" spans="1:3">
      <c r="A63" s="4" t="s">
        <v>555</v>
      </c>
      <c r="B63" s="5" t="n">
        <v>564</v>
      </c>
      <c r="C63" s="5" t="n">
        <v>1111</v>
      </c>
    </row>
    <row r="64" spans="1:3">
      <c r="A64" s="4" t="s">
        <v>556</v>
      </c>
      <c r="B64" s="5" t="n">
        <v>6</v>
      </c>
      <c r="C64" s="5" t="n">
        <v>19</v>
      </c>
    </row>
    <row r="65" spans="1:3">
      <c r="A65" s="4" t="s">
        <v>557</v>
      </c>
      <c r="B65" s="5" t="n">
        <v>0</v>
      </c>
      <c r="C65" s="5" t="n">
        <v>3</v>
      </c>
    </row>
    <row r="66" spans="1:3">
      <c r="A66" s="4" t="s">
        <v>510</v>
      </c>
      <c r="B66" s="5" t="n">
        <v>570</v>
      </c>
      <c r="C66" s="5" t="n">
        <v>1139</v>
      </c>
    </row>
    <row r="67" spans="1:3">
      <c r="A67" s="4" t="s">
        <v>569</v>
      </c>
    </row>
    <row r="68" spans="1:3">
      <c r="A68" s="3" t="s">
        <v>554</v>
      </c>
    </row>
    <row r="69" spans="1:3">
      <c r="A69" s="4" t="s">
        <v>559</v>
      </c>
      <c r="B69" s="5" t="n">
        <v>0</v>
      </c>
      <c r="C69" s="5" t="n">
        <v>3</v>
      </c>
    </row>
    <row r="70" spans="1:3">
      <c r="A70" s="4" t="s">
        <v>570</v>
      </c>
    </row>
    <row r="71" spans="1:3">
      <c r="A71" s="3" t="s">
        <v>554</v>
      </c>
    </row>
    <row r="72" spans="1:3">
      <c r="A72" s="4" t="s">
        <v>559</v>
      </c>
      <c r="B72" s="7" t="n">
        <v>0</v>
      </c>
      <c r="C72" s="7" t="n">
        <v>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1</v>
      </c>
      <c r="B1" s="2" t="s">
        <v>1</v>
      </c>
    </row>
    <row r="2" spans="1:5">
      <c r="B2" s="2" t="s">
        <v>2</v>
      </c>
      <c r="C2" s="2" t="s">
        <v>39</v>
      </c>
      <c r="D2" s="2" t="s">
        <v>2</v>
      </c>
      <c r="E2" s="2" t="s">
        <v>39</v>
      </c>
    </row>
    <row r="3" spans="1:5">
      <c r="A3" s="3" t="s">
        <v>572</v>
      </c>
    </row>
    <row r="4" spans="1:5">
      <c r="A4" s="4" t="s">
        <v>573</v>
      </c>
      <c r="B4" s="7" t="n">
        <v>4414</v>
      </c>
      <c r="C4" s="7" t="n">
        <v>4127</v>
      </c>
    </row>
    <row r="5" spans="1:5">
      <c r="A5" s="4" t="s">
        <v>574</v>
      </c>
      <c r="B5" s="5" t="n">
        <v>-267</v>
      </c>
      <c r="C5" s="5" t="n">
        <v>-372</v>
      </c>
    </row>
    <row r="6" spans="1:5">
      <c r="A6" s="4" t="s">
        <v>575</v>
      </c>
      <c r="B6" s="5" t="n">
        <v>10</v>
      </c>
      <c r="C6" s="5" t="n">
        <v>87</v>
      </c>
    </row>
    <row r="7" spans="1:5">
      <c r="A7" s="4" t="s">
        <v>576</v>
      </c>
      <c r="B7" s="5" t="n">
        <v>725</v>
      </c>
      <c r="C7" s="5" t="n">
        <v>572</v>
      </c>
    </row>
    <row r="8" spans="1:5">
      <c r="A8" s="4" t="s">
        <v>577</v>
      </c>
      <c r="B8" s="5" t="n">
        <v>4882</v>
      </c>
      <c r="C8" s="5" t="n">
        <v>4414</v>
      </c>
    </row>
    <row r="9" spans="1:5">
      <c r="A9" s="3" t="s">
        <v>578</v>
      </c>
    </row>
    <row r="10" spans="1:5">
      <c r="A10" s="4" t="s">
        <v>579</v>
      </c>
      <c r="D10" s="7" t="n">
        <v>0</v>
      </c>
      <c r="E10" s="7" t="n">
        <v>0</v>
      </c>
    </row>
    <row r="11" spans="1:5">
      <c r="A11" s="4" t="s">
        <v>580</v>
      </c>
      <c r="D11" s="5" t="n">
        <v>4882</v>
      </c>
      <c r="E11" s="5" t="n">
        <v>4414</v>
      </c>
    </row>
    <row r="12" spans="1:5">
      <c r="A12" s="4" t="s">
        <v>577</v>
      </c>
      <c r="B12" s="5" t="n">
        <v>4882</v>
      </c>
      <c r="C12" s="5" t="n">
        <v>4414</v>
      </c>
      <c r="D12" s="5" t="n">
        <v>4882</v>
      </c>
      <c r="E12" s="5" t="n">
        <v>4414</v>
      </c>
    </row>
    <row r="13" spans="1:5">
      <c r="A13" s="4" t="s">
        <v>511</v>
      </c>
    </row>
    <row r="14" spans="1:5">
      <c r="A14" s="3" t="s">
        <v>572</v>
      </c>
    </row>
    <row r="15" spans="1:5">
      <c r="A15" s="4" t="s">
        <v>573</v>
      </c>
      <c r="B15" s="5" t="n">
        <v>1051</v>
      </c>
      <c r="C15" s="5" t="n">
        <v>1384</v>
      </c>
    </row>
    <row r="16" spans="1:5">
      <c r="A16" s="4" t="s">
        <v>574</v>
      </c>
      <c r="B16" s="5" t="n">
        <v>0</v>
      </c>
      <c r="C16" s="5" t="n">
        <v>0</v>
      </c>
    </row>
    <row r="17" spans="1:5">
      <c r="A17" s="4" t="s">
        <v>575</v>
      </c>
      <c r="B17" s="5" t="n">
        <v>4</v>
      </c>
      <c r="C17" s="5" t="n">
        <v>69</v>
      </c>
    </row>
    <row r="18" spans="1:5">
      <c r="A18" s="4" t="s">
        <v>576</v>
      </c>
      <c r="B18" s="5" t="n">
        <v>-334</v>
      </c>
      <c r="C18" s="5" t="n">
        <v>-402</v>
      </c>
    </row>
    <row r="19" spans="1:5">
      <c r="A19" s="4" t="s">
        <v>577</v>
      </c>
      <c r="B19" s="5" t="n">
        <v>721</v>
      </c>
      <c r="C19" s="5" t="n">
        <v>1051</v>
      </c>
    </row>
    <row r="20" spans="1:5">
      <c r="A20" s="3" t="s">
        <v>578</v>
      </c>
    </row>
    <row r="21" spans="1:5">
      <c r="A21" s="4" t="s">
        <v>579</v>
      </c>
      <c r="D21" s="5" t="n">
        <v>0</v>
      </c>
      <c r="E21" s="5" t="n">
        <v>0</v>
      </c>
    </row>
    <row r="22" spans="1:5">
      <c r="A22" s="4" t="s">
        <v>580</v>
      </c>
      <c r="D22" s="5" t="n">
        <v>721</v>
      </c>
      <c r="E22" s="5" t="n">
        <v>1051</v>
      </c>
    </row>
    <row r="23" spans="1:5">
      <c r="A23" s="4" t="s">
        <v>577</v>
      </c>
      <c r="B23" s="5" t="n">
        <v>721</v>
      </c>
      <c r="C23" s="5" t="n">
        <v>1051</v>
      </c>
      <c r="D23" s="5" t="n">
        <v>721</v>
      </c>
      <c r="E23" s="5" t="n">
        <v>1051</v>
      </c>
    </row>
    <row r="24" spans="1:5">
      <c r="A24" s="4" t="s">
        <v>512</v>
      </c>
    </row>
    <row r="25" spans="1:5">
      <c r="A25" s="3" t="s">
        <v>572</v>
      </c>
    </row>
    <row r="26" spans="1:5">
      <c r="A26" s="4" t="s">
        <v>573</v>
      </c>
      <c r="B26" s="5" t="n">
        <v>2761</v>
      </c>
      <c r="C26" s="5" t="n">
        <v>2003</v>
      </c>
    </row>
    <row r="27" spans="1:5">
      <c r="A27" s="4" t="s">
        <v>574</v>
      </c>
      <c r="B27" s="5" t="n">
        <v>-187</v>
      </c>
      <c r="C27" s="5" t="n">
        <v>-80</v>
      </c>
    </row>
    <row r="28" spans="1:5">
      <c r="A28" s="4" t="s">
        <v>575</v>
      </c>
      <c r="B28" s="5" t="n">
        <v>3</v>
      </c>
      <c r="C28" s="5" t="n">
        <v>2</v>
      </c>
    </row>
    <row r="29" spans="1:5">
      <c r="A29" s="4" t="s">
        <v>576</v>
      </c>
      <c r="B29" s="5" t="n">
        <v>736</v>
      </c>
      <c r="C29" s="5" t="n">
        <v>836</v>
      </c>
    </row>
    <row r="30" spans="1:5">
      <c r="A30" s="4" t="s">
        <v>577</v>
      </c>
      <c r="B30" s="5" t="n">
        <v>3313</v>
      </c>
      <c r="C30" s="5" t="n">
        <v>2761</v>
      </c>
    </row>
    <row r="31" spans="1:5">
      <c r="A31" s="3" t="s">
        <v>578</v>
      </c>
    </row>
    <row r="32" spans="1:5">
      <c r="A32" s="4" t="s">
        <v>579</v>
      </c>
      <c r="D32" s="5" t="n">
        <v>0</v>
      </c>
      <c r="E32" s="5" t="n">
        <v>0</v>
      </c>
    </row>
    <row r="33" spans="1:5">
      <c r="A33" s="4" t="s">
        <v>580</v>
      </c>
      <c r="D33" s="5" t="n">
        <v>3313</v>
      </c>
      <c r="E33" s="5" t="n">
        <v>2761</v>
      </c>
    </row>
    <row r="34" spans="1:5">
      <c r="A34" s="4" t="s">
        <v>577</v>
      </c>
      <c r="B34" s="5" t="n">
        <v>3313</v>
      </c>
      <c r="C34" s="5" t="n">
        <v>2761</v>
      </c>
      <c r="D34" s="5" t="n">
        <v>3313</v>
      </c>
      <c r="E34" s="5" t="n">
        <v>2761</v>
      </c>
    </row>
    <row r="35" spans="1:5">
      <c r="A35" s="4" t="s">
        <v>513</v>
      </c>
    </row>
    <row r="36" spans="1:5">
      <c r="A36" s="3" t="s">
        <v>572</v>
      </c>
    </row>
    <row r="37" spans="1:5">
      <c r="A37" s="4" t="s">
        <v>573</v>
      </c>
      <c r="B37" s="5" t="n">
        <v>312</v>
      </c>
      <c r="C37" s="5" t="n">
        <v>400</v>
      </c>
    </row>
    <row r="38" spans="1:5">
      <c r="A38" s="4" t="s">
        <v>574</v>
      </c>
      <c r="B38" s="5" t="n">
        <v>-2</v>
      </c>
      <c r="C38" s="5" t="n">
        <v>0</v>
      </c>
    </row>
    <row r="39" spans="1:5">
      <c r="A39" s="4" t="s">
        <v>575</v>
      </c>
      <c r="B39" s="5" t="n">
        <v>1</v>
      </c>
      <c r="C39" s="5" t="n">
        <v>11</v>
      </c>
    </row>
    <row r="40" spans="1:5">
      <c r="A40" s="4" t="s">
        <v>576</v>
      </c>
      <c r="B40" s="5" t="n">
        <v>-1</v>
      </c>
      <c r="C40" s="5" t="n">
        <v>-99</v>
      </c>
    </row>
    <row r="41" spans="1:5">
      <c r="A41" s="4" t="s">
        <v>577</v>
      </c>
      <c r="B41" s="5" t="n">
        <v>310</v>
      </c>
      <c r="C41" s="5" t="n">
        <v>312</v>
      </c>
    </row>
    <row r="42" spans="1:5">
      <c r="A42" s="3" t="s">
        <v>578</v>
      </c>
    </row>
    <row r="43" spans="1:5">
      <c r="A43" s="4" t="s">
        <v>579</v>
      </c>
      <c r="D43" s="5" t="n">
        <v>0</v>
      </c>
      <c r="E43" s="5" t="n">
        <v>0</v>
      </c>
    </row>
    <row r="44" spans="1:5">
      <c r="A44" s="4" t="s">
        <v>580</v>
      </c>
      <c r="D44" s="5" t="n">
        <v>310</v>
      </c>
      <c r="E44" s="5" t="n">
        <v>312</v>
      </c>
    </row>
    <row r="45" spans="1:5">
      <c r="A45" s="4" t="s">
        <v>577</v>
      </c>
      <c r="B45" s="5" t="n">
        <v>310</v>
      </c>
      <c r="C45" s="5" t="n">
        <v>312</v>
      </c>
      <c r="D45" s="5" t="n">
        <v>310</v>
      </c>
      <c r="E45" s="5" t="n">
        <v>312</v>
      </c>
    </row>
    <row r="46" spans="1:5">
      <c r="A46" s="4" t="s">
        <v>514</v>
      </c>
    </row>
    <row r="47" spans="1:5">
      <c r="A47" s="3" t="s">
        <v>572</v>
      </c>
    </row>
    <row r="48" spans="1:5">
      <c r="A48" s="4" t="s">
        <v>573</v>
      </c>
      <c r="B48" s="5" t="n">
        <v>286</v>
      </c>
      <c r="C48" s="5" t="n">
        <v>333</v>
      </c>
    </row>
    <row r="49" spans="1:5">
      <c r="A49" s="4" t="s">
        <v>574</v>
      </c>
      <c r="B49" s="5" t="n">
        <v>-37</v>
      </c>
      <c r="C49" s="5" t="n">
        <v>-244</v>
      </c>
    </row>
    <row r="50" spans="1:5">
      <c r="A50" s="4" t="s">
        <v>575</v>
      </c>
      <c r="B50" s="5" t="n">
        <v>0</v>
      </c>
      <c r="C50" s="5" t="n">
        <v>5</v>
      </c>
    </row>
    <row r="51" spans="1:5">
      <c r="A51" s="4" t="s">
        <v>576</v>
      </c>
      <c r="B51" s="5" t="n">
        <v>285</v>
      </c>
      <c r="C51" s="5" t="n">
        <v>192</v>
      </c>
    </row>
    <row r="52" spans="1:5">
      <c r="A52" s="4" t="s">
        <v>577</v>
      </c>
      <c r="B52" s="5" t="n">
        <v>534</v>
      </c>
      <c r="C52" s="5" t="n">
        <v>286</v>
      </c>
    </row>
    <row r="53" spans="1:5">
      <c r="A53" s="3" t="s">
        <v>578</v>
      </c>
    </row>
    <row r="54" spans="1:5">
      <c r="A54" s="4" t="s">
        <v>579</v>
      </c>
      <c r="D54" s="5" t="n">
        <v>0</v>
      </c>
      <c r="E54" s="5" t="n">
        <v>0</v>
      </c>
    </row>
    <row r="55" spans="1:5">
      <c r="A55" s="4" t="s">
        <v>580</v>
      </c>
      <c r="D55" s="5" t="n">
        <v>534</v>
      </c>
      <c r="E55" s="5" t="n">
        <v>286</v>
      </c>
    </row>
    <row r="56" spans="1:5">
      <c r="A56" s="4" t="s">
        <v>577</v>
      </c>
      <c r="B56" s="5" t="n">
        <v>534</v>
      </c>
      <c r="C56" s="5" t="n">
        <v>286</v>
      </c>
      <c r="D56" s="5" t="n">
        <v>534</v>
      </c>
      <c r="E56" s="5" t="n">
        <v>286</v>
      </c>
    </row>
    <row r="57" spans="1:5">
      <c r="A57" s="4" t="s">
        <v>515</v>
      </c>
    </row>
    <row r="58" spans="1:5">
      <c r="A58" s="3" t="s">
        <v>572</v>
      </c>
    </row>
    <row r="59" spans="1:5">
      <c r="A59" s="4" t="s">
        <v>573</v>
      </c>
      <c r="B59" s="5" t="n">
        <v>4</v>
      </c>
      <c r="C59" s="5" t="n">
        <v>7</v>
      </c>
    </row>
    <row r="60" spans="1:5">
      <c r="A60" s="4" t="s">
        <v>574</v>
      </c>
      <c r="B60" s="5" t="n">
        <v>-41</v>
      </c>
      <c r="C60" s="5" t="n">
        <v>-48</v>
      </c>
    </row>
    <row r="61" spans="1:5">
      <c r="A61" s="4" t="s">
        <v>575</v>
      </c>
      <c r="B61" s="5" t="n">
        <v>2</v>
      </c>
      <c r="C61" s="5" t="n">
        <v>0</v>
      </c>
    </row>
    <row r="62" spans="1:5">
      <c r="A62" s="4" t="s">
        <v>576</v>
      </c>
      <c r="B62" s="5" t="n">
        <v>39</v>
      </c>
      <c r="C62" s="5" t="n">
        <v>45</v>
      </c>
    </row>
    <row r="63" spans="1:5">
      <c r="A63" s="4" t="s">
        <v>577</v>
      </c>
      <c r="B63" s="5" t="n">
        <v>4</v>
      </c>
      <c r="C63" s="5" t="n">
        <v>4</v>
      </c>
    </row>
    <row r="64" spans="1:5">
      <c r="A64" s="3" t="s">
        <v>578</v>
      </c>
    </row>
    <row r="65" spans="1:5">
      <c r="A65" s="4" t="s">
        <v>579</v>
      </c>
      <c r="D65" s="5" t="n">
        <v>0</v>
      </c>
      <c r="E65" s="5" t="n">
        <v>0</v>
      </c>
    </row>
    <row r="66" spans="1:5">
      <c r="A66" s="4" t="s">
        <v>580</v>
      </c>
      <c r="D66" s="5" t="n">
        <v>4</v>
      </c>
      <c r="E66" s="5" t="n">
        <v>4</v>
      </c>
    </row>
    <row r="67" spans="1:5">
      <c r="A67" s="4" t="s">
        <v>577</v>
      </c>
      <c r="B67" s="7" t="n">
        <v>4</v>
      </c>
      <c r="C67" s="7" t="n">
        <v>4</v>
      </c>
      <c r="D67" s="7" t="n">
        <v>4</v>
      </c>
      <c r="E67" s="7" t="n">
        <v>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33"/>
    <col customWidth="1" max="3" min="3" width="25"/>
  </cols>
  <sheetData>
    <row r="1" spans="1:3">
      <c r="A1" s="1" t="s">
        <v>581</v>
      </c>
      <c r="B1" s="2" t="s">
        <v>1</v>
      </c>
    </row>
    <row r="2" spans="1:3">
      <c r="B2" s="2" t="s">
        <v>582</v>
      </c>
      <c r="C2" s="2" t="s">
        <v>583</v>
      </c>
    </row>
    <row r="3" spans="1:3">
      <c r="A3" s="3" t="s">
        <v>584</v>
      </c>
    </row>
    <row r="4" spans="1:3">
      <c r="A4" s="4" t="s">
        <v>585</v>
      </c>
      <c r="B4" s="7" t="n">
        <v>233000</v>
      </c>
      <c r="C4" s="7" t="n">
        <v>226000</v>
      </c>
    </row>
    <row r="5" spans="1:3">
      <c r="A5" s="4" t="s">
        <v>586</v>
      </c>
      <c r="B5" s="5" t="n">
        <v>200000</v>
      </c>
    </row>
    <row r="6" spans="1:3">
      <c r="A6" s="4" t="s">
        <v>523</v>
      </c>
      <c r="B6" s="7" t="n">
        <v>288000</v>
      </c>
      <c r="C6" s="5" t="n">
        <v>236000</v>
      </c>
    </row>
    <row r="7" spans="1:3">
      <c r="A7" s="4" t="s">
        <v>587</v>
      </c>
      <c r="B7" s="4" t="s">
        <v>588</v>
      </c>
    </row>
    <row r="8" spans="1:3">
      <c r="A8" s="4" t="s">
        <v>589</v>
      </c>
      <c r="B8" s="7" t="n">
        <v>100000</v>
      </c>
    </row>
    <row r="9" spans="1:3">
      <c r="A9" s="4" t="s">
        <v>590</v>
      </c>
      <c r="B9" s="5" t="n">
        <v>487000</v>
      </c>
      <c r="C9" s="5" t="n">
        <v>454000</v>
      </c>
    </row>
    <row r="10" spans="1:3">
      <c r="A10" s="4" t="s">
        <v>591</v>
      </c>
      <c r="B10" s="7" t="n">
        <v>404000</v>
      </c>
      <c r="C10" s="7" t="n">
        <v>486000</v>
      </c>
    </row>
    <row r="11" spans="1:3">
      <c r="A11" s="4" t="s">
        <v>592</v>
      </c>
    </row>
    <row r="12" spans="1:3">
      <c r="A12" s="3" t="s">
        <v>584</v>
      </c>
    </row>
    <row r="13" spans="1:3">
      <c r="A13" s="4" t="s">
        <v>593</v>
      </c>
      <c r="B13" s="5" t="n">
        <v>2</v>
      </c>
      <c r="C13" s="5" t="n">
        <v>2</v>
      </c>
    </row>
    <row r="14" spans="1:3">
      <c r="A14" s="4" t="s">
        <v>594</v>
      </c>
    </row>
    <row r="15" spans="1:3">
      <c r="A15" s="3" t="s">
        <v>584</v>
      </c>
    </row>
    <row r="16" spans="1:3">
      <c r="A16" s="4" t="s">
        <v>593</v>
      </c>
      <c r="B16" s="5" t="n">
        <v>1</v>
      </c>
      <c r="C16" s="5" t="n">
        <v>1</v>
      </c>
    </row>
    <row r="17" spans="1:3">
      <c r="A17" s="4" t="s">
        <v>595</v>
      </c>
    </row>
    <row r="18" spans="1:3">
      <c r="A18" s="3" t="s">
        <v>584</v>
      </c>
    </row>
    <row r="19" spans="1:3">
      <c r="A19" s="4" t="s">
        <v>596</v>
      </c>
      <c r="B19" s="5" t="n">
        <v>50</v>
      </c>
    </row>
    <row r="20" spans="1:3">
      <c r="A20" s="4" t="s">
        <v>597</v>
      </c>
      <c r="B20" s="7" t="n">
        <v>200000</v>
      </c>
    </row>
    <row r="21" spans="1:3">
      <c r="A21" s="4" t="s">
        <v>598</v>
      </c>
    </row>
    <row r="22" spans="1:3">
      <c r="A22" s="3" t="s">
        <v>584</v>
      </c>
    </row>
    <row r="23" spans="1:3">
      <c r="A23" s="4" t="s">
        <v>596</v>
      </c>
      <c r="B23" s="5" t="n">
        <v>60</v>
      </c>
    </row>
    <row r="24" spans="1:3">
      <c r="A24" s="4" t="s">
        <v>597</v>
      </c>
      <c r="B24" s="7" t="n">
        <v>500000</v>
      </c>
    </row>
    <row r="25" spans="1:3">
      <c r="A25" s="4" t="s">
        <v>511</v>
      </c>
    </row>
    <row r="26" spans="1:3">
      <c r="A26" s="3" t="s">
        <v>584</v>
      </c>
    </row>
    <row r="27" spans="1:3">
      <c r="A27" s="4" t="s">
        <v>599</v>
      </c>
      <c r="B27" s="4" t="s">
        <v>600</v>
      </c>
    </row>
    <row r="28" spans="1:3">
      <c r="A28" s="4" t="s">
        <v>513</v>
      </c>
    </row>
    <row r="29" spans="1:3">
      <c r="A29" s="3" t="s">
        <v>584</v>
      </c>
    </row>
    <row r="30" spans="1:3">
      <c r="A30" s="4" t="s">
        <v>599</v>
      </c>
      <c r="B30" s="4" t="s">
        <v>601</v>
      </c>
    </row>
    <row r="31" spans="1:3">
      <c r="A31" s="4" t="s">
        <v>515</v>
      </c>
    </row>
    <row r="32" spans="1:3">
      <c r="A32" s="3" t="s">
        <v>584</v>
      </c>
    </row>
    <row r="33" spans="1:3">
      <c r="A33" s="4" t="s">
        <v>602</v>
      </c>
      <c r="B33" s="7" t="n">
        <v>69000000</v>
      </c>
      <c r="C33" s="7" t="n">
        <v>663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25"/>
    <col customWidth="1" max="3" min="3" width="25"/>
  </cols>
  <sheetData>
    <row r="1" spans="1:3">
      <c r="A1" s="1" t="s">
        <v>603</v>
      </c>
      <c r="B1" s="2" t="s">
        <v>604</v>
      </c>
      <c r="C1" s="2" t="s">
        <v>583</v>
      </c>
    </row>
    <row r="2" spans="1:3">
      <c r="A2" s="3" t="s">
        <v>605</v>
      </c>
    </row>
    <row r="3" spans="1:3">
      <c r="A3" s="4" t="s">
        <v>606</v>
      </c>
      <c r="B3" s="7" t="n">
        <v>404000</v>
      </c>
      <c r="C3" s="7" t="n">
        <v>486000</v>
      </c>
    </row>
    <row r="4" spans="1:3">
      <c r="A4" s="4" t="s">
        <v>592</v>
      </c>
    </row>
    <row r="5" spans="1:3">
      <c r="A5" s="3" t="s">
        <v>605</v>
      </c>
    </row>
    <row r="6" spans="1:3">
      <c r="A6" s="4" t="s">
        <v>607</v>
      </c>
      <c r="B6" s="5" t="n">
        <v>2</v>
      </c>
      <c r="C6" s="5" t="n">
        <v>2</v>
      </c>
    </row>
    <row r="7" spans="1:3">
      <c r="A7" s="4" t="s">
        <v>608</v>
      </c>
    </row>
    <row r="8" spans="1:3">
      <c r="A8" s="3" t="s">
        <v>605</v>
      </c>
    </row>
    <row r="9" spans="1:3">
      <c r="A9" s="4" t="s">
        <v>609</v>
      </c>
      <c r="B9" s="7" t="n">
        <v>1100000</v>
      </c>
    </row>
    <row r="10" spans="1:3">
      <c r="A10" s="4" t="s">
        <v>594</v>
      </c>
    </row>
    <row r="11" spans="1:3">
      <c r="A11" s="3" t="s">
        <v>605</v>
      </c>
    </row>
    <row r="12" spans="1:3">
      <c r="A12" s="4" t="s">
        <v>607</v>
      </c>
      <c r="B12" s="5" t="n">
        <v>1</v>
      </c>
      <c r="C12" s="5" t="n">
        <v>1</v>
      </c>
    </row>
    <row r="13" spans="1:3">
      <c r="A13" s="4" t="s">
        <v>610</v>
      </c>
    </row>
    <row r="14" spans="1:3">
      <c r="A14" s="3" t="s">
        <v>605</v>
      </c>
    </row>
    <row r="15" spans="1:3">
      <c r="A15" s="4" t="s">
        <v>609</v>
      </c>
      <c r="B15" s="7" t="n">
        <v>53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11</v>
      </c>
      <c r="B1" s="2" t="s">
        <v>1</v>
      </c>
    </row>
    <row r="2" spans="1:3">
      <c r="B2" s="2" t="s">
        <v>2</v>
      </c>
      <c r="C2" s="2" t="s">
        <v>39</v>
      </c>
    </row>
    <row r="3" spans="1:3">
      <c r="A3" s="3" t="s">
        <v>612</v>
      </c>
    </row>
    <row r="4" spans="1:3">
      <c r="A4" s="4" t="s">
        <v>613</v>
      </c>
      <c r="B4" s="7" t="n">
        <v>21356</v>
      </c>
      <c r="C4" s="7" t="n">
        <v>19176</v>
      </c>
    </row>
    <row r="5" spans="1:3">
      <c r="A5" s="4" t="s">
        <v>614</v>
      </c>
      <c r="B5" s="5" t="n">
        <v>-11468</v>
      </c>
      <c r="C5" s="5" t="n">
        <v>-11447</v>
      </c>
    </row>
    <row r="6" spans="1:3">
      <c r="A6" s="4" t="s">
        <v>615</v>
      </c>
      <c r="B6" s="5" t="n">
        <v>42</v>
      </c>
      <c r="C6" s="5" t="n">
        <v>65</v>
      </c>
    </row>
    <row r="7" spans="1:3">
      <c r="A7" s="4" t="s">
        <v>616</v>
      </c>
      <c r="B7" s="5" t="n">
        <v>9930</v>
      </c>
      <c r="C7" s="5" t="n">
        <v>7794</v>
      </c>
    </row>
    <row r="8" spans="1:3">
      <c r="A8" s="4" t="s">
        <v>617</v>
      </c>
    </row>
    <row r="9" spans="1:3">
      <c r="A9" s="3" t="s">
        <v>612</v>
      </c>
    </row>
    <row r="10" spans="1:3">
      <c r="A10" s="4" t="s">
        <v>613</v>
      </c>
      <c r="B10" s="7" t="n">
        <v>2402</v>
      </c>
      <c r="C10" s="5" t="n">
        <v>3152</v>
      </c>
    </row>
    <row r="11" spans="1:3">
      <c r="A11" s="4" t="s">
        <v>618</v>
      </c>
      <c r="B11" s="4" t="s">
        <v>619</v>
      </c>
    </row>
    <row r="12" spans="1:3">
      <c r="A12" s="4" t="s">
        <v>620</v>
      </c>
    </row>
    <row r="13" spans="1:3">
      <c r="A13" s="3" t="s">
        <v>612</v>
      </c>
    </row>
    <row r="14" spans="1:3">
      <c r="A14" s="4" t="s">
        <v>613</v>
      </c>
      <c r="B14" s="7" t="n">
        <v>10322</v>
      </c>
      <c r="C14" s="5" t="n">
        <v>10475</v>
      </c>
    </row>
    <row r="15" spans="1:3">
      <c r="A15" s="4" t="s">
        <v>621</v>
      </c>
    </row>
    <row r="16" spans="1:3">
      <c r="A16" s="3" t="s">
        <v>612</v>
      </c>
    </row>
    <row r="17" spans="1:3">
      <c r="A17" s="4" t="s">
        <v>613</v>
      </c>
      <c r="B17" s="5" t="n">
        <v>893</v>
      </c>
      <c r="C17" s="5" t="n">
        <v>871</v>
      </c>
    </row>
    <row r="18" spans="1:3">
      <c r="A18" s="4" t="s">
        <v>622</v>
      </c>
    </row>
    <row r="19" spans="1:3">
      <c r="A19" s="3" t="s">
        <v>612</v>
      </c>
    </row>
    <row r="20" spans="1:3">
      <c r="A20" s="4" t="s">
        <v>613</v>
      </c>
      <c r="B20" s="5" t="n">
        <v>3050</v>
      </c>
      <c r="C20" s="5" t="n">
        <v>0</v>
      </c>
    </row>
    <row r="21" spans="1:3">
      <c r="A21" s="4" t="s">
        <v>623</v>
      </c>
    </row>
    <row r="22" spans="1:3">
      <c r="A22" s="3" t="s">
        <v>612</v>
      </c>
    </row>
    <row r="23" spans="1:3">
      <c r="A23" s="4" t="s">
        <v>613</v>
      </c>
      <c r="B23" s="7" t="n">
        <v>4689</v>
      </c>
      <c r="C23" s="7" t="n">
        <v>4678</v>
      </c>
    </row>
    <row r="24" spans="1:3">
      <c r="A24" s="4" t="s">
        <v>624</v>
      </c>
    </row>
    <row r="25" spans="1:3">
      <c r="A25" s="3" t="s">
        <v>612</v>
      </c>
    </row>
    <row r="26" spans="1:3">
      <c r="A26" s="4" t="s">
        <v>618</v>
      </c>
      <c r="B26" s="4" t="s">
        <v>619</v>
      </c>
    </row>
    <row r="27" spans="1:3">
      <c r="A27" s="4" t="s">
        <v>625</v>
      </c>
    </row>
    <row r="28" spans="1:3">
      <c r="A28" s="3" t="s">
        <v>612</v>
      </c>
    </row>
    <row r="29" spans="1:3">
      <c r="A29" s="4" t="s">
        <v>618</v>
      </c>
      <c r="B29" s="4" t="s">
        <v>626</v>
      </c>
    </row>
    <row r="30" spans="1:3">
      <c r="A30" s="4" t="s">
        <v>627</v>
      </c>
    </row>
    <row r="31" spans="1:3">
      <c r="A31" s="3" t="s">
        <v>612</v>
      </c>
    </row>
    <row r="32" spans="1:3">
      <c r="A32" s="4" t="s">
        <v>618</v>
      </c>
      <c r="B32" s="4" t="s">
        <v>626</v>
      </c>
    </row>
    <row r="33" spans="1:3">
      <c r="A33" s="4" t="s">
        <v>628</v>
      </c>
    </row>
    <row r="34" spans="1:3">
      <c r="A34" s="3" t="s">
        <v>612</v>
      </c>
    </row>
    <row r="35" spans="1:3">
      <c r="A35" s="4" t="s">
        <v>618</v>
      </c>
      <c r="B35" s="4" t="s">
        <v>629</v>
      </c>
    </row>
    <row r="36" spans="1:3">
      <c r="A36" s="4" t="s">
        <v>630</v>
      </c>
    </row>
    <row r="37" spans="1:3">
      <c r="A37" s="3" t="s">
        <v>612</v>
      </c>
    </row>
    <row r="38" spans="1:3">
      <c r="A38" s="4" t="s">
        <v>618</v>
      </c>
      <c r="B38" s="4" t="s">
        <v>631</v>
      </c>
    </row>
    <row r="39" spans="1:3">
      <c r="A39" s="4" t="s">
        <v>632</v>
      </c>
    </row>
    <row r="40" spans="1:3">
      <c r="A40" s="3" t="s">
        <v>612</v>
      </c>
    </row>
    <row r="41" spans="1:3">
      <c r="A41" s="4" t="s">
        <v>618</v>
      </c>
      <c r="B41" s="4" t="s">
        <v>601</v>
      </c>
    </row>
    <row r="42" spans="1:3">
      <c r="A42" s="4" t="s">
        <v>633</v>
      </c>
    </row>
    <row r="43" spans="1:3">
      <c r="A43" s="3" t="s">
        <v>612</v>
      </c>
    </row>
    <row r="44" spans="1:3">
      <c r="A44" s="4" t="s">
        <v>618</v>
      </c>
      <c r="B44" s="4" t="s">
        <v>634</v>
      </c>
    </row>
    <row r="45" spans="1:3">
      <c r="A45" s="4" t="s">
        <v>635</v>
      </c>
    </row>
    <row r="46" spans="1:3">
      <c r="A46" s="3" t="s">
        <v>612</v>
      </c>
    </row>
    <row r="47" spans="1:3">
      <c r="A47" s="4" t="s">
        <v>618</v>
      </c>
      <c r="B47" s="4" t="s">
        <v>61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1</v>
      </c>
    </row>
    <row r="2" spans="1:2">
      <c r="B2" s="2" t="s">
        <v>637</v>
      </c>
    </row>
    <row r="3" spans="1:2">
      <c r="A3" s="3" t="s">
        <v>243</v>
      </c>
    </row>
    <row r="4" spans="1:2">
      <c r="A4" s="4" t="s">
        <v>638</v>
      </c>
      <c r="B4" s="7" t="n">
        <v>372</v>
      </c>
    </row>
    <row r="5" spans="1:2">
      <c r="A5" s="4" t="s">
        <v>639</v>
      </c>
      <c r="B5" s="5" t="n">
        <v>50</v>
      </c>
    </row>
    <row r="6" spans="1:2">
      <c r="A6" s="4" t="s">
        <v>640</v>
      </c>
      <c r="B6" s="7" t="n">
        <v>4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2</v>
      </c>
      <c r="C2" s="2" t="s">
        <v>39</v>
      </c>
    </row>
    <row r="3" spans="1:3">
      <c r="A3" s="3" t="s">
        <v>164</v>
      </c>
    </row>
    <row r="4" spans="1:3">
      <c r="A4" s="4" t="s">
        <v>165</v>
      </c>
      <c r="B4" s="5" t="n">
        <v>147098</v>
      </c>
      <c r="C4" s="5" t="n">
        <v>13482</v>
      </c>
    </row>
    <row r="5" spans="1:3">
      <c r="A5" s="4" t="s">
        <v>129</v>
      </c>
      <c r="B5" s="8" t="n">
        <v>0.88</v>
      </c>
      <c r="C5" s="8" t="n">
        <v>0.88</v>
      </c>
    </row>
    <row r="6" spans="1:3">
      <c r="A6" s="4" t="s">
        <v>166</v>
      </c>
      <c r="B6" s="5" t="n">
        <v>18914</v>
      </c>
      <c r="C6" s="5" t="n">
        <v>355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641</v>
      </c>
      <c r="B1" s="2" t="s">
        <v>2</v>
      </c>
    </row>
    <row r="2" spans="1:2">
      <c r="A2" s="3" t="s">
        <v>243</v>
      </c>
    </row>
    <row r="3" spans="1:2">
      <c r="A3" s="4" t="s">
        <v>642</v>
      </c>
      <c r="B3" s="4" t="s">
        <v>643</v>
      </c>
    </row>
    <row r="4" spans="1:2">
      <c r="A4" s="4" t="s">
        <v>644</v>
      </c>
      <c r="B4" s="4" t="s">
        <v>6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637</v>
      </c>
    </row>
    <row r="2" spans="1:2">
      <c r="A2" s="3" t="s">
        <v>647</v>
      </c>
    </row>
    <row r="3" spans="1:2">
      <c r="A3" s="4" t="s">
        <v>648</v>
      </c>
      <c r="B3" s="7" t="n">
        <v>361</v>
      </c>
    </row>
    <row r="4" spans="1:2">
      <c r="A4" s="4" t="s">
        <v>649</v>
      </c>
      <c r="B4" s="5" t="n">
        <v>358</v>
      </c>
    </row>
    <row r="5" spans="1:2">
      <c r="A5" s="4" t="s">
        <v>650</v>
      </c>
      <c r="B5" s="5" t="n">
        <v>359</v>
      </c>
    </row>
    <row r="6" spans="1:2">
      <c r="A6" s="4" t="s">
        <v>651</v>
      </c>
      <c r="B6" s="5" t="n">
        <v>361</v>
      </c>
    </row>
    <row r="7" spans="1:2">
      <c r="A7" s="4" t="s">
        <v>652</v>
      </c>
      <c r="B7" s="5" t="n">
        <v>362</v>
      </c>
    </row>
    <row r="8" spans="1:2">
      <c r="A8" s="4" t="s">
        <v>653</v>
      </c>
      <c r="B8" s="5" t="n">
        <v>1719</v>
      </c>
    </row>
    <row r="9" spans="1:2">
      <c r="A9" s="4" t="s">
        <v>654</v>
      </c>
      <c r="B9" s="5" t="n">
        <v>3520</v>
      </c>
    </row>
    <row r="10" spans="1:2">
      <c r="A10" s="4" t="s">
        <v>655</v>
      </c>
      <c r="B10" s="5" t="n">
        <v>-428</v>
      </c>
    </row>
    <row r="11" spans="1:2">
      <c r="A11" s="4" t="s">
        <v>656</v>
      </c>
      <c r="B11" s="7" t="n">
        <v>30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30"/>
    <col customWidth="1" max="3" min="3" width="21"/>
  </cols>
  <sheetData>
    <row r="1" spans="1:3">
      <c r="A1" s="1" t="s">
        <v>657</v>
      </c>
      <c r="B1" s="2" t="s">
        <v>1</v>
      </c>
    </row>
    <row r="2" spans="1:3">
      <c r="B2" s="2" t="s">
        <v>658</v>
      </c>
      <c r="C2" s="2" t="s">
        <v>480</v>
      </c>
    </row>
    <row r="3" spans="1:3">
      <c r="A3" s="3" t="s">
        <v>659</v>
      </c>
    </row>
    <row r="4" spans="1:3">
      <c r="A4" s="4" t="s">
        <v>660</v>
      </c>
      <c r="B4" s="7" t="n">
        <v>1100000</v>
      </c>
      <c r="C4" s="7" t="n">
        <v>771000</v>
      </c>
    </row>
    <row r="5" spans="1:3">
      <c r="A5" s="4" t="s">
        <v>661</v>
      </c>
      <c r="B5" s="5" t="n">
        <v>4</v>
      </c>
    </row>
    <row r="6" spans="1:3">
      <c r="A6" s="4" t="s">
        <v>662</v>
      </c>
      <c r="B6" s="7" t="n">
        <v>3092000</v>
      </c>
      <c r="C6" s="7" t="n">
        <v>0</v>
      </c>
    </row>
    <row r="7" spans="1:3">
      <c r="A7" s="4" t="s">
        <v>663</v>
      </c>
    </row>
    <row r="8" spans="1:3">
      <c r="A8" s="3" t="s">
        <v>659</v>
      </c>
    </row>
    <row r="9" spans="1:3">
      <c r="A9" s="4" t="s">
        <v>453</v>
      </c>
      <c r="B9" s="5" t="n">
        <v>3400000</v>
      </c>
    </row>
    <row r="10" spans="1:3">
      <c r="A10" s="4" t="s">
        <v>662</v>
      </c>
      <c r="B10" s="7" t="n">
        <v>34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64</v>
      </c>
      <c r="B1" s="2" t="s">
        <v>2</v>
      </c>
      <c r="C1" s="2" t="s">
        <v>39</v>
      </c>
    </row>
    <row r="2" spans="1:3">
      <c r="A2" s="3" t="s">
        <v>98</v>
      </c>
    </row>
    <row r="3" spans="1:3">
      <c r="A3" s="4" t="s">
        <v>665</v>
      </c>
      <c r="B3" s="7" t="n">
        <v>127168</v>
      </c>
      <c r="C3" s="7" t="n">
        <v>135708</v>
      </c>
    </row>
    <row r="4" spans="1:3">
      <c r="A4" s="4" t="s">
        <v>666</v>
      </c>
      <c r="B4" s="5" t="n">
        <v>111428</v>
      </c>
      <c r="C4" s="5" t="n">
        <v>100163</v>
      </c>
    </row>
    <row r="5" spans="1:3">
      <c r="A5" s="4" t="s">
        <v>667</v>
      </c>
      <c r="B5" s="5" t="n">
        <v>144120</v>
      </c>
      <c r="C5" s="5" t="n">
        <v>147695</v>
      </c>
    </row>
    <row r="6" spans="1:3">
      <c r="A6" s="4" t="s">
        <v>668</v>
      </c>
      <c r="B6" s="5" t="n">
        <v>106576</v>
      </c>
      <c r="C6" s="5" t="n">
        <v>87611</v>
      </c>
    </row>
    <row r="7" spans="1:3">
      <c r="A7" s="4" t="s">
        <v>669</v>
      </c>
      <c r="B7" s="5" t="n">
        <v>245114</v>
      </c>
      <c r="C7" s="5" t="n">
        <v>246697</v>
      </c>
    </row>
    <row r="8" spans="1:3">
      <c r="A8" s="4" t="s">
        <v>61</v>
      </c>
      <c r="B8" s="7" t="n">
        <v>734406</v>
      </c>
      <c r="C8" s="7" t="n">
        <v>71787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9</v>
      </c>
    </row>
    <row r="2" spans="1:3">
      <c r="A2" s="3" t="s">
        <v>98</v>
      </c>
    </row>
    <row r="3" spans="1:3">
      <c r="A3" s="4" t="s">
        <v>671</v>
      </c>
      <c r="B3" s="7" t="n">
        <v>127643</v>
      </c>
    </row>
    <row r="4" spans="1:3">
      <c r="A4" s="4" t="s">
        <v>672</v>
      </c>
      <c r="B4" s="5" t="n">
        <v>35141</v>
      </c>
    </row>
    <row r="5" spans="1:3">
      <c r="A5" s="4" t="s">
        <v>673</v>
      </c>
      <c r="B5" s="5" t="n">
        <v>33932</v>
      </c>
    </row>
    <row r="6" spans="1:3">
      <c r="A6" s="4" t="s">
        <v>674</v>
      </c>
      <c r="B6" s="5" t="n">
        <v>32356</v>
      </c>
    </row>
    <row r="7" spans="1:3">
      <c r="A7" s="4" t="s">
        <v>675</v>
      </c>
      <c r="B7" s="5" t="n">
        <v>9271</v>
      </c>
    </row>
    <row r="8" spans="1:3">
      <c r="A8" s="4" t="s">
        <v>676</v>
      </c>
      <c r="B8" s="5" t="n">
        <v>6771</v>
      </c>
    </row>
    <row r="9" spans="1:3">
      <c r="A9" s="4" t="s">
        <v>150</v>
      </c>
      <c r="B9" s="7" t="n">
        <v>245114</v>
      </c>
      <c r="C9" s="7" t="n">
        <v>2466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637</v>
      </c>
    </row>
    <row r="2" spans="1:2">
      <c r="A2" s="3" t="s">
        <v>98</v>
      </c>
    </row>
    <row r="3" spans="1:2">
      <c r="A3" s="4" t="s">
        <v>678</v>
      </c>
      <c r="B3" s="7" t="n">
        <v>24941</v>
      </c>
    </row>
    <row r="4" spans="1:2">
      <c r="A4" s="4" t="s">
        <v>679</v>
      </c>
      <c r="B4" s="5" t="n">
        <v>15548</v>
      </c>
    </row>
    <row r="5" spans="1:2">
      <c r="A5" s="4" t="s">
        <v>680</v>
      </c>
      <c r="B5" s="5" t="n">
        <v>21926</v>
      </c>
    </row>
    <row r="6" spans="1:2">
      <c r="A6" s="4" t="s">
        <v>681</v>
      </c>
      <c r="B6" s="5" t="n">
        <v>50263</v>
      </c>
    </row>
    <row r="7" spans="1:2">
      <c r="A7" s="4" t="s">
        <v>150</v>
      </c>
      <c r="B7" s="7" t="n">
        <v>1126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2</v>
      </c>
      <c r="B1" s="2" t="s">
        <v>2</v>
      </c>
      <c r="C1" s="2" t="s">
        <v>39</v>
      </c>
    </row>
    <row r="2" spans="1:3">
      <c r="A2" s="3" t="s">
        <v>98</v>
      </c>
    </row>
    <row r="3" spans="1:3">
      <c r="A3" s="4" t="s">
        <v>683</v>
      </c>
      <c r="B3" s="7" t="n">
        <v>46</v>
      </c>
      <c r="C3" s="6" t="n">
        <v>35.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84</v>
      </c>
      <c r="B1" s="2" t="s">
        <v>1</v>
      </c>
    </row>
    <row r="2" spans="1:3">
      <c r="B2" s="2" t="s">
        <v>2</v>
      </c>
      <c r="C2" s="2" t="s">
        <v>39</v>
      </c>
    </row>
    <row r="3" spans="1:3">
      <c r="A3" s="3" t="s">
        <v>246</v>
      </c>
    </row>
    <row r="4" spans="1:3">
      <c r="A4" s="4" t="s">
        <v>685</v>
      </c>
      <c r="B4" s="7" t="n">
        <v>0</v>
      </c>
      <c r="C4" s="7" t="n">
        <v>4524</v>
      </c>
    </row>
    <row r="5" spans="1:3">
      <c r="A5" s="4" t="s">
        <v>686</v>
      </c>
      <c r="B5" s="5" t="n">
        <v>1698</v>
      </c>
      <c r="C5" s="5" t="n">
        <v>12696</v>
      </c>
    </row>
    <row r="6" spans="1:3">
      <c r="A6" s="4" t="s">
        <v>687</v>
      </c>
      <c r="B6" s="7" t="n">
        <v>11339</v>
      </c>
      <c r="C6" s="7" t="n">
        <v>51500</v>
      </c>
    </row>
    <row r="7" spans="1:3">
      <c r="A7" s="4" t="s">
        <v>688</v>
      </c>
      <c r="B7" s="4" t="s">
        <v>689</v>
      </c>
      <c r="C7" s="4" t="s">
        <v>690</v>
      </c>
    </row>
    <row r="8" spans="1:3">
      <c r="A8" s="4" t="s">
        <v>691</v>
      </c>
      <c r="B8" s="4" t="s">
        <v>692</v>
      </c>
      <c r="C8" s="4" t="s">
        <v>69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9</v>
      </c>
    </row>
    <row r="3" spans="1:3">
      <c r="A3" s="3" t="s">
        <v>695</v>
      </c>
    </row>
    <row r="4" spans="1:3">
      <c r="A4" s="4" t="s">
        <v>696</v>
      </c>
      <c r="B4" s="4" t="s">
        <v>645</v>
      </c>
    </row>
    <row r="5" spans="1:3">
      <c r="A5" s="4" t="s">
        <v>697</v>
      </c>
      <c r="B5" s="7" t="n">
        <v>3092</v>
      </c>
      <c r="C5" s="7" t="n">
        <v>0</v>
      </c>
    </row>
    <row r="6" spans="1:3">
      <c r="A6" s="4" t="s">
        <v>698</v>
      </c>
      <c r="B6" s="7" t="n">
        <v>99098</v>
      </c>
      <c r="C6" s="5" t="n">
        <v>104963</v>
      </c>
    </row>
    <row r="7" spans="1:3">
      <c r="A7" s="4" t="s">
        <v>699</v>
      </c>
    </row>
    <row r="8" spans="1:3">
      <c r="A8" s="3" t="s">
        <v>695</v>
      </c>
    </row>
    <row r="9" spans="1:3">
      <c r="A9" s="4" t="s">
        <v>700</v>
      </c>
      <c r="B9" s="4" t="s">
        <v>701</v>
      </c>
    </row>
    <row r="10" spans="1:3">
      <c r="A10" s="4" t="s">
        <v>702</v>
      </c>
      <c r="B10" s="4" t="s">
        <v>703</v>
      </c>
    </row>
    <row r="11" spans="1:3">
      <c r="A11" s="4" t="s">
        <v>698</v>
      </c>
      <c r="B11" s="7" t="n">
        <v>0</v>
      </c>
      <c r="C11" s="5" t="n">
        <v>125</v>
      </c>
    </row>
    <row r="12" spans="1:3">
      <c r="A12" s="4" t="s">
        <v>704</v>
      </c>
    </row>
    <row r="13" spans="1:3">
      <c r="A13" s="3" t="s">
        <v>695</v>
      </c>
    </row>
    <row r="14" spans="1:3">
      <c r="A14" s="4" t="s">
        <v>700</v>
      </c>
      <c r="B14" s="4" t="s">
        <v>705</v>
      </c>
    </row>
    <row r="15" spans="1:3">
      <c r="A15" s="4" t="s">
        <v>702</v>
      </c>
      <c r="B15" s="4" t="s">
        <v>706</v>
      </c>
    </row>
    <row r="16" spans="1:3">
      <c r="A16" s="4" t="s">
        <v>698</v>
      </c>
      <c r="B16" s="7" t="n">
        <v>0</v>
      </c>
      <c r="C16" s="5" t="n">
        <v>1805</v>
      </c>
    </row>
    <row r="17" spans="1:3">
      <c r="A17" s="4" t="s">
        <v>707</v>
      </c>
    </row>
    <row r="18" spans="1:3">
      <c r="A18" s="3" t="s">
        <v>695</v>
      </c>
    </row>
    <row r="19" spans="1:3">
      <c r="A19" s="4" t="s">
        <v>700</v>
      </c>
      <c r="B19" s="4" t="s">
        <v>708</v>
      </c>
    </row>
    <row r="20" spans="1:3">
      <c r="A20" s="4" t="s">
        <v>702</v>
      </c>
      <c r="B20" s="4" t="s">
        <v>709</v>
      </c>
    </row>
    <row r="21" spans="1:3">
      <c r="A21" s="4" t="s">
        <v>698</v>
      </c>
      <c r="B21" s="7" t="n">
        <v>0</v>
      </c>
      <c r="C21" s="5" t="n">
        <v>6438</v>
      </c>
    </row>
    <row r="22" spans="1:3">
      <c r="A22" s="4" t="s">
        <v>710</v>
      </c>
    </row>
    <row r="23" spans="1:3">
      <c r="A23" s="3" t="s">
        <v>695</v>
      </c>
    </row>
    <row r="24" spans="1:3">
      <c r="A24" s="4" t="s">
        <v>700</v>
      </c>
      <c r="B24" s="4" t="s">
        <v>711</v>
      </c>
    </row>
    <row r="25" spans="1:3">
      <c r="A25" s="4" t="s">
        <v>702</v>
      </c>
      <c r="B25" s="4" t="s">
        <v>712</v>
      </c>
    </row>
    <row r="26" spans="1:3">
      <c r="A26" s="4" t="s">
        <v>698</v>
      </c>
      <c r="B26" s="7" t="n">
        <v>0</v>
      </c>
      <c r="C26" s="5" t="n">
        <v>3151</v>
      </c>
    </row>
    <row r="27" spans="1:3">
      <c r="A27" s="4" t="s">
        <v>713</v>
      </c>
    </row>
    <row r="28" spans="1:3">
      <c r="A28" s="3" t="s">
        <v>695</v>
      </c>
    </row>
    <row r="29" spans="1:3">
      <c r="A29" s="4" t="s">
        <v>700</v>
      </c>
      <c r="B29" s="4" t="s">
        <v>714</v>
      </c>
    </row>
    <row r="30" spans="1:3">
      <c r="A30" s="4" t="s">
        <v>702</v>
      </c>
      <c r="B30" s="4" t="s">
        <v>715</v>
      </c>
    </row>
    <row r="31" spans="1:3">
      <c r="A31" s="4" t="s">
        <v>698</v>
      </c>
      <c r="B31" s="7" t="n">
        <v>5794</v>
      </c>
      <c r="C31" s="5" t="n">
        <v>5794</v>
      </c>
    </row>
    <row r="32" spans="1:3">
      <c r="A32" s="4" t="s">
        <v>716</v>
      </c>
    </row>
    <row r="33" spans="1:3">
      <c r="A33" s="3" t="s">
        <v>695</v>
      </c>
    </row>
    <row r="34" spans="1:3">
      <c r="A34" s="4" t="s">
        <v>700</v>
      </c>
      <c r="B34" s="4" t="s">
        <v>717</v>
      </c>
    </row>
    <row r="35" spans="1:3">
      <c r="A35" s="4" t="s">
        <v>702</v>
      </c>
      <c r="B35" s="4" t="s">
        <v>718</v>
      </c>
    </row>
    <row r="36" spans="1:3">
      <c r="A36" s="4" t="s">
        <v>698</v>
      </c>
      <c r="B36" s="7" t="n">
        <v>1278</v>
      </c>
      <c r="C36" s="5" t="n">
        <v>6309</v>
      </c>
    </row>
    <row r="37" spans="1:3">
      <c r="A37" s="4" t="s">
        <v>719</v>
      </c>
    </row>
    <row r="38" spans="1:3">
      <c r="A38" s="3" t="s">
        <v>695</v>
      </c>
    </row>
    <row r="39" spans="1:3">
      <c r="A39" s="4" t="s">
        <v>700</v>
      </c>
      <c r="B39" s="4" t="s">
        <v>720</v>
      </c>
    </row>
    <row r="40" spans="1:3">
      <c r="A40" s="4" t="s">
        <v>702</v>
      </c>
      <c r="B40" s="4" t="s">
        <v>712</v>
      </c>
    </row>
    <row r="41" spans="1:3">
      <c r="A41" s="4" t="s">
        <v>698</v>
      </c>
      <c r="B41" s="7" t="n">
        <v>1822</v>
      </c>
      <c r="C41" s="5" t="n">
        <v>1822</v>
      </c>
    </row>
    <row r="42" spans="1:3">
      <c r="A42" s="4" t="s">
        <v>721</v>
      </c>
    </row>
    <row r="43" spans="1:3">
      <c r="A43" s="3" t="s">
        <v>695</v>
      </c>
    </row>
    <row r="44" spans="1:3">
      <c r="A44" s="4" t="s">
        <v>700</v>
      </c>
      <c r="B44" s="4" t="s">
        <v>722</v>
      </c>
    </row>
    <row r="45" spans="1:3">
      <c r="A45" s="4" t="s">
        <v>702</v>
      </c>
      <c r="B45" s="4" t="s">
        <v>706</v>
      </c>
    </row>
    <row r="46" spans="1:3">
      <c r="A46" s="4" t="s">
        <v>698</v>
      </c>
      <c r="B46" s="7" t="n">
        <v>5635</v>
      </c>
      <c r="C46" s="5" t="n">
        <v>5635</v>
      </c>
    </row>
    <row r="47" spans="1:3">
      <c r="A47" s="4" t="s">
        <v>723</v>
      </c>
    </row>
    <row r="48" spans="1:3">
      <c r="A48" s="3" t="s">
        <v>695</v>
      </c>
    </row>
    <row r="49" spans="1:3">
      <c r="A49" s="4" t="s">
        <v>700</v>
      </c>
      <c r="B49" s="4" t="s">
        <v>724</v>
      </c>
    </row>
    <row r="50" spans="1:3">
      <c r="A50" s="4" t="s">
        <v>702</v>
      </c>
      <c r="B50" s="4" t="s">
        <v>725</v>
      </c>
    </row>
    <row r="51" spans="1:3">
      <c r="A51" s="4" t="s">
        <v>698</v>
      </c>
      <c r="B51" s="7" t="n">
        <v>4204</v>
      </c>
      <c r="C51" s="5" t="n">
        <v>9726</v>
      </c>
    </row>
    <row r="52" spans="1:3">
      <c r="A52" s="4" t="s">
        <v>726</v>
      </c>
    </row>
    <row r="53" spans="1:3">
      <c r="A53" s="3" t="s">
        <v>695</v>
      </c>
    </row>
    <row r="54" spans="1:3">
      <c r="A54" s="4" t="s">
        <v>700</v>
      </c>
      <c r="B54" s="4" t="s">
        <v>727</v>
      </c>
    </row>
    <row r="55" spans="1:3">
      <c r="A55" s="4" t="s">
        <v>702</v>
      </c>
      <c r="B55" s="4" t="s">
        <v>728</v>
      </c>
    </row>
    <row r="56" spans="1:3">
      <c r="A56" s="4" t="s">
        <v>698</v>
      </c>
      <c r="B56" s="7" t="n">
        <v>3500</v>
      </c>
      <c r="C56" s="5" t="n">
        <v>3500</v>
      </c>
    </row>
    <row r="57" spans="1:3">
      <c r="A57" s="4" t="s">
        <v>729</v>
      </c>
    </row>
    <row r="58" spans="1:3">
      <c r="A58" s="3" t="s">
        <v>695</v>
      </c>
    </row>
    <row r="59" spans="1:3">
      <c r="A59" s="4" t="s">
        <v>700</v>
      </c>
      <c r="B59" s="4" t="s">
        <v>730</v>
      </c>
    </row>
    <row r="60" spans="1:3">
      <c r="A60" s="4" t="s">
        <v>702</v>
      </c>
      <c r="B60" s="4" t="s">
        <v>731</v>
      </c>
    </row>
    <row r="61" spans="1:3">
      <c r="A61" s="4" t="s">
        <v>698</v>
      </c>
      <c r="B61" s="7" t="n">
        <v>4000</v>
      </c>
      <c r="C61" s="5" t="n">
        <v>4000</v>
      </c>
    </row>
    <row r="62" spans="1:3">
      <c r="A62" s="4" t="s">
        <v>732</v>
      </c>
    </row>
    <row r="63" spans="1:3">
      <c r="A63" s="3" t="s">
        <v>695</v>
      </c>
    </row>
    <row r="64" spans="1:3">
      <c r="A64" s="4" t="s">
        <v>700</v>
      </c>
      <c r="B64" s="4" t="s">
        <v>733</v>
      </c>
    </row>
    <row r="65" spans="1:3">
      <c r="A65" s="4" t="s">
        <v>702</v>
      </c>
      <c r="B65" s="4" t="s">
        <v>734</v>
      </c>
    </row>
    <row r="66" spans="1:3">
      <c r="A66" s="4" t="s">
        <v>698</v>
      </c>
      <c r="B66" s="7" t="n">
        <v>3365</v>
      </c>
      <c r="C66" s="5" t="n">
        <v>3365</v>
      </c>
    </row>
    <row r="67" spans="1:3">
      <c r="A67" s="4" t="s">
        <v>735</v>
      </c>
    </row>
    <row r="68" spans="1:3">
      <c r="A68" s="3" t="s">
        <v>695</v>
      </c>
    </row>
    <row r="69" spans="1:3">
      <c r="A69" s="4" t="s">
        <v>700</v>
      </c>
      <c r="B69" s="4" t="s">
        <v>736</v>
      </c>
    </row>
    <row r="70" spans="1:3">
      <c r="A70" s="4" t="s">
        <v>702</v>
      </c>
      <c r="B70" s="4" t="s">
        <v>737</v>
      </c>
    </row>
    <row r="71" spans="1:3">
      <c r="A71" s="4" t="s">
        <v>698</v>
      </c>
      <c r="B71" s="7" t="n">
        <v>4421</v>
      </c>
      <c r="C71" s="5" t="n">
        <v>7639</v>
      </c>
    </row>
    <row r="72" spans="1:3">
      <c r="A72" s="4" t="s">
        <v>738</v>
      </c>
    </row>
    <row r="73" spans="1:3">
      <c r="A73" s="3" t="s">
        <v>695</v>
      </c>
    </row>
    <row r="74" spans="1:3">
      <c r="A74" s="4" t="s">
        <v>700</v>
      </c>
      <c r="B74" s="4" t="s">
        <v>739</v>
      </c>
    </row>
    <row r="75" spans="1:3">
      <c r="A75" s="4" t="s">
        <v>702</v>
      </c>
      <c r="B75" s="4" t="s">
        <v>740</v>
      </c>
    </row>
    <row r="76" spans="1:3">
      <c r="A76" s="4" t="s">
        <v>698</v>
      </c>
      <c r="B76" s="7" t="n">
        <v>5000</v>
      </c>
      <c r="C76" s="5" t="n">
        <v>0</v>
      </c>
    </row>
    <row r="77" spans="1:3">
      <c r="A77" s="4" t="s">
        <v>741</v>
      </c>
    </row>
    <row r="78" spans="1:3">
      <c r="A78" s="3" t="s">
        <v>695</v>
      </c>
    </row>
    <row r="79" spans="1:3">
      <c r="A79" s="4" t="s">
        <v>700</v>
      </c>
      <c r="B79" s="4" t="s">
        <v>742</v>
      </c>
    </row>
    <row r="80" spans="1:3">
      <c r="A80" s="4" t="s">
        <v>702</v>
      </c>
      <c r="B80" s="4" t="s">
        <v>743</v>
      </c>
    </row>
    <row r="81" spans="1:3">
      <c r="A81" s="4" t="s">
        <v>698</v>
      </c>
      <c r="B81" s="7" t="n">
        <v>1443</v>
      </c>
      <c r="C81" s="5" t="n">
        <v>2289</v>
      </c>
    </row>
    <row r="82" spans="1:3">
      <c r="A82" s="4" t="s">
        <v>744</v>
      </c>
    </row>
    <row r="83" spans="1:3">
      <c r="A83" s="3" t="s">
        <v>695</v>
      </c>
    </row>
    <row r="84" spans="1:3">
      <c r="A84" s="4" t="s">
        <v>700</v>
      </c>
      <c r="B84" s="4" t="s">
        <v>745</v>
      </c>
    </row>
    <row r="85" spans="1:3">
      <c r="A85" s="4" t="s">
        <v>702</v>
      </c>
      <c r="B85" s="4" t="s">
        <v>746</v>
      </c>
    </row>
    <row r="86" spans="1:3">
      <c r="A86" s="4" t="s">
        <v>698</v>
      </c>
      <c r="B86" s="7" t="n">
        <v>5000</v>
      </c>
      <c r="C86" s="5" t="n">
        <v>0</v>
      </c>
    </row>
    <row r="87" spans="1:3">
      <c r="A87" s="4" t="s">
        <v>747</v>
      </c>
    </row>
    <row r="88" spans="1:3">
      <c r="A88" s="3" t="s">
        <v>695</v>
      </c>
    </row>
    <row r="89" spans="1:3">
      <c r="A89" s="4" t="s">
        <v>700</v>
      </c>
      <c r="B89" s="4" t="s">
        <v>748</v>
      </c>
    </row>
    <row r="90" spans="1:3">
      <c r="A90" s="4" t="s">
        <v>702</v>
      </c>
      <c r="B90" s="4" t="s">
        <v>749</v>
      </c>
    </row>
    <row r="91" spans="1:3">
      <c r="A91" s="4" t="s">
        <v>698</v>
      </c>
      <c r="B91" s="7" t="n">
        <v>7363</v>
      </c>
      <c r="C91" s="5" t="n">
        <v>11469</v>
      </c>
    </row>
    <row r="92" spans="1:3">
      <c r="A92" s="4" t="s">
        <v>750</v>
      </c>
    </row>
    <row r="93" spans="1:3">
      <c r="A93" s="3" t="s">
        <v>695</v>
      </c>
    </row>
    <row r="94" spans="1:3">
      <c r="A94" s="4" t="s">
        <v>700</v>
      </c>
      <c r="B94" s="4" t="s">
        <v>751</v>
      </c>
    </row>
    <row r="95" spans="1:3">
      <c r="A95" s="4" t="s">
        <v>702</v>
      </c>
      <c r="B95" s="4" t="s">
        <v>752</v>
      </c>
    </row>
    <row r="96" spans="1:3">
      <c r="A96" s="4" t="s">
        <v>698</v>
      </c>
      <c r="B96" s="7" t="n">
        <v>3000</v>
      </c>
      <c r="C96" s="5" t="n">
        <v>3000</v>
      </c>
    </row>
    <row r="97" spans="1:3">
      <c r="A97" s="4" t="s">
        <v>753</v>
      </c>
    </row>
    <row r="98" spans="1:3">
      <c r="A98" s="3" t="s">
        <v>695</v>
      </c>
    </row>
    <row r="99" spans="1:3">
      <c r="A99" s="4" t="s">
        <v>700</v>
      </c>
      <c r="B99" s="4" t="s">
        <v>754</v>
      </c>
    </row>
    <row r="100" spans="1:3">
      <c r="A100" s="4" t="s">
        <v>702</v>
      </c>
      <c r="B100" s="4" t="s">
        <v>755</v>
      </c>
    </row>
    <row r="101" spans="1:3">
      <c r="A101" s="4" t="s">
        <v>698</v>
      </c>
      <c r="B101" s="7" t="n">
        <v>5000</v>
      </c>
      <c r="C101" s="5" t="n">
        <v>0</v>
      </c>
    </row>
    <row r="102" spans="1:3">
      <c r="A102" s="4" t="s">
        <v>756</v>
      </c>
    </row>
    <row r="103" spans="1:3">
      <c r="A103" s="3" t="s">
        <v>695</v>
      </c>
    </row>
    <row r="104" spans="1:3">
      <c r="A104" s="4" t="s">
        <v>700</v>
      </c>
      <c r="B104" s="4" t="s">
        <v>757</v>
      </c>
    </row>
    <row r="105" spans="1:3">
      <c r="A105" s="4" t="s">
        <v>702</v>
      </c>
      <c r="B105" s="4" t="s">
        <v>758</v>
      </c>
    </row>
    <row r="106" spans="1:3">
      <c r="A106" s="4" t="s">
        <v>698</v>
      </c>
      <c r="B106" s="7" t="n">
        <v>5000</v>
      </c>
      <c r="C106" s="5" t="n">
        <v>0</v>
      </c>
    </row>
    <row r="107" spans="1:3">
      <c r="A107" s="4" t="s">
        <v>759</v>
      </c>
    </row>
    <row r="108" spans="1:3">
      <c r="A108" s="3" t="s">
        <v>695</v>
      </c>
    </row>
    <row r="109" spans="1:3">
      <c r="A109" s="4" t="s">
        <v>700</v>
      </c>
      <c r="B109" s="4" t="s">
        <v>760</v>
      </c>
    </row>
    <row r="110" spans="1:3">
      <c r="A110" s="4" t="s">
        <v>702</v>
      </c>
      <c r="B110" s="4" t="s">
        <v>761</v>
      </c>
    </row>
    <row r="111" spans="1:3">
      <c r="A111" s="4" t="s">
        <v>698</v>
      </c>
      <c r="B111" s="7" t="n">
        <v>5615</v>
      </c>
      <c r="C111" s="5" t="n">
        <v>7587</v>
      </c>
    </row>
    <row r="112" spans="1:3">
      <c r="A112" s="4" t="s">
        <v>762</v>
      </c>
    </row>
    <row r="113" spans="1:3">
      <c r="A113" s="3" t="s">
        <v>695</v>
      </c>
    </row>
    <row r="114" spans="1:3">
      <c r="A114" s="4" t="s">
        <v>700</v>
      </c>
      <c r="B114" s="4" t="s">
        <v>763</v>
      </c>
    </row>
    <row r="115" spans="1:3">
      <c r="A115" s="4" t="s">
        <v>702</v>
      </c>
      <c r="B115" s="4" t="s">
        <v>764</v>
      </c>
    </row>
    <row r="116" spans="1:3">
      <c r="A116" s="4" t="s">
        <v>698</v>
      </c>
      <c r="B116" s="7" t="n">
        <v>3212</v>
      </c>
      <c r="C116" s="5" t="n">
        <v>3212</v>
      </c>
    </row>
    <row r="117" spans="1:3">
      <c r="A117" s="4" t="s">
        <v>765</v>
      </c>
    </row>
    <row r="118" spans="1:3">
      <c r="A118" s="3" t="s">
        <v>695</v>
      </c>
    </row>
    <row r="119" spans="1:3">
      <c r="A119" s="4" t="s">
        <v>700</v>
      </c>
      <c r="B119" s="4" t="s">
        <v>766</v>
      </c>
    </row>
    <row r="120" spans="1:3">
      <c r="A120" s="4" t="s">
        <v>702</v>
      </c>
      <c r="B120" s="4" t="s">
        <v>767</v>
      </c>
    </row>
    <row r="121" spans="1:3">
      <c r="A121" s="4" t="s">
        <v>698</v>
      </c>
      <c r="B121" s="7" t="n">
        <v>6146</v>
      </c>
      <c r="C121" s="5" t="n">
        <v>8097</v>
      </c>
    </row>
    <row r="122" spans="1:3">
      <c r="A122" s="4" t="s">
        <v>768</v>
      </c>
    </row>
    <row r="123" spans="1:3">
      <c r="A123" s="3" t="s">
        <v>695</v>
      </c>
    </row>
    <row r="124" spans="1:3">
      <c r="A124" s="4" t="s">
        <v>700</v>
      </c>
      <c r="B124" s="4" t="s">
        <v>769</v>
      </c>
    </row>
    <row r="125" spans="1:3">
      <c r="A125" s="4" t="s">
        <v>702</v>
      </c>
      <c r="B125" s="4" t="s">
        <v>770</v>
      </c>
    </row>
    <row r="126" spans="1:3">
      <c r="A126" s="4" t="s">
        <v>698</v>
      </c>
      <c r="B126" s="7" t="n">
        <v>10000</v>
      </c>
      <c r="C126" s="5" t="n">
        <v>10000</v>
      </c>
    </row>
    <row r="127" spans="1:3">
      <c r="A127" s="4" t="s">
        <v>771</v>
      </c>
    </row>
    <row r="128" spans="1:3">
      <c r="A128" s="3" t="s">
        <v>695</v>
      </c>
    </row>
    <row r="129" spans="1:3">
      <c r="A129" s="4" t="s">
        <v>700</v>
      </c>
      <c r="B129" s="4" t="s">
        <v>772</v>
      </c>
    </row>
    <row r="130" spans="1:3">
      <c r="A130" s="4" t="s">
        <v>702</v>
      </c>
      <c r="B130" s="4" t="s">
        <v>773</v>
      </c>
    </row>
    <row r="131" spans="1:3">
      <c r="A131" s="4" t="s">
        <v>698</v>
      </c>
      <c r="B131" s="7" t="n">
        <v>5208</v>
      </c>
      <c r="C131" s="7"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9</v>
      </c>
    </row>
    <row r="2" spans="1:3">
      <c r="A2" s="3" t="s">
        <v>246</v>
      </c>
    </row>
    <row r="3" spans="1:3">
      <c r="A3" s="4" t="s">
        <v>775</v>
      </c>
      <c r="B3" s="7" t="n">
        <v>431800</v>
      </c>
    </row>
    <row r="4" spans="1:3">
      <c r="A4" s="4" t="s">
        <v>776</v>
      </c>
      <c r="B4" s="5" t="n">
        <v>207100</v>
      </c>
    </row>
    <row r="5" spans="1:3">
      <c r="A5" s="4" t="s">
        <v>777</v>
      </c>
      <c r="B5" s="7" t="n">
        <v>0</v>
      </c>
      <c r="C5" s="7" t="n">
        <v>4524</v>
      </c>
    </row>
    <row r="6" spans="1:3">
      <c r="A6" s="4" t="s">
        <v>778</v>
      </c>
      <c r="C6" s="4" t="s">
        <v>6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v>
      </c>
      <c r="B1" s="2" t="s">
        <v>1</v>
      </c>
    </row>
    <row r="2" spans="1:3">
      <c r="B2" s="2" t="s">
        <v>2</v>
      </c>
      <c r="C2" s="2" t="s">
        <v>39</v>
      </c>
    </row>
    <row r="3" spans="1:3">
      <c r="A3" s="3" t="s">
        <v>168</v>
      </c>
    </row>
    <row r="4" spans="1:3">
      <c r="A4" s="4" t="s">
        <v>153</v>
      </c>
      <c r="B4" s="7" t="n">
        <v>8806000</v>
      </c>
      <c r="C4" s="7" t="n">
        <v>8801000</v>
      </c>
    </row>
    <row r="5" spans="1:3">
      <c r="A5" s="3" t="s">
        <v>169</v>
      </c>
    </row>
    <row r="6" spans="1:3">
      <c r="A6" s="4" t="s">
        <v>170</v>
      </c>
      <c r="B6" s="5" t="n">
        <v>1940000</v>
      </c>
      <c r="C6" s="5" t="n">
        <v>1352000</v>
      </c>
    </row>
    <row r="7" spans="1:3">
      <c r="A7" s="4" t="s">
        <v>171</v>
      </c>
      <c r="B7" s="5" t="n">
        <v>725000</v>
      </c>
      <c r="C7" s="5" t="n">
        <v>572000</v>
      </c>
    </row>
    <row r="8" spans="1:3">
      <c r="A8" s="4" t="s">
        <v>172</v>
      </c>
      <c r="B8" s="5" t="n">
        <v>627000</v>
      </c>
      <c r="C8" s="5" t="n">
        <v>836000</v>
      </c>
    </row>
    <row r="9" spans="1:3">
      <c r="A9" s="4" t="s">
        <v>173</v>
      </c>
      <c r="B9" s="5" t="n">
        <v>1000</v>
      </c>
      <c r="C9" s="5" t="n">
        <v>17000</v>
      </c>
    </row>
    <row r="10" spans="1:3">
      <c r="A10" s="4" t="s">
        <v>174</v>
      </c>
      <c r="B10" s="5" t="n">
        <v>0</v>
      </c>
      <c r="C10" s="5" t="n">
        <v>-394000</v>
      </c>
    </row>
    <row r="11" spans="1:3">
      <c r="A11" s="4" t="s">
        <v>175</v>
      </c>
      <c r="B11" s="5" t="n">
        <v>-29000</v>
      </c>
    </row>
    <row r="12" spans="1:3">
      <c r="A12" s="4" t="s">
        <v>176</v>
      </c>
      <c r="B12" s="5" t="n">
        <v>-230000</v>
      </c>
      <c r="C12" s="5" t="n">
        <v>484000</v>
      </c>
    </row>
    <row r="13" spans="1:3">
      <c r="A13" s="4" t="s">
        <v>177</v>
      </c>
      <c r="B13" s="5" t="n">
        <v>-13981000</v>
      </c>
      <c r="C13" s="5" t="n">
        <v>-5552000</v>
      </c>
    </row>
    <row r="14" spans="1:3">
      <c r="A14" s="4" t="s">
        <v>178</v>
      </c>
      <c r="B14" s="5" t="n">
        <v>13784000</v>
      </c>
      <c r="C14" s="5" t="n">
        <v>5623000</v>
      </c>
    </row>
    <row r="15" spans="1:3">
      <c r="A15" s="4" t="s">
        <v>179</v>
      </c>
      <c r="B15" s="5" t="n">
        <v>-273000</v>
      </c>
      <c r="C15" s="5" t="n">
        <v>-71000</v>
      </c>
    </row>
    <row r="16" spans="1:3">
      <c r="A16" s="4" t="s">
        <v>160</v>
      </c>
      <c r="B16" s="5" t="n">
        <v>410000</v>
      </c>
      <c r="C16" s="5" t="n">
        <v>440000</v>
      </c>
    </row>
    <row r="17" spans="1:3">
      <c r="A17" s="4" t="s">
        <v>159</v>
      </c>
      <c r="B17" s="5" t="n">
        <v>81000</v>
      </c>
      <c r="C17" s="5" t="n">
        <v>1000</v>
      </c>
    </row>
    <row r="18" spans="1:3">
      <c r="A18" s="4" t="s">
        <v>180</v>
      </c>
      <c r="B18" s="5" t="n">
        <v>-80000</v>
      </c>
      <c r="C18" s="5" t="n">
        <v>-288000</v>
      </c>
    </row>
    <row r="19" spans="1:3">
      <c r="A19" s="4" t="s">
        <v>181</v>
      </c>
      <c r="B19" s="5" t="n">
        <v>29000</v>
      </c>
      <c r="C19" s="5" t="n">
        <v>-166000</v>
      </c>
    </row>
    <row r="20" spans="1:3">
      <c r="A20" s="4" t="s">
        <v>104</v>
      </c>
      <c r="B20" s="5" t="n">
        <v>-537000</v>
      </c>
      <c r="C20" s="5" t="n">
        <v>-533000</v>
      </c>
    </row>
    <row r="21" spans="1:3">
      <c r="A21" s="4" t="s">
        <v>182</v>
      </c>
      <c r="B21" s="5" t="n">
        <v>-144000</v>
      </c>
      <c r="C21" s="5" t="n">
        <v>161000</v>
      </c>
    </row>
    <row r="22" spans="1:3">
      <c r="A22" s="4" t="s">
        <v>183</v>
      </c>
      <c r="B22" s="5" t="n">
        <v>3250000</v>
      </c>
      <c r="C22" s="5" t="n">
        <v>1350000</v>
      </c>
    </row>
    <row r="23" spans="1:3">
      <c r="A23" s="4" t="s">
        <v>184</v>
      </c>
      <c r="B23" s="5" t="n">
        <v>14379000</v>
      </c>
      <c r="C23" s="5" t="n">
        <v>12633000</v>
      </c>
    </row>
    <row r="24" spans="1:3">
      <c r="A24" s="3" t="s">
        <v>185</v>
      </c>
    </row>
    <row r="25" spans="1:3">
      <c r="A25" s="4" t="s">
        <v>186</v>
      </c>
      <c r="B25" s="5" t="n">
        <v>15230000</v>
      </c>
      <c r="C25" s="5" t="n">
        <v>14077000</v>
      </c>
    </row>
    <row r="26" spans="1:3">
      <c r="A26" s="4" t="s">
        <v>187</v>
      </c>
      <c r="B26" s="5" t="n">
        <v>-13138000</v>
      </c>
      <c r="C26" s="5" t="n">
        <v>-11699000</v>
      </c>
    </row>
    <row r="27" spans="1:3">
      <c r="A27" s="4" t="s">
        <v>188</v>
      </c>
      <c r="C27" s="5" t="n">
        <v>-546000</v>
      </c>
    </row>
    <row r="28" spans="1:3">
      <c r="A28" s="4" t="s">
        <v>189</v>
      </c>
      <c r="B28" s="5" t="n">
        <v>-30351000</v>
      </c>
      <c r="C28" s="5" t="n">
        <v>-27985000</v>
      </c>
    </row>
    <row r="29" spans="1:3">
      <c r="A29" s="4" t="s">
        <v>190</v>
      </c>
      <c r="C29" s="5" t="n">
        <v>500000</v>
      </c>
    </row>
    <row r="30" spans="1:3">
      <c r="A30" s="4" t="s">
        <v>191</v>
      </c>
      <c r="B30" s="5" t="n">
        <v>5315000</v>
      </c>
      <c r="C30" s="5" t="n">
        <v>1335000</v>
      </c>
    </row>
    <row r="31" spans="1:3">
      <c r="A31" s="4" t="s">
        <v>192</v>
      </c>
      <c r="B31" s="5" t="n">
        <v>20252000</v>
      </c>
      <c r="C31" s="5" t="n">
        <v>12046000</v>
      </c>
    </row>
    <row r="32" spans="1:3">
      <c r="A32" s="4" t="s">
        <v>193</v>
      </c>
      <c r="B32" s="5" t="n">
        <v>6328000</v>
      </c>
      <c r="C32" s="5" t="n">
        <v>4830000</v>
      </c>
    </row>
    <row r="33" spans="1:3">
      <c r="A33" s="4" t="s">
        <v>194</v>
      </c>
      <c r="C33" s="5" t="n">
        <v>1900000</v>
      </c>
    </row>
    <row r="34" spans="1:3">
      <c r="A34" s="4" t="s">
        <v>195</v>
      </c>
      <c r="B34" s="5" t="n">
        <v>1286000</v>
      </c>
    </row>
    <row r="35" spans="1:3">
      <c r="A35" s="4" t="s">
        <v>196</v>
      </c>
      <c r="B35" s="5" t="n">
        <v>-3137000</v>
      </c>
      <c r="C35" s="5" t="n">
        <v>-3532000</v>
      </c>
    </row>
    <row r="36" spans="1:3">
      <c r="A36" s="4" t="s">
        <v>197</v>
      </c>
      <c r="B36" s="5" t="n">
        <v>3551000</v>
      </c>
      <c r="C36" s="5" t="n">
        <v>5173000</v>
      </c>
    </row>
    <row r="37" spans="1:3">
      <c r="A37" s="4" t="s">
        <v>198</v>
      </c>
      <c r="B37" s="5" t="n">
        <v>83000</v>
      </c>
      <c r="C37" s="5" t="n">
        <v>450000</v>
      </c>
    </row>
    <row r="38" spans="1:3">
      <c r="A38" s="4" t="s">
        <v>199</v>
      </c>
      <c r="B38" s="5" t="n">
        <v>-265000</v>
      </c>
    </row>
    <row r="39" spans="1:3">
      <c r="A39" s="4" t="s">
        <v>200</v>
      </c>
      <c r="B39" s="5" t="n">
        <v>997000</v>
      </c>
    </row>
    <row r="40" spans="1:3">
      <c r="A40" s="4" t="s">
        <v>201</v>
      </c>
      <c r="B40" s="5" t="n">
        <v>-734000</v>
      </c>
      <c r="C40" s="5" t="n">
        <v>-374000</v>
      </c>
    </row>
    <row r="41" spans="1:3">
      <c r="A41" s="4" t="s">
        <v>202</v>
      </c>
      <c r="B41" s="5" t="n">
        <v>5417000</v>
      </c>
      <c r="C41" s="5" t="n">
        <v>-3825000</v>
      </c>
    </row>
    <row r="42" spans="1:3">
      <c r="A42" s="3" t="s">
        <v>203</v>
      </c>
    </row>
    <row r="43" spans="1:3">
      <c r="A43" s="4" t="s">
        <v>204</v>
      </c>
      <c r="B43" s="5" t="n">
        <v>18115000</v>
      </c>
      <c r="C43" s="5" t="n">
        <v>-11725000</v>
      </c>
    </row>
    <row r="44" spans="1:3">
      <c r="A44" s="4" t="s">
        <v>205</v>
      </c>
      <c r="B44" s="5" t="n">
        <v>-1583000</v>
      </c>
      <c r="C44" s="5" t="n">
        <v>34753000</v>
      </c>
    </row>
    <row r="45" spans="1:3">
      <c r="A45" s="4" t="s">
        <v>206</v>
      </c>
      <c r="B45" s="5" t="n">
        <v>1603000</v>
      </c>
      <c r="C45" s="5" t="n">
        <v>-2103000</v>
      </c>
    </row>
    <row r="46" spans="1:3">
      <c r="A46" s="4" t="s">
        <v>207</v>
      </c>
      <c r="B46" s="5" t="n">
        <v>-109517000</v>
      </c>
      <c r="C46" s="5" t="n">
        <v>-165491000</v>
      </c>
    </row>
    <row r="47" spans="1:3">
      <c r="A47" s="4" t="s">
        <v>208</v>
      </c>
      <c r="B47" s="5" t="n">
        <v>104993000</v>
      </c>
      <c r="C47" s="5" t="n">
        <v>142994000</v>
      </c>
    </row>
    <row r="48" spans="1:3">
      <c r="A48" s="4" t="s">
        <v>209</v>
      </c>
      <c r="B48" s="5" t="n">
        <v>-34165000</v>
      </c>
      <c r="C48" s="5" t="n">
        <v>-35689000</v>
      </c>
    </row>
    <row r="49" spans="1:3">
      <c r="A49" s="4" t="s">
        <v>210</v>
      </c>
      <c r="B49" s="5" t="n">
        <v>25208000</v>
      </c>
      <c r="C49" s="5" t="n">
        <v>33000000</v>
      </c>
    </row>
    <row r="50" spans="1:3">
      <c r="A50" s="4" t="s">
        <v>211</v>
      </c>
      <c r="B50" s="5" t="n">
        <v>-407000</v>
      </c>
    </row>
    <row r="51" spans="1:3">
      <c r="A51" s="4" t="s">
        <v>212</v>
      </c>
      <c r="B51" s="5" t="n">
        <v>2000</v>
      </c>
      <c r="C51" s="5" t="n">
        <v>-737000</v>
      </c>
    </row>
    <row r="52" spans="1:3">
      <c r="A52" s="4" t="s">
        <v>213</v>
      </c>
      <c r="B52" s="5" t="n">
        <v>257000</v>
      </c>
      <c r="C52" s="5" t="n">
        <v>648000</v>
      </c>
    </row>
    <row r="53" spans="1:3">
      <c r="A53" s="4" t="s">
        <v>214</v>
      </c>
      <c r="B53" s="5" t="n">
        <v>-4070000</v>
      </c>
      <c r="C53" s="5" t="n">
        <v>-4088000</v>
      </c>
    </row>
    <row r="54" spans="1:3">
      <c r="A54" s="4" t="s">
        <v>156</v>
      </c>
      <c r="B54" s="5" t="n">
        <v>-4012000</v>
      </c>
      <c r="C54" s="5" t="n">
        <v>-428000</v>
      </c>
    </row>
    <row r="55" spans="1:3">
      <c r="A55" s="4" t="s">
        <v>215</v>
      </c>
      <c r="B55" s="5" t="n">
        <v>-3576000</v>
      </c>
      <c r="C55" s="5" t="n">
        <v>-8866000</v>
      </c>
    </row>
    <row r="56" spans="1:3">
      <c r="A56" s="4" t="s">
        <v>216</v>
      </c>
      <c r="B56" s="5" t="n">
        <v>16220000</v>
      </c>
      <c r="C56" s="5" t="n">
        <v>-58000</v>
      </c>
    </row>
    <row r="57" spans="1:3">
      <c r="A57" s="4" t="s">
        <v>217</v>
      </c>
      <c r="B57" s="5" t="n">
        <v>16207000</v>
      </c>
      <c r="C57" s="5" t="n">
        <v>16265000</v>
      </c>
    </row>
    <row r="58" spans="1:3">
      <c r="A58" s="4" t="s">
        <v>218</v>
      </c>
      <c r="B58" s="5" t="n">
        <v>32427000</v>
      </c>
      <c r="C58" s="5" t="n">
        <v>16207000</v>
      </c>
    </row>
    <row r="59" spans="1:3">
      <c r="A59" s="3" t="s">
        <v>219</v>
      </c>
    </row>
    <row r="60" spans="1:3">
      <c r="A60" s="4" t="s">
        <v>220</v>
      </c>
      <c r="B60" s="5" t="n">
        <v>9406000</v>
      </c>
      <c r="C60" s="5" t="n">
        <v>7293000</v>
      </c>
    </row>
    <row r="61" spans="1:3">
      <c r="A61" s="4" t="s">
        <v>221</v>
      </c>
      <c r="B61" s="5" t="n">
        <v>2923000</v>
      </c>
      <c r="C61" s="5" t="n">
        <v>1594000</v>
      </c>
    </row>
    <row r="62" spans="1:3">
      <c r="A62" s="4" t="s">
        <v>222</v>
      </c>
      <c r="B62" s="5" t="n">
        <v>404000</v>
      </c>
      <c r="C62" s="5" t="n">
        <v>486000</v>
      </c>
    </row>
    <row r="63" spans="1:3">
      <c r="A63" s="4" t="s">
        <v>223</v>
      </c>
      <c r="C63" s="7" t="n">
        <v>3000000</v>
      </c>
    </row>
    <row r="64" spans="1:3">
      <c r="A64" s="4" t="s">
        <v>224</v>
      </c>
      <c r="B64" s="5" t="n">
        <v>756000</v>
      </c>
    </row>
    <row r="65" spans="1:3">
      <c r="A65" s="4" t="s">
        <v>225</v>
      </c>
      <c r="B65" s="5" t="n">
        <v>-3423000</v>
      </c>
    </row>
    <row r="66" spans="1:3">
      <c r="A66" s="4" t="s">
        <v>226</v>
      </c>
      <c r="B66" s="5" t="n">
        <v>3449000</v>
      </c>
    </row>
    <row r="67" spans="1:3">
      <c r="A67" s="4" t="s">
        <v>227</v>
      </c>
      <c r="B67" s="7" t="n">
        <v>-26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9</v>
      </c>
    </row>
    <row r="2" spans="1:3">
      <c r="A2" s="3" t="s">
        <v>780</v>
      </c>
    </row>
    <row r="3" spans="1:3">
      <c r="A3" s="4" t="s">
        <v>781</v>
      </c>
      <c r="B3" s="7" t="n">
        <v>9446</v>
      </c>
      <c r="C3" s="7" t="n">
        <v>10855</v>
      </c>
    </row>
    <row r="4" spans="1:3">
      <c r="A4" s="4" t="s">
        <v>782</v>
      </c>
      <c r="B4" s="5" t="n">
        <v>3740</v>
      </c>
      <c r="C4" s="5" t="n">
        <v>2137</v>
      </c>
    </row>
    <row r="5" spans="1:3">
      <c r="A5" s="4" t="s">
        <v>783</v>
      </c>
      <c r="B5" s="5" t="n">
        <v>5706</v>
      </c>
      <c r="C5" s="5" t="n">
        <v>8718</v>
      </c>
    </row>
    <row r="6" spans="1:3">
      <c r="A6" s="4" t="s">
        <v>463</v>
      </c>
    </row>
    <row r="7" spans="1:3">
      <c r="A7" s="3" t="s">
        <v>780</v>
      </c>
    </row>
    <row r="8" spans="1:3">
      <c r="A8" s="4" t="s">
        <v>781</v>
      </c>
      <c r="B8" s="5" t="n">
        <v>4435</v>
      </c>
      <c r="C8" s="5" t="n">
        <v>6031</v>
      </c>
    </row>
    <row r="9" spans="1:3">
      <c r="A9" s="4" t="s">
        <v>468</v>
      </c>
    </row>
    <row r="10" spans="1:3">
      <c r="A10" s="3" t="s">
        <v>780</v>
      </c>
    </row>
    <row r="11" spans="1:3">
      <c r="A11" s="4" t="s">
        <v>781</v>
      </c>
      <c r="B11" s="5" t="n">
        <v>5011</v>
      </c>
      <c r="C11" s="5" t="n">
        <v>4824</v>
      </c>
    </row>
    <row r="12" spans="1:3">
      <c r="A12" s="4" t="s">
        <v>784</v>
      </c>
    </row>
    <row r="13" spans="1:3">
      <c r="A13" s="3" t="s">
        <v>780</v>
      </c>
    </row>
    <row r="14" spans="1:3">
      <c r="A14" s="4" t="s">
        <v>781</v>
      </c>
      <c r="B14" s="5" t="n">
        <v>9446</v>
      </c>
      <c r="C14" s="5" t="n">
        <v>10855</v>
      </c>
    </row>
    <row r="15" spans="1:3">
      <c r="A15" s="4" t="s">
        <v>785</v>
      </c>
    </row>
    <row r="16" spans="1:3">
      <c r="A16" s="3" t="s">
        <v>780</v>
      </c>
    </row>
    <row r="17" spans="1:3">
      <c r="A17" s="4" t="s">
        <v>781</v>
      </c>
      <c r="B17" s="5" t="n">
        <v>4435</v>
      </c>
      <c r="C17" s="5" t="n">
        <v>6031</v>
      </c>
    </row>
    <row r="18" spans="1:3">
      <c r="A18" s="4" t="s">
        <v>786</v>
      </c>
    </row>
    <row r="19" spans="1:3">
      <c r="A19" s="3" t="s">
        <v>780</v>
      </c>
    </row>
    <row r="20" spans="1:3">
      <c r="A20" s="4" t="s">
        <v>781</v>
      </c>
      <c r="B20" s="5" t="n">
        <v>5011</v>
      </c>
      <c r="C20" s="5" t="n">
        <v>4824</v>
      </c>
    </row>
    <row r="21" spans="1:3">
      <c r="A21" s="4" t="s">
        <v>787</v>
      </c>
    </row>
    <row r="22" spans="1:3">
      <c r="A22" s="3" t="s">
        <v>780</v>
      </c>
    </row>
    <row r="23" spans="1:3">
      <c r="A23" s="4" t="s">
        <v>781</v>
      </c>
      <c r="B23" s="5" t="n">
        <v>0</v>
      </c>
      <c r="C23" s="5" t="n">
        <v>0</v>
      </c>
    </row>
    <row r="24" spans="1:3">
      <c r="A24" s="4" t="s">
        <v>788</v>
      </c>
    </row>
    <row r="25" spans="1:3">
      <c r="A25" s="3" t="s">
        <v>780</v>
      </c>
    </row>
    <row r="26" spans="1:3">
      <c r="A26" s="4" t="s">
        <v>781</v>
      </c>
      <c r="B26" s="5" t="n">
        <v>0</v>
      </c>
      <c r="C26" s="5" t="n">
        <v>0</v>
      </c>
    </row>
    <row r="27" spans="1:3">
      <c r="A27" s="4" t="s">
        <v>789</v>
      </c>
    </row>
    <row r="28" spans="1:3">
      <c r="A28" s="3" t="s">
        <v>780</v>
      </c>
    </row>
    <row r="29" spans="1:3">
      <c r="A29" s="4" t="s">
        <v>781</v>
      </c>
      <c r="B29" s="5" t="n">
        <v>0</v>
      </c>
      <c r="C29" s="5" t="n">
        <v>0</v>
      </c>
    </row>
    <row r="30" spans="1:3">
      <c r="A30" s="4" t="s">
        <v>790</v>
      </c>
    </row>
    <row r="31" spans="1:3">
      <c r="A31" s="3" t="s">
        <v>780</v>
      </c>
    </row>
    <row r="32" spans="1:3">
      <c r="A32" s="4" t="s">
        <v>781</v>
      </c>
      <c r="B32" s="5" t="n">
        <v>0</v>
      </c>
      <c r="C32" s="5" t="n">
        <v>0</v>
      </c>
    </row>
    <row r="33" spans="1:3">
      <c r="A33" s="4" t="s">
        <v>791</v>
      </c>
    </row>
    <row r="34" spans="1:3">
      <c r="A34" s="3" t="s">
        <v>780</v>
      </c>
    </row>
    <row r="35" spans="1:3">
      <c r="A35" s="4" t="s">
        <v>781</v>
      </c>
      <c r="B35" s="5" t="n">
        <v>0</v>
      </c>
      <c r="C35" s="5" t="n">
        <v>0</v>
      </c>
    </row>
    <row r="36" spans="1:3">
      <c r="A36" s="4" t="s">
        <v>792</v>
      </c>
    </row>
    <row r="37" spans="1:3">
      <c r="A37" s="3" t="s">
        <v>780</v>
      </c>
    </row>
    <row r="38" spans="1:3">
      <c r="A38" s="4" t="s">
        <v>781</v>
      </c>
      <c r="B38" s="5" t="n">
        <v>0</v>
      </c>
      <c r="C38" s="5" t="n">
        <v>0</v>
      </c>
    </row>
    <row r="39" spans="1:3">
      <c r="A39" s="4" t="s">
        <v>793</v>
      </c>
    </row>
    <row r="40" spans="1:3">
      <c r="A40" s="3" t="s">
        <v>780</v>
      </c>
    </row>
    <row r="41" spans="1:3">
      <c r="A41" s="4" t="s">
        <v>781</v>
      </c>
      <c r="B41" s="5" t="n">
        <v>0</v>
      </c>
      <c r="C41" s="5" t="n">
        <v>0</v>
      </c>
    </row>
    <row r="42" spans="1:3">
      <c r="A42" s="4" t="s">
        <v>794</v>
      </c>
    </row>
    <row r="43" spans="1:3">
      <c r="A43" s="3" t="s">
        <v>780</v>
      </c>
    </row>
    <row r="44" spans="1:3">
      <c r="A44" s="4" t="s">
        <v>781</v>
      </c>
      <c r="B44" s="5" t="n">
        <v>0</v>
      </c>
      <c r="C44" s="5" t="n">
        <v>0</v>
      </c>
    </row>
    <row r="45" spans="1:3">
      <c r="A45" s="4" t="s">
        <v>795</v>
      </c>
    </row>
    <row r="46" spans="1:3">
      <c r="A46" s="3" t="s">
        <v>780</v>
      </c>
    </row>
    <row r="47" spans="1:3">
      <c r="A47" s="4" t="s">
        <v>781</v>
      </c>
      <c r="B47" s="7" t="n">
        <v>0</v>
      </c>
      <c r="C47"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39</v>
      </c>
    </row>
    <row r="3" spans="1:3">
      <c r="A3" s="3" t="s">
        <v>248</v>
      </c>
    </row>
    <row r="4" spans="1:3">
      <c r="A4" s="4" t="s">
        <v>797</v>
      </c>
      <c r="B4" s="7" t="n">
        <v>3740</v>
      </c>
      <c r="C4" s="7" t="n">
        <v>2137</v>
      </c>
    </row>
    <row r="5" spans="1:3">
      <c r="A5" s="4" t="s">
        <v>686</v>
      </c>
      <c r="B5" s="5" t="n">
        <v>3738</v>
      </c>
      <c r="C5" s="5" t="n">
        <v>4782</v>
      </c>
    </row>
    <row r="6" spans="1:3">
      <c r="A6" s="4" t="s">
        <v>687</v>
      </c>
      <c r="B6" s="7" t="n">
        <v>4136</v>
      </c>
      <c r="C6" s="7" t="n">
        <v>8251</v>
      </c>
    </row>
    <row r="7" spans="1:3">
      <c r="A7" s="4" t="s">
        <v>688</v>
      </c>
      <c r="B7" s="4" t="s">
        <v>798</v>
      </c>
      <c r="C7" s="4" t="s">
        <v>799</v>
      </c>
    </row>
    <row r="8" spans="1:3">
      <c r="A8" s="4" t="s">
        <v>691</v>
      </c>
      <c r="B8" s="4" t="s">
        <v>800</v>
      </c>
      <c r="C8" s="4" t="s">
        <v>80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02</v>
      </c>
      <c r="B1" s="2" t="s">
        <v>1</v>
      </c>
    </row>
    <row r="2" spans="1:3">
      <c r="B2" s="2" t="s">
        <v>2</v>
      </c>
      <c r="C2" s="2" t="s">
        <v>39</v>
      </c>
    </row>
    <row r="3" spans="1:3">
      <c r="A3" s="3" t="s">
        <v>803</v>
      </c>
    </row>
    <row r="4" spans="1:3">
      <c r="A4" s="4" t="s">
        <v>555</v>
      </c>
      <c r="B4" s="7" t="n">
        <v>1784</v>
      </c>
      <c r="C4" s="7" t="n">
        <v>2001</v>
      </c>
    </row>
    <row r="5" spans="1:3">
      <c r="A5" s="4" t="s">
        <v>804</v>
      </c>
      <c r="B5" s="5" t="n">
        <v>-80</v>
      </c>
      <c r="C5" s="5" t="n">
        <v>-288</v>
      </c>
    </row>
    <row r="6" spans="1:3">
      <c r="A6" s="4" t="s">
        <v>805</v>
      </c>
      <c r="B6" s="5" t="n">
        <v>1704</v>
      </c>
      <c r="C6" s="5" t="n">
        <v>1713</v>
      </c>
    </row>
    <row r="7" spans="1:3">
      <c r="A7" s="4" t="s">
        <v>123</v>
      </c>
      <c r="B7" s="7" t="n">
        <v>634</v>
      </c>
      <c r="C7" s="7" t="n">
        <v>53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39</v>
      </c>
    </row>
    <row r="3" spans="1:3">
      <c r="A3" s="3" t="s">
        <v>250</v>
      </c>
    </row>
    <row r="4" spans="1:3">
      <c r="A4" s="4" t="s">
        <v>807</v>
      </c>
      <c r="B4" s="7" t="n">
        <v>2341</v>
      </c>
      <c r="C4" s="7" t="n">
        <v>2321</v>
      </c>
    </row>
    <row r="5" spans="1:3">
      <c r="A5" s="4" t="s">
        <v>808</v>
      </c>
      <c r="B5" s="4" t="s">
        <v>809</v>
      </c>
      <c r="C5" s="4" t="s">
        <v>809</v>
      </c>
    </row>
    <row r="6" spans="1:3">
      <c r="A6" s="4" t="s">
        <v>810</v>
      </c>
      <c r="B6" s="7" t="n">
        <v>501</v>
      </c>
      <c r="C6" s="7" t="n">
        <v>421</v>
      </c>
    </row>
    <row r="7" spans="1:3">
      <c r="A7" s="4" t="s">
        <v>811</v>
      </c>
      <c r="B7" s="4" t="s">
        <v>812</v>
      </c>
      <c r="C7" s="4" t="s">
        <v>813</v>
      </c>
    </row>
    <row r="8" spans="1:3">
      <c r="A8" s="4" t="s">
        <v>814</v>
      </c>
      <c r="B8" s="7" t="n">
        <v>-393</v>
      </c>
      <c r="C8" s="7" t="n">
        <v>-377</v>
      </c>
    </row>
    <row r="9" spans="1:3">
      <c r="A9" s="4" t="s">
        <v>815</v>
      </c>
      <c r="B9" s="4" t="s">
        <v>816</v>
      </c>
      <c r="C9" s="4" t="s">
        <v>817</v>
      </c>
    </row>
    <row r="10" spans="1:3">
      <c r="A10" s="4" t="s">
        <v>818</v>
      </c>
      <c r="B10" s="7" t="n">
        <v>-113</v>
      </c>
      <c r="C10" s="7" t="n">
        <v>-112</v>
      </c>
    </row>
    <row r="11" spans="1:3">
      <c r="A11" s="4" t="s">
        <v>819</v>
      </c>
      <c r="B11" s="4" t="s">
        <v>820</v>
      </c>
      <c r="C11" s="4" t="s">
        <v>820</v>
      </c>
    </row>
    <row r="12" spans="1:3">
      <c r="A12" s="4" t="s">
        <v>821</v>
      </c>
      <c r="B12" s="7" t="n">
        <v>2</v>
      </c>
      <c r="C12" s="7" t="n">
        <v>-5</v>
      </c>
    </row>
    <row r="13" spans="1:3">
      <c r="A13" s="4" t="s">
        <v>822</v>
      </c>
      <c r="B13" s="4" t="s">
        <v>689</v>
      </c>
      <c r="C13" s="4" t="s">
        <v>823</v>
      </c>
    </row>
    <row r="14" spans="1:3">
      <c r="A14" s="4" t="s">
        <v>124</v>
      </c>
      <c r="B14" s="7" t="n">
        <v>2338</v>
      </c>
      <c r="C14" s="7" t="n">
        <v>2248</v>
      </c>
    </row>
    <row r="15" spans="1:3">
      <c r="A15" s="4" t="s">
        <v>824</v>
      </c>
      <c r="B15" s="4" t="s">
        <v>809</v>
      </c>
      <c r="C15" s="4" t="s">
        <v>82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9</v>
      </c>
    </row>
    <row r="2" spans="1:3">
      <c r="A2" s="3" t="s">
        <v>827</v>
      </c>
    </row>
    <row r="3" spans="1:3">
      <c r="A3" s="4" t="s">
        <v>572</v>
      </c>
      <c r="B3" s="7" t="n">
        <v>1025</v>
      </c>
      <c r="C3" s="7" t="n">
        <v>927</v>
      </c>
    </row>
    <row r="4" spans="1:3">
      <c r="A4" s="4" t="s">
        <v>828</v>
      </c>
      <c r="B4" s="5" t="n">
        <v>326</v>
      </c>
      <c r="C4" s="5" t="n">
        <v>290</v>
      </c>
    </row>
    <row r="5" spans="1:3">
      <c r="A5" s="4" t="s">
        <v>829</v>
      </c>
      <c r="B5" s="5" t="n">
        <v>0</v>
      </c>
      <c r="C5" s="5" t="n">
        <v>11</v>
      </c>
    </row>
    <row r="6" spans="1:3">
      <c r="A6" s="4" t="s">
        <v>830</v>
      </c>
      <c r="B6" s="5" t="n">
        <v>0</v>
      </c>
      <c r="C6" s="5" t="n">
        <v>195</v>
      </c>
    </row>
    <row r="7" spans="1:3">
      <c r="A7" s="4" t="s">
        <v>831</v>
      </c>
      <c r="B7" s="5" t="n">
        <v>0</v>
      </c>
      <c r="C7" s="5" t="n">
        <v>19</v>
      </c>
    </row>
    <row r="8" spans="1:3">
      <c r="A8" s="4" t="s">
        <v>183</v>
      </c>
      <c r="B8" s="5" t="n">
        <v>192</v>
      </c>
      <c r="C8" s="5" t="n">
        <v>148</v>
      </c>
    </row>
    <row r="9" spans="1:3">
      <c r="A9" s="4" t="s">
        <v>832</v>
      </c>
      <c r="B9" s="5" t="n">
        <v>1543</v>
      </c>
      <c r="C9" s="5" t="n">
        <v>1590</v>
      </c>
    </row>
    <row r="10" spans="1:3">
      <c r="A10" s="3" t="s">
        <v>833</v>
      </c>
    </row>
    <row r="11" spans="1:3">
      <c r="A11" s="4" t="s">
        <v>834</v>
      </c>
      <c r="B11" s="5" t="n">
        <v>-369</v>
      </c>
      <c r="C11" s="5" t="n">
        <v>0</v>
      </c>
    </row>
    <row r="12" spans="1:3">
      <c r="A12" s="4" t="s">
        <v>835</v>
      </c>
      <c r="B12" s="5" t="n">
        <v>-172</v>
      </c>
      <c r="C12" s="5" t="n">
        <v>-214</v>
      </c>
    </row>
    <row r="13" spans="1:3">
      <c r="A13" s="4" t="s">
        <v>836</v>
      </c>
      <c r="B13" s="5" t="n">
        <v>-61</v>
      </c>
      <c r="C13" s="5" t="n">
        <v>-14</v>
      </c>
    </row>
    <row r="14" spans="1:3">
      <c r="A14" s="4" t="s">
        <v>837</v>
      </c>
      <c r="B14" s="5" t="n">
        <v>-57</v>
      </c>
      <c r="C14" s="5" t="n">
        <v>0</v>
      </c>
    </row>
    <row r="15" spans="1:3">
      <c r="A15" s="4" t="s">
        <v>183</v>
      </c>
      <c r="B15" s="5" t="n">
        <v>-51</v>
      </c>
      <c r="C15" s="5" t="n">
        <v>-46</v>
      </c>
    </row>
    <row r="16" spans="1:3">
      <c r="A16" s="4" t="s">
        <v>838</v>
      </c>
      <c r="B16" s="5" t="n">
        <v>-710</v>
      </c>
      <c r="C16" s="5" t="n">
        <v>-274</v>
      </c>
    </row>
    <row r="17" spans="1:3">
      <c r="A17" s="4" t="s">
        <v>839</v>
      </c>
      <c r="B17" s="7" t="n">
        <v>833</v>
      </c>
      <c r="C17" s="7" t="n">
        <v>131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40</v>
      </c>
      <c r="B1" s="2" t="s">
        <v>1</v>
      </c>
    </row>
    <row r="2" spans="1:3">
      <c r="B2" s="2" t="s">
        <v>2</v>
      </c>
      <c r="C2" s="2" t="s">
        <v>39</v>
      </c>
    </row>
    <row r="3" spans="1:3">
      <c r="A3" s="3" t="s">
        <v>841</v>
      </c>
    </row>
    <row r="4" spans="1:3">
      <c r="A4" s="4" t="s">
        <v>842</v>
      </c>
      <c r="B4" s="4" t="s">
        <v>809</v>
      </c>
      <c r="C4" s="4" t="s">
        <v>809</v>
      </c>
    </row>
    <row r="5" spans="1:3">
      <c r="A5" s="4" t="s">
        <v>843</v>
      </c>
      <c r="B5" s="4" t="s">
        <v>812</v>
      </c>
      <c r="C5" s="4" t="s">
        <v>813</v>
      </c>
    </row>
    <row r="6" spans="1:3">
      <c r="A6" s="4" t="s">
        <v>844</v>
      </c>
    </row>
    <row r="7" spans="1:3">
      <c r="A7" s="3" t="s">
        <v>841</v>
      </c>
    </row>
    <row r="8" spans="1:3">
      <c r="A8" s="4" t="s">
        <v>843</v>
      </c>
      <c r="B8" s="4" t="s">
        <v>845</v>
      </c>
    </row>
    <row r="9" spans="1:3">
      <c r="A9" s="4" t="s">
        <v>846</v>
      </c>
    </row>
    <row r="10" spans="1:3">
      <c r="A10" s="3" t="s">
        <v>841</v>
      </c>
    </row>
    <row r="11" spans="1:3">
      <c r="A11" s="4" t="s">
        <v>843</v>
      </c>
      <c r="B11" s="4" t="s">
        <v>847</v>
      </c>
    </row>
    <row r="12" spans="1:3">
      <c r="A12" s="4" t="s">
        <v>848</v>
      </c>
    </row>
    <row r="13" spans="1:3">
      <c r="A13" s="3" t="s">
        <v>841</v>
      </c>
    </row>
    <row r="14" spans="1:3">
      <c r="A14" s="4" t="s">
        <v>843</v>
      </c>
      <c r="B14" s="4" t="s">
        <v>84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9</v>
      </c>
    </row>
    <row r="2" spans="1:3">
      <c r="A2" s="3" t="s">
        <v>851</v>
      </c>
    </row>
    <row r="3" spans="1:3">
      <c r="A3" s="4" t="s">
        <v>852</v>
      </c>
      <c r="B3" s="7" t="n">
        <v>118113</v>
      </c>
      <c r="C3" s="7" t="n">
        <v>115390</v>
      </c>
    </row>
    <row r="4" spans="1:3">
      <c r="A4" s="4" t="s">
        <v>853</v>
      </c>
      <c r="B4" s="4" t="s">
        <v>854</v>
      </c>
      <c r="C4" s="4" t="s">
        <v>855</v>
      </c>
    </row>
    <row r="5" spans="1:3">
      <c r="A5" s="4" t="s">
        <v>856</v>
      </c>
      <c r="B5" s="7" t="n">
        <v>52014</v>
      </c>
      <c r="C5" s="7" t="n">
        <v>53127</v>
      </c>
    </row>
    <row r="6" spans="1:3">
      <c r="A6" s="4" t="s">
        <v>857</v>
      </c>
      <c r="B6" s="4" t="s">
        <v>858</v>
      </c>
      <c r="C6" s="4" t="s">
        <v>858</v>
      </c>
    </row>
    <row r="7" spans="1:3">
      <c r="A7" s="4" t="s">
        <v>859</v>
      </c>
      <c r="B7" s="7" t="n">
        <v>65017</v>
      </c>
      <c r="C7" s="7" t="n">
        <v>66409</v>
      </c>
    </row>
    <row r="8" spans="1:3">
      <c r="A8" s="4" t="s">
        <v>860</v>
      </c>
      <c r="B8" s="4" t="s">
        <v>861</v>
      </c>
      <c r="C8" s="4" t="s">
        <v>861</v>
      </c>
    </row>
    <row r="9" spans="1:3">
      <c r="A9" s="3" t="s">
        <v>862</v>
      </c>
    </row>
    <row r="10" spans="1:3">
      <c r="A10" s="4" t="s">
        <v>863</v>
      </c>
      <c r="B10" s="7" t="n">
        <v>113234</v>
      </c>
      <c r="C10" s="7" t="n">
        <v>110981</v>
      </c>
    </row>
    <row r="11" spans="1:3">
      <c r="A11" s="4" t="s">
        <v>864</v>
      </c>
      <c r="B11" s="4" t="s">
        <v>865</v>
      </c>
      <c r="C11" s="4" t="s">
        <v>866</v>
      </c>
    </row>
    <row r="12" spans="1:3">
      <c r="A12" s="4" t="s">
        <v>867</v>
      </c>
      <c r="B12" s="7" t="n">
        <v>29258</v>
      </c>
      <c r="C12" s="7" t="n">
        <v>29884</v>
      </c>
    </row>
    <row r="13" spans="1:3">
      <c r="A13" s="4" t="s">
        <v>868</v>
      </c>
      <c r="B13" s="4" t="s">
        <v>812</v>
      </c>
      <c r="C13" s="4" t="s">
        <v>812</v>
      </c>
    </row>
    <row r="14" spans="1:3">
      <c r="A14" s="4" t="s">
        <v>869</v>
      </c>
      <c r="B14" s="7" t="n">
        <v>42261</v>
      </c>
      <c r="C14" s="7" t="n">
        <v>43166</v>
      </c>
    </row>
    <row r="15" spans="1:3">
      <c r="A15" s="4" t="s">
        <v>870</v>
      </c>
      <c r="B15" s="4" t="s">
        <v>849</v>
      </c>
      <c r="C15" s="4" t="s">
        <v>849</v>
      </c>
    </row>
    <row r="16" spans="1:3">
      <c r="A16" s="3" t="s">
        <v>871</v>
      </c>
    </row>
    <row r="17" spans="1:3">
      <c r="A17" s="4" t="s">
        <v>872</v>
      </c>
      <c r="B17" s="7" t="n">
        <v>113234</v>
      </c>
      <c r="C17" s="7" t="n">
        <v>110981</v>
      </c>
    </row>
    <row r="18" spans="1:3">
      <c r="A18" s="4" t="s">
        <v>873</v>
      </c>
      <c r="B18" s="4" t="s">
        <v>865</v>
      </c>
      <c r="C18" s="4" t="s">
        <v>866</v>
      </c>
    </row>
    <row r="19" spans="1:3">
      <c r="A19" s="4" t="s">
        <v>874</v>
      </c>
      <c r="B19" s="7" t="n">
        <v>39010</v>
      </c>
      <c r="C19" s="7" t="n">
        <v>39845</v>
      </c>
    </row>
    <row r="20" spans="1:3">
      <c r="A20" s="4" t="s">
        <v>875</v>
      </c>
      <c r="B20" s="4" t="s">
        <v>876</v>
      </c>
      <c r="C20" s="4" t="s">
        <v>876</v>
      </c>
    </row>
    <row r="21" spans="1:3">
      <c r="A21" s="4" t="s">
        <v>877</v>
      </c>
      <c r="B21" s="7" t="n">
        <v>52014</v>
      </c>
      <c r="C21" s="7" t="n">
        <v>53127</v>
      </c>
    </row>
    <row r="22" spans="1:3">
      <c r="A22" s="4" t="s">
        <v>878</v>
      </c>
      <c r="B22" s="4" t="s">
        <v>858</v>
      </c>
      <c r="C22" s="4" t="s">
        <v>858</v>
      </c>
    </row>
    <row r="23" spans="1:3">
      <c r="A23" s="3" t="s">
        <v>879</v>
      </c>
    </row>
    <row r="24" spans="1:3">
      <c r="A24" s="4" t="s">
        <v>880</v>
      </c>
      <c r="B24" s="7" t="n">
        <v>113234</v>
      </c>
      <c r="C24" s="7" t="n">
        <v>110981</v>
      </c>
    </row>
    <row r="25" spans="1:3">
      <c r="A25" s="4" t="s">
        <v>881</v>
      </c>
      <c r="B25" s="4" t="s">
        <v>882</v>
      </c>
      <c r="C25" s="4" t="s">
        <v>883</v>
      </c>
    </row>
    <row r="26" spans="1:3">
      <c r="A26" s="4" t="s">
        <v>884</v>
      </c>
      <c r="B26" s="7" t="n">
        <v>38504</v>
      </c>
      <c r="C26" s="7" t="n">
        <v>37921</v>
      </c>
    </row>
    <row r="27" spans="1:3">
      <c r="A27" s="4" t="s">
        <v>885</v>
      </c>
      <c r="B27" s="4" t="s">
        <v>886</v>
      </c>
      <c r="C27" s="4" t="s">
        <v>886</v>
      </c>
    </row>
    <row r="28" spans="1:3">
      <c r="A28" s="4" t="s">
        <v>887</v>
      </c>
      <c r="B28" s="7" t="n">
        <v>48130</v>
      </c>
      <c r="C28" s="7" t="n">
        <v>47401</v>
      </c>
    </row>
    <row r="29" spans="1:3">
      <c r="A29" s="4" t="s">
        <v>888</v>
      </c>
      <c r="B29" s="4" t="s">
        <v>889</v>
      </c>
      <c r="C29" s="4" t="s">
        <v>889</v>
      </c>
    </row>
    <row r="30" spans="1:3">
      <c r="A30" s="4" t="s">
        <v>890</v>
      </c>
    </row>
    <row r="31" spans="1:3">
      <c r="A31" s="3" t="s">
        <v>851</v>
      </c>
    </row>
    <row r="32" spans="1:3">
      <c r="A32" s="4" t="s">
        <v>852</v>
      </c>
      <c r="B32" s="7" t="n">
        <v>114626</v>
      </c>
      <c r="C32" s="7" t="n">
        <v>111857</v>
      </c>
    </row>
    <row r="33" spans="1:3">
      <c r="A33" s="4" t="s">
        <v>853</v>
      </c>
      <c r="B33" s="4" t="s">
        <v>891</v>
      </c>
      <c r="C33" s="4" t="s">
        <v>892</v>
      </c>
    </row>
    <row r="34" spans="1:3">
      <c r="A34" s="4" t="s">
        <v>856</v>
      </c>
      <c r="B34" s="7" t="n">
        <v>51989</v>
      </c>
      <c r="C34" s="7" t="n">
        <v>53108</v>
      </c>
    </row>
    <row r="35" spans="1:3">
      <c r="A35" s="4" t="s">
        <v>857</v>
      </c>
      <c r="B35" s="4" t="s">
        <v>858</v>
      </c>
      <c r="C35" s="4" t="s">
        <v>858</v>
      </c>
    </row>
    <row r="36" spans="1:3">
      <c r="A36" s="4" t="s">
        <v>859</v>
      </c>
      <c r="B36" s="7" t="n">
        <v>64986</v>
      </c>
      <c r="C36" s="7" t="n">
        <v>66384</v>
      </c>
    </row>
    <row r="37" spans="1:3">
      <c r="A37" s="4" t="s">
        <v>860</v>
      </c>
      <c r="B37" s="4" t="s">
        <v>861</v>
      </c>
      <c r="C37" s="4" t="s">
        <v>861</v>
      </c>
    </row>
    <row r="38" spans="1:3">
      <c r="A38" s="3" t="s">
        <v>862</v>
      </c>
    </row>
    <row r="39" spans="1:3">
      <c r="A39" s="4" t="s">
        <v>863</v>
      </c>
      <c r="B39" s="7" t="n">
        <v>109747</v>
      </c>
      <c r="C39" s="7" t="n">
        <v>107451</v>
      </c>
    </row>
    <row r="40" spans="1:3">
      <c r="A40" s="4" t="s">
        <v>864</v>
      </c>
      <c r="B40" s="4" t="s">
        <v>893</v>
      </c>
      <c r="C40" s="4" t="s">
        <v>894</v>
      </c>
    </row>
    <row r="41" spans="1:3">
      <c r="A41" s="4" t="s">
        <v>867</v>
      </c>
      <c r="B41" s="7" t="n">
        <v>29244</v>
      </c>
      <c r="C41" s="7" t="n">
        <v>29873</v>
      </c>
    </row>
    <row r="42" spans="1:3">
      <c r="A42" s="4" t="s">
        <v>868</v>
      </c>
      <c r="B42" s="4" t="s">
        <v>812</v>
      </c>
      <c r="C42" s="4" t="s">
        <v>812</v>
      </c>
    </row>
    <row r="43" spans="1:3">
      <c r="A43" s="4" t="s">
        <v>869</v>
      </c>
      <c r="B43" s="7" t="n">
        <v>42241</v>
      </c>
      <c r="C43" s="7" t="n">
        <v>43150</v>
      </c>
    </row>
    <row r="44" spans="1:3">
      <c r="A44" s="4" t="s">
        <v>870</v>
      </c>
      <c r="B44" s="4" t="s">
        <v>849</v>
      </c>
      <c r="C44" s="4" t="s">
        <v>849</v>
      </c>
    </row>
    <row r="45" spans="1:3">
      <c r="A45" s="3" t="s">
        <v>871</v>
      </c>
    </row>
    <row r="46" spans="1:3">
      <c r="A46" s="4" t="s">
        <v>872</v>
      </c>
      <c r="B46" s="7" t="n">
        <v>109747</v>
      </c>
      <c r="C46" s="7" t="n">
        <v>107451</v>
      </c>
    </row>
    <row r="47" spans="1:3">
      <c r="A47" s="4" t="s">
        <v>873</v>
      </c>
      <c r="B47" s="4" t="s">
        <v>893</v>
      </c>
      <c r="C47" s="4" t="s">
        <v>894</v>
      </c>
    </row>
    <row r="48" spans="1:3">
      <c r="A48" s="4" t="s">
        <v>874</v>
      </c>
      <c r="B48" s="7" t="n">
        <v>38992</v>
      </c>
      <c r="C48" s="7" t="n">
        <v>39831</v>
      </c>
    </row>
    <row r="49" spans="1:3">
      <c r="A49" s="4" t="s">
        <v>875</v>
      </c>
      <c r="B49" s="4" t="s">
        <v>876</v>
      </c>
      <c r="C49" s="4" t="s">
        <v>876</v>
      </c>
    </row>
    <row r="50" spans="1:3">
      <c r="A50" s="4" t="s">
        <v>877</v>
      </c>
      <c r="B50" s="7" t="n">
        <v>51989</v>
      </c>
      <c r="C50" s="7" t="n">
        <v>53108</v>
      </c>
    </row>
    <row r="51" spans="1:3">
      <c r="A51" s="4" t="s">
        <v>878</v>
      </c>
      <c r="B51" s="4" t="s">
        <v>858</v>
      </c>
      <c r="C51" s="4" t="s">
        <v>858</v>
      </c>
    </row>
    <row r="52" spans="1:3">
      <c r="A52" s="3" t="s">
        <v>879</v>
      </c>
    </row>
    <row r="53" spans="1:3">
      <c r="A53" s="4" t="s">
        <v>880</v>
      </c>
      <c r="B53" s="7" t="n">
        <v>109747</v>
      </c>
      <c r="C53" s="7" t="n">
        <v>107451</v>
      </c>
    </row>
    <row r="54" spans="1:3">
      <c r="A54" s="4" t="s">
        <v>881</v>
      </c>
      <c r="B54" s="4" t="s">
        <v>895</v>
      </c>
      <c r="C54" s="4" t="s">
        <v>896</v>
      </c>
    </row>
    <row r="55" spans="1:3">
      <c r="A55" s="4" t="s">
        <v>884</v>
      </c>
      <c r="B55" s="7" t="n">
        <v>38314</v>
      </c>
      <c r="C55" s="7" t="n">
        <v>37947</v>
      </c>
    </row>
    <row r="56" spans="1:3">
      <c r="A56" s="4" t="s">
        <v>885</v>
      </c>
      <c r="B56" s="4" t="s">
        <v>886</v>
      </c>
      <c r="C56" s="4" t="s">
        <v>886</v>
      </c>
    </row>
    <row r="57" spans="1:3">
      <c r="A57" s="4" t="s">
        <v>887</v>
      </c>
      <c r="B57" s="7" t="n">
        <v>47892</v>
      </c>
      <c r="C57" s="7" t="n">
        <v>47434</v>
      </c>
    </row>
    <row r="58" spans="1:3">
      <c r="A58" s="4" t="s">
        <v>888</v>
      </c>
      <c r="B58" s="4" t="s">
        <v>889</v>
      </c>
      <c r="C58" s="4" t="s">
        <v>88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9</v>
      </c>
    </row>
    <row r="2" spans="1:3">
      <c r="A2" s="3" t="s">
        <v>252</v>
      </c>
    </row>
    <row r="3" spans="1:3">
      <c r="A3" s="4" t="s">
        <v>898</v>
      </c>
      <c r="B3" s="6" t="n">
        <v>11.7</v>
      </c>
      <c r="C3" s="6" t="n">
        <v>1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25"/>
    <col customWidth="1" max="3" min="3" width="25"/>
    <col customWidth="1" max="4" min="4" width="24"/>
  </cols>
  <sheetData>
    <row r="1" spans="1:4">
      <c r="A1" s="1" t="s">
        <v>899</v>
      </c>
      <c r="B1" s="2" t="s">
        <v>1</v>
      </c>
    </row>
    <row r="2" spans="1:4">
      <c r="B2" s="2" t="s">
        <v>2</v>
      </c>
      <c r="C2" s="2" t="s">
        <v>39</v>
      </c>
      <c r="D2" s="2" t="s">
        <v>443</v>
      </c>
    </row>
    <row r="3" spans="1:4">
      <c r="A3" s="3" t="s">
        <v>900</v>
      </c>
    </row>
    <row r="4" spans="1:4">
      <c r="A4" s="4" t="s">
        <v>901</v>
      </c>
      <c r="B4" s="5" t="n">
        <v>-18914</v>
      </c>
      <c r="C4" s="5" t="n">
        <v>-35536</v>
      </c>
    </row>
    <row r="5" spans="1:4">
      <c r="A5" s="4" t="s">
        <v>148</v>
      </c>
    </row>
    <row r="6" spans="1:4">
      <c r="A6" s="3" t="s">
        <v>900</v>
      </c>
    </row>
    <row r="7" spans="1:4">
      <c r="A7" s="4" t="s">
        <v>902</v>
      </c>
      <c r="B7" s="5" t="n">
        <v>266695</v>
      </c>
      <c r="C7" s="5" t="n">
        <v>302231</v>
      </c>
    </row>
    <row r="8" spans="1:4">
      <c r="A8" s="4" t="s">
        <v>903</v>
      </c>
      <c r="B8" s="5" t="n">
        <v>0</v>
      </c>
      <c r="C8" s="5" t="n">
        <v>0</v>
      </c>
    </row>
    <row r="9" spans="1:4">
      <c r="A9" s="4" t="s">
        <v>901</v>
      </c>
      <c r="B9" s="5" t="n">
        <v>-18914</v>
      </c>
      <c r="C9" s="5" t="n">
        <v>-35536</v>
      </c>
    </row>
    <row r="10" spans="1:4">
      <c r="A10" s="4" t="s">
        <v>904</v>
      </c>
      <c r="B10" s="5" t="n">
        <v>0</v>
      </c>
      <c r="C10" s="5" t="n">
        <v>0</v>
      </c>
    </row>
    <row r="11" spans="1:4">
      <c r="A11" s="4" t="s">
        <v>905</v>
      </c>
      <c r="B11" s="5" t="n">
        <v>247781</v>
      </c>
      <c r="C11" s="5" t="n">
        <v>266695</v>
      </c>
      <c r="D11" s="5" t="n">
        <v>302231</v>
      </c>
    </row>
    <row r="12" spans="1:4">
      <c r="A12" s="4" t="s">
        <v>906</v>
      </c>
      <c r="B12" s="5" t="n">
        <v>247781</v>
      </c>
      <c r="C12" s="5" t="n">
        <v>266695</v>
      </c>
    </row>
    <row r="13" spans="1:4">
      <c r="A13" s="3" t="s">
        <v>907</v>
      </c>
    </row>
    <row r="14" spans="1:4">
      <c r="A14" s="4" t="s">
        <v>908</v>
      </c>
      <c r="B14" s="8" t="n">
        <v>17.12</v>
      </c>
      <c r="C14" s="8" t="n">
        <v>17.25</v>
      </c>
    </row>
    <row r="15" spans="1:4">
      <c r="A15" s="4" t="s">
        <v>909</v>
      </c>
      <c r="B15" s="5" t="n">
        <v>0</v>
      </c>
      <c r="C15" s="5" t="n">
        <v>0</v>
      </c>
    </row>
    <row r="16" spans="1:4">
      <c r="A16" s="4" t="s">
        <v>910</v>
      </c>
      <c r="B16" s="9" t="n">
        <v>17.74</v>
      </c>
      <c r="C16" s="9" t="n">
        <v>18.25</v>
      </c>
    </row>
    <row r="17" spans="1:4">
      <c r="A17" s="4" t="s">
        <v>911</v>
      </c>
      <c r="B17" s="5" t="n">
        <v>0</v>
      </c>
      <c r="C17" s="5" t="n">
        <v>0</v>
      </c>
    </row>
    <row r="18" spans="1:4">
      <c r="A18" s="4" t="s">
        <v>912</v>
      </c>
      <c r="B18" s="9" t="n">
        <v>17.07</v>
      </c>
      <c r="C18" s="9" t="n">
        <v>17.12</v>
      </c>
      <c r="D18" s="8" t="n">
        <v>17.25</v>
      </c>
    </row>
    <row r="19" spans="1:4">
      <c r="A19" s="4" t="s">
        <v>913</v>
      </c>
      <c r="B19" s="8" t="n">
        <v>17.07</v>
      </c>
      <c r="C19" s="8" t="n">
        <v>17.12</v>
      </c>
    </row>
    <row r="20" spans="1:4">
      <c r="A20" s="4" t="s">
        <v>914</v>
      </c>
      <c r="B20" s="4" t="s">
        <v>915</v>
      </c>
      <c r="C20" s="4" t="s">
        <v>916</v>
      </c>
      <c r="D20" s="4" t="s">
        <v>91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2</v>
      </c>
      <c r="C2" s="2" t="s">
        <v>39</v>
      </c>
    </row>
    <row r="3" spans="1:3">
      <c r="A3" s="3" t="s">
        <v>919</v>
      </c>
    </row>
    <row r="4" spans="1:3">
      <c r="A4" s="4" t="s">
        <v>920</v>
      </c>
      <c r="B4" s="5" t="n">
        <v>250</v>
      </c>
    </row>
    <row r="5" spans="1:3">
      <c r="A5" s="4" t="s">
        <v>921</v>
      </c>
      <c r="B5" s="5" t="n">
        <v>4547</v>
      </c>
      <c r="C5" s="5" t="n">
        <v>250</v>
      </c>
    </row>
    <row r="6" spans="1:3">
      <c r="A6" s="4" t="s">
        <v>922</v>
      </c>
      <c r="B6" s="5" t="n">
        <v>2853</v>
      </c>
    </row>
    <row r="7" spans="1:3">
      <c r="A7" s="4" t="s">
        <v>923</v>
      </c>
      <c r="B7" s="5" t="n">
        <v>0</v>
      </c>
      <c r="C7" s="5" t="n">
        <v>0</v>
      </c>
    </row>
    <row r="8" spans="1:3">
      <c r="A8" s="4" t="s">
        <v>924</v>
      </c>
      <c r="B8" s="5" t="n">
        <v>1944</v>
      </c>
      <c r="C8" s="5" t="n">
        <v>250</v>
      </c>
    </row>
    <row r="9" spans="1:3">
      <c r="A9" s="3" t="s">
        <v>925</v>
      </c>
    </row>
    <row r="10" spans="1:3">
      <c r="A10" s="4" t="s">
        <v>926</v>
      </c>
      <c r="B10" s="8" t="n">
        <v>31.1</v>
      </c>
    </row>
    <row r="11" spans="1:3">
      <c r="A11" s="4" t="s">
        <v>921</v>
      </c>
      <c r="B11" s="9" t="n">
        <v>29.13</v>
      </c>
      <c r="C11" s="8" t="n">
        <v>31.1</v>
      </c>
    </row>
    <row r="12" spans="1:3">
      <c r="A12" s="4" t="s">
        <v>922</v>
      </c>
      <c r="B12" s="9" t="n">
        <v>29.47</v>
      </c>
    </row>
    <row r="13" spans="1:3">
      <c r="A13" s="4" t="s">
        <v>923</v>
      </c>
      <c r="B13" s="5" t="n">
        <v>0</v>
      </c>
      <c r="C13" s="5" t="n">
        <v>0</v>
      </c>
    </row>
    <row r="14" spans="1:3">
      <c r="A14" s="4" t="s">
        <v>927</v>
      </c>
      <c r="B14" s="8" t="n">
        <v>28.9</v>
      </c>
      <c r="C14" s="8" t="n">
        <v>3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28</v>
      </c>
      <c r="B1" s="2" t="s">
        <v>929</v>
      </c>
      <c r="C1" s="2" t="s">
        <v>930</v>
      </c>
      <c r="D1" s="2" t="s">
        <v>931</v>
      </c>
      <c r="E1" s="2" t="s">
        <v>2</v>
      </c>
      <c r="F1" s="2" t="s">
        <v>39</v>
      </c>
    </row>
    <row r="2" spans="1:6">
      <c r="A2" s="3" t="s">
        <v>254</v>
      </c>
    </row>
    <row r="3" spans="1:6">
      <c r="A3" s="4" t="s">
        <v>932</v>
      </c>
      <c r="E3" s="7" t="n">
        <v>59000</v>
      </c>
    </row>
    <row r="4" spans="1:6">
      <c r="A4" s="4" t="s">
        <v>933</v>
      </c>
    </row>
    <row r="5" spans="1:6">
      <c r="A5" s="3" t="s">
        <v>254</v>
      </c>
    </row>
    <row r="6" spans="1:6">
      <c r="A6" s="4" t="s">
        <v>934</v>
      </c>
      <c r="E6" s="5" t="n">
        <v>72588</v>
      </c>
    </row>
    <row r="7" spans="1:6">
      <c r="A7" s="4" t="s">
        <v>935</v>
      </c>
    </row>
    <row r="8" spans="1:6">
      <c r="A8" s="3" t="s">
        <v>254</v>
      </c>
    </row>
    <row r="9" spans="1:6">
      <c r="A9" s="4" t="s">
        <v>934</v>
      </c>
      <c r="E9" s="5" t="n">
        <v>101144</v>
      </c>
    </row>
    <row r="10" spans="1:6">
      <c r="A10" s="4" t="s">
        <v>456</v>
      </c>
    </row>
    <row r="11" spans="1:6">
      <c r="A11" s="3" t="s">
        <v>254</v>
      </c>
    </row>
    <row r="12" spans="1:6">
      <c r="A12" s="4" t="s">
        <v>936</v>
      </c>
      <c r="E12" s="7" t="n">
        <v>81000</v>
      </c>
      <c r="F12" s="7" t="n">
        <v>972</v>
      </c>
    </row>
    <row r="13" spans="1:6">
      <c r="A13" s="4" t="s">
        <v>937</v>
      </c>
    </row>
    <row r="14" spans="1:6">
      <c r="A14" s="3" t="s">
        <v>254</v>
      </c>
    </row>
    <row r="15" spans="1:6">
      <c r="A15" s="4" t="s">
        <v>938</v>
      </c>
      <c r="D15" s="5" t="n">
        <v>250</v>
      </c>
    </row>
    <row r="16" spans="1:6">
      <c r="A16" s="4" t="s">
        <v>939</v>
      </c>
    </row>
    <row r="17" spans="1:6">
      <c r="A17" s="3" t="s">
        <v>254</v>
      </c>
    </row>
    <row r="18" spans="1:6">
      <c r="A18" s="4" t="s">
        <v>938</v>
      </c>
      <c r="C18" s="5" t="n">
        <v>1820</v>
      </c>
    </row>
    <row r="19" spans="1:6">
      <c r="A19" s="4" t="s">
        <v>940</v>
      </c>
    </row>
    <row r="20" spans="1:6">
      <c r="A20" s="3" t="s">
        <v>254</v>
      </c>
    </row>
    <row r="21" spans="1:6">
      <c r="A21" s="4" t="s">
        <v>938</v>
      </c>
      <c r="B21" s="5" t="n">
        <v>272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1</v>
      </c>
      <c r="B1" s="2" t="s">
        <v>1</v>
      </c>
    </row>
    <row r="2" spans="1:3">
      <c r="B2" s="2" t="s">
        <v>2</v>
      </c>
      <c r="C2" s="2" t="s">
        <v>39</v>
      </c>
    </row>
    <row r="3" spans="1:3">
      <c r="A3" s="3" t="s">
        <v>256</v>
      </c>
    </row>
    <row r="4" spans="1:3">
      <c r="A4" s="4" t="s">
        <v>942</v>
      </c>
      <c r="B4" s="4" t="s">
        <v>626</v>
      </c>
    </row>
    <row r="5" spans="1:3">
      <c r="A5" s="4" t="s">
        <v>943</v>
      </c>
      <c r="B5" s="4" t="s">
        <v>944</v>
      </c>
    </row>
    <row r="6" spans="1:3">
      <c r="A6" s="4" t="s">
        <v>945</v>
      </c>
      <c r="B6" s="4" t="s">
        <v>946</v>
      </c>
    </row>
    <row r="7" spans="1:3">
      <c r="A7" s="4" t="s">
        <v>947</v>
      </c>
      <c r="B7" s="4" t="s">
        <v>948</v>
      </c>
    </row>
    <row r="8" spans="1:3">
      <c r="A8" s="4" t="s">
        <v>949</v>
      </c>
      <c r="B8" s="4" t="s">
        <v>950</v>
      </c>
    </row>
    <row r="9" spans="1:3">
      <c r="A9" s="4" t="s">
        <v>951</v>
      </c>
      <c r="B9" s="4" t="s">
        <v>952</v>
      </c>
    </row>
    <row r="10" spans="1:3">
      <c r="A10" s="4" t="s">
        <v>953</v>
      </c>
      <c r="B10" s="5" t="n">
        <v>278254</v>
      </c>
    </row>
    <row r="11" spans="1:3">
      <c r="A11" s="4" t="s">
        <v>954</v>
      </c>
      <c r="B11" s="7" t="n">
        <v>410</v>
      </c>
      <c r="C11" s="7" t="n">
        <v>440</v>
      </c>
    </row>
    <row r="12" spans="1:3">
      <c r="A12" s="4" t="s">
        <v>955</v>
      </c>
      <c r="B12" s="5" t="n">
        <v>253588</v>
      </c>
      <c r="C12" s="5" t="n">
        <v>254610</v>
      </c>
    </row>
    <row r="13" spans="1:3">
      <c r="A13" s="4" t="s">
        <v>956</v>
      </c>
      <c r="B13" s="5" t="n">
        <v>159003</v>
      </c>
      <c r="C13" s="5" t="n">
        <v>173458</v>
      </c>
    </row>
    <row r="14" spans="1:3">
      <c r="A14" s="4" t="s">
        <v>957</v>
      </c>
      <c r="B14" s="7" t="n">
        <v>4800</v>
      </c>
      <c r="C14" s="7" t="n">
        <v>52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58</v>
      </c>
      <c r="B1" s="2" t="s">
        <v>1</v>
      </c>
    </row>
    <row r="2" spans="1:3">
      <c r="B2" s="2" t="s">
        <v>2</v>
      </c>
      <c r="C2" s="2" t="s">
        <v>39</v>
      </c>
    </row>
    <row r="3" spans="1:3">
      <c r="A3" s="3" t="s">
        <v>959</v>
      </c>
    </row>
    <row r="4" spans="1:3">
      <c r="A4" s="4" t="s">
        <v>960</v>
      </c>
      <c r="B4" s="7" t="n">
        <v>-123</v>
      </c>
      <c r="C4" s="7" t="n">
        <v>-131</v>
      </c>
    </row>
    <row r="5" spans="1:3">
      <c r="A5" s="4" t="s">
        <v>961</v>
      </c>
      <c r="B5" s="5" t="n">
        <v>48</v>
      </c>
      <c r="C5" s="5" t="n">
        <v>61</v>
      </c>
    </row>
    <row r="6" spans="1:3">
      <c r="A6" s="3" t="s">
        <v>962</v>
      </c>
    </row>
    <row r="7" spans="1:3">
      <c r="A7" s="4" t="s">
        <v>963</v>
      </c>
      <c r="B7" s="5" t="n">
        <v>2883</v>
      </c>
    </row>
    <row r="8" spans="1:3">
      <c r="A8" s="4" t="s">
        <v>964</v>
      </c>
      <c r="B8" s="5" t="n">
        <v>2856</v>
      </c>
      <c r="C8" s="5" t="n">
        <v>2883</v>
      </c>
    </row>
    <row r="9" spans="1:3">
      <c r="A9" s="4" t="s">
        <v>965</v>
      </c>
    </row>
    <row r="10" spans="1:3">
      <c r="A10" s="3" t="s">
        <v>959</v>
      </c>
    </row>
    <row r="11" spans="1:3">
      <c r="A11" s="4" t="s">
        <v>966</v>
      </c>
      <c r="B11" s="5" t="n">
        <v>3437</v>
      </c>
      <c r="C11" s="5" t="n">
        <v>4168</v>
      </c>
    </row>
    <row r="12" spans="1:3">
      <c r="A12" s="4" t="s">
        <v>960</v>
      </c>
      <c r="B12" s="5" t="n">
        <v>-123</v>
      </c>
      <c r="C12" s="5" t="n">
        <v>-131</v>
      </c>
    </row>
    <row r="13" spans="1:3">
      <c r="A13" s="4" t="s">
        <v>967</v>
      </c>
      <c r="B13" s="5" t="n">
        <v>-32</v>
      </c>
      <c r="C13" s="5" t="n">
        <v>11</v>
      </c>
    </row>
    <row r="14" spans="1:3">
      <c r="A14" s="4" t="s">
        <v>968</v>
      </c>
      <c r="B14" s="5" t="n">
        <v>388</v>
      </c>
      <c r="C14" s="5" t="n">
        <v>-312</v>
      </c>
    </row>
    <row r="15" spans="1:3">
      <c r="A15" s="4" t="s">
        <v>969</v>
      </c>
      <c r="B15" s="5" t="n">
        <v>-37</v>
      </c>
      <c r="C15" s="5" t="n">
        <v>-36</v>
      </c>
    </row>
    <row r="16" spans="1:3">
      <c r="A16" s="4" t="s">
        <v>961</v>
      </c>
      <c r="B16" s="5" t="n">
        <v>-411</v>
      </c>
      <c r="C16" s="5" t="n">
        <v>-525</v>
      </c>
    </row>
    <row r="17" spans="1:3">
      <c r="A17" s="4" t="s">
        <v>970</v>
      </c>
      <c r="B17" s="5" t="n">
        <v>3468</v>
      </c>
      <c r="C17" s="5" t="n">
        <v>3437</v>
      </c>
    </row>
    <row r="18" spans="1:3">
      <c r="A18" s="3" t="s">
        <v>962</v>
      </c>
    </row>
    <row r="19" spans="1:3">
      <c r="A19" s="4" t="s">
        <v>963</v>
      </c>
      <c r="B19" s="5" t="n">
        <v>2883</v>
      </c>
      <c r="C19" s="5" t="n">
        <v>3564</v>
      </c>
    </row>
    <row r="20" spans="1:3">
      <c r="A20" s="4" t="s">
        <v>971</v>
      </c>
      <c r="B20" s="5" t="n">
        <v>454</v>
      </c>
      <c r="C20" s="5" t="n">
        <v>-99</v>
      </c>
    </row>
    <row r="21" spans="1:3">
      <c r="A21" s="4" t="s">
        <v>969</v>
      </c>
      <c r="B21" s="5" t="n">
        <v>-37</v>
      </c>
      <c r="C21" s="5" t="n">
        <v>-36</v>
      </c>
    </row>
    <row r="22" spans="1:3">
      <c r="A22" s="4" t="s">
        <v>972</v>
      </c>
      <c r="B22" s="5" t="n">
        <v>-33</v>
      </c>
      <c r="C22" s="5" t="n">
        <v>-21</v>
      </c>
    </row>
    <row r="23" spans="1:3">
      <c r="A23" s="4" t="s">
        <v>961</v>
      </c>
      <c r="B23" s="5" t="n">
        <v>-411</v>
      </c>
      <c r="C23" s="5" t="n">
        <v>-525</v>
      </c>
    </row>
    <row r="24" spans="1:3">
      <c r="A24" s="4" t="s">
        <v>964</v>
      </c>
      <c r="B24" s="5" t="n">
        <v>2856</v>
      </c>
      <c r="C24" s="5" t="n">
        <v>2883</v>
      </c>
    </row>
    <row r="25" spans="1:3">
      <c r="A25" s="4" t="s">
        <v>973</v>
      </c>
      <c r="B25" s="5" t="n">
        <v>-612</v>
      </c>
      <c r="C25" s="5" t="n">
        <v>-554</v>
      </c>
    </row>
    <row r="26" spans="1:3">
      <c r="A26" s="3" t="s">
        <v>974</v>
      </c>
    </row>
    <row r="27" spans="1:3">
      <c r="A27" s="4" t="s">
        <v>975</v>
      </c>
      <c r="B27" s="5" t="n">
        <v>405</v>
      </c>
      <c r="C27" s="5" t="n">
        <v>400</v>
      </c>
    </row>
    <row r="28" spans="1:3">
      <c r="A28" s="4" t="s">
        <v>150</v>
      </c>
      <c r="B28" s="7" t="n">
        <v>405</v>
      </c>
      <c r="C28" s="7" t="n">
        <v>4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6</v>
      </c>
      <c r="B1" s="2" t="s">
        <v>1</v>
      </c>
    </row>
    <row r="2" spans="1:3">
      <c r="B2" s="2" t="s">
        <v>2</v>
      </c>
      <c r="C2" s="2" t="s">
        <v>39</v>
      </c>
    </row>
    <row r="3" spans="1:3">
      <c r="A3" s="3" t="s">
        <v>258</v>
      </c>
    </row>
    <row r="4" spans="1:3">
      <c r="A4" s="4" t="s">
        <v>977</v>
      </c>
      <c r="B4" s="7" t="n">
        <v>123</v>
      </c>
      <c r="C4" s="7" t="n">
        <v>131</v>
      </c>
    </row>
    <row r="5" spans="1:3">
      <c r="A5" s="4" t="s">
        <v>978</v>
      </c>
      <c r="B5" s="5" t="n">
        <v>-126</v>
      </c>
      <c r="C5" s="5" t="n">
        <v>-162</v>
      </c>
    </row>
    <row r="6" spans="1:3">
      <c r="A6" s="4" t="s">
        <v>979</v>
      </c>
      <c r="B6" s="5" t="n">
        <v>9</v>
      </c>
      <c r="C6" s="5" t="n">
        <v>10</v>
      </c>
    </row>
    <row r="7" spans="1:3">
      <c r="A7" s="4" t="s">
        <v>961</v>
      </c>
      <c r="B7" s="5" t="n">
        <v>48</v>
      </c>
      <c r="C7" s="5" t="n">
        <v>61</v>
      </c>
    </row>
    <row r="8" spans="1:3">
      <c r="A8" s="4" t="s">
        <v>980</v>
      </c>
      <c r="B8" s="7" t="n">
        <v>54</v>
      </c>
      <c r="C8" s="7" t="n">
        <v>4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1</v>
      </c>
      <c r="B1" s="2" t="s">
        <v>1</v>
      </c>
    </row>
    <row r="2" spans="1:3">
      <c r="B2" s="2" t="s">
        <v>2</v>
      </c>
      <c r="C2" s="2" t="s">
        <v>39</v>
      </c>
    </row>
    <row r="3" spans="1:3">
      <c r="A3" s="4" t="s">
        <v>150</v>
      </c>
      <c r="B3" s="7" t="n">
        <v>1142</v>
      </c>
      <c r="C3" s="7" t="n">
        <v>-1344</v>
      </c>
    </row>
    <row r="4" spans="1:3">
      <c r="A4" s="4" t="s">
        <v>149</v>
      </c>
    </row>
    <row r="5" spans="1:3">
      <c r="A5" s="4" t="s">
        <v>982</v>
      </c>
      <c r="B5" s="5" t="n">
        <v>10</v>
      </c>
    </row>
    <row r="6" spans="1:3">
      <c r="A6" s="4" t="s">
        <v>150</v>
      </c>
      <c r="B6" s="7" t="n">
        <v>1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39</v>
      </c>
    </row>
    <row r="2" spans="1:3">
      <c r="A2" s="4" t="s">
        <v>965</v>
      </c>
    </row>
    <row r="3" spans="1:3">
      <c r="A3" s="3" t="s">
        <v>984</v>
      </c>
    </row>
    <row r="4" spans="1:3">
      <c r="A4" s="4" t="s">
        <v>985</v>
      </c>
      <c r="B4" s="4" t="s">
        <v>986</v>
      </c>
      <c r="C4" s="4" t="s">
        <v>88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7</v>
      </c>
      <c r="B1" s="2" t="s">
        <v>1</v>
      </c>
    </row>
    <row r="2" spans="1:3">
      <c r="B2" s="2" t="s">
        <v>2</v>
      </c>
      <c r="C2" s="2" t="s">
        <v>39</v>
      </c>
    </row>
    <row r="3" spans="1:3">
      <c r="A3" s="4" t="s">
        <v>965</v>
      </c>
    </row>
    <row r="4" spans="1:3">
      <c r="A4" s="3" t="s">
        <v>984</v>
      </c>
    </row>
    <row r="5" spans="1:3">
      <c r="A5" s="4" t="s">
        <v>985</v>
      </c>
      <c r="B5" s="4" t="s">
        <v>986</v>
      </c>
      <c r="C5" s="4" t="s">
        <v>88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988</v>
      </c>
      <c r="B1" s="2" t="s">
        <v>2</v>
      </c>
      <c r="C1" s="2" t="s">
        <v>39</v>
      </c>
    </row>
    <row r="2" spans="1:3">
      <c r="A2" s="3" t="s">
        <v>989</v>
      </c>
    </row>
    <row r="3" spans="1:3">
      <c r="A3" s="4" t="s">
        <v>150</v>
      </c>
      <c r="B3" s="4" t="s">
        <v>952</v>
      </c>
      <c r="C3" s="4" t="s">
        <v>952</v>
      </c>
    </row>
    <row r="4" spans="1:3">
      <c r="A4" s="4" t="s">
        <v>43</v>
      </c>
    </row>
    <row r="5" spans="1:3">
      <c r="A5" s="3" t="s">
        <v>989</v>
      </c>
    </row>
    <row r="6" spans="1:3">
      <c r="A6" s="4" t="s">
        <v>150</v>
      </c>
      <c r="B6" s="4" t="s">
        <v>990</v>
      </c>
      <c r="C6" s="4" t="s">
        <v>991</v>
      </c>
    </row>
    <row r="7" spans="1:3">
      <c r="A7" s="4" t="s">
        <v>992</v>
      </c>
    </row>
    <row r="8" spans="1:3">
      <c r="A8" s="3" t="s">
        <v>989</v>
      </c>
    </row>
    <row r="9" spans="1:3">
      <c r="A9" s="4" t="s">
        <v>150</v>
      </c>
      <c r="B9" s="4" t="s">
        <v>993</v>
      </c>
      <c r="C9" s="4" t="s">
        <v>994</v>
      </c>
    </row>
    <row r="10" spans="1:3">
      <c r="A10" s="4" t="s">
        <v>995</v>
      </c>
    </row>
    <row r="11" spans="1:3">
      <c r="A11" s="3" t="s">
        <v>989</v>
      </c>
    </row>
    <row r="12" spans="1:3">
      <c r="A12" s="4" t="s">
        <v>150</v>
      </c>
      <c r="B12" s="4" t="s">
        <v>996</v>
      </c>
      <c r="C12" s="4" t="s">
        <v>99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39</v>
      </c>
    </row>
    <row r="2" spans="1:3">
      <c r="A2" s="3" t="s">
        <v>999</v>
      </c>
    </row>
    <row r="3" spans="1:3">
      <c r="A3" s="4" t="s">
        <v>1000</v>
      </c>
      <c r="B3" s="7" t="n">
        <v>2856</v>
      </c>
      <c r="C3" s="7" t="n">
        <v>2883</v>
      </c>
    </row>
    <row r="4" spans="1:3">
      <c r="A4" s="4" t="s">
        <v>43</v>
      </c>
    </row>
    <row r="5" spans="1:3">
      <c r="A5" s="3" t="s">
        <v>999</v>
      </c>
    </row>
    <row r="6" spans="1:3">
      <c r="A6" s="4" t="s">
        <v>1000</v>
      </c>
      <c r="B6" s="5" t="n">
        <v>61</v>
      </c>
      <c r="C6" s="5" t="n">
        <v>83</v>
      </c>
    </row>
    <row r="7" spans="1:3">
      <c r="A7" s="4" t="s">
        <v>1001</v>
      </c>
    </row>
    <row r="8" spans="1:3">
      <c r="A8" s="3" t="s">
        <v>999</v>
      </c>
    </row>
    <row r="9" spans="1:3">
      <c r="A9" s="4" t="s">
        <v>1000</v>
      </c>
      <c r="B9" s="5" t="n">
        <v>1251</v>
      </c>
      <c r="C9" s="5" t="n">
        <v>896</v>
      </c>
    </row>
    <row r="10" spans="1:3">
      <c r="A10" s="4" t="s">
        <v>1002</v>
      </c>
    </row>
    <row r="11" spans="1:3">
      <c r="A11" s="3" t="s">
        <v>999</v>
      </c>
    </row>
    <row r="12" spans="1:3">
      <c r="A12" s="4" t="s">
        <v>1000</v>
      </c>
      <c r="B12" s="5" t="n">
        <v>339</v>
      </c>
      <c r="C12" s="5" t="n">
        <v>196</v>
      </c>
    </row>
    <row r="13" spans="1:3">
      <c r="A13" s="4" t="s">
        <v>1003</v>
      </c>
    </row>
    <row r="14" spans="1:3">
      <c r="A14" s="3" t="s">
        <v>999</v>
      </c>
    </row>
    <row r="15" spans="1:3">
      <c r="A15" s="4" t="s">
        <v>1000</v>
      </c>
      <c r="B15" s="5" t="n">
        <v>1205</v>
      </c>
      <c r="C15" s="5" t="n">
        <v>1708</v>
      </c>
    </row>
    <row r="16" spans="1:3">
      <c r="A16" s="4" t="s">
        <v>1004</v>
      </c>
    </row>
    <row r="17" spans="1:3">
      <c r="A17" s="3" t="s">
        <v>999</v>
      </c>
    </row>
    <row r="18" spans="1:3">
      <c r="A18" s="4" t="s">
        <v>1000</v>
      </c>
      <c r="B18" s="5" t="n">
        <v>2856</v>
      </c>
      <c r="C18" s="5" t="n">
        <v>2883</v>
      </c>
    </row>
    <row r="19" spans="1:3">
      <c r="A19" s="4" t="s">
        <v>1005</v>
      </c>
    </row>
    <row r="20" spans="1:3">
      <c r="A20" s="3" t="s">
        <v>999</v>
      </c>
    </row>
    <row r="21" spans="1:3">
      <c r="A21" s="4" t="s">
        <v>1000</v>
      </c>
      <c r="B21" s="5" t="n">
        <v>61</v>
      </c>
      <c r="C21" s="5" t="n">
        <v>83</v>
      </c>
    </row>
    <row r="22" spans="1:3">
      <c r="A22" s="4" t="s">
        <v>1006</v>
      </c>
    </row>
    <row r="23" spans="1:3">
      <c r="A23" s="3" t="s">
        <v>999</v>
      </c>
    </row>
    <row r="24" spans="1:3">
      <c r="A24" s="4" t="s">
        <v>1000</v>
      </c>
      <c r="B24" s="5" t="n">
        <v>1251</v>
      </c>
      <c r="C24" s="5" t="n">
        <v>896</v>
      </c>
    </row>
    <row r="25" spans="1:3">
      <c r="A25" s="4" t="s">
        <v>1007</v>
      </c>
    </row>
    <row r="26" spans="1:3">
      <c r="A26" s="3" t="s">
        <v>999</v>
      </c>
    </row>
    <row r="27" spans="1:3">
      <c r="A27" s="4" t="s">
        <v>1000</v>
      </c>
      <c r="B27" s="5" t="n">
        <v>339</v>
      </c>
      <c r="C27" s="5" t="n">
        <v>196</v>
      </c>
    </row>
    <row r="28" spans="1:3">
      <c r="A28" s="4" t="s">
        <v>1008</v>
      </c>
    </row>
    <row r="29" spans="1:3">
      <c r="A29" s="3" t="s">
        <v>999</v>
      </c>
    </row>
    <row r="30" spans="1:3">
      <c r="A30" s="4" t="s">
        <v>1000</v>
      </c>
      <c r="B30" s="5" t="n">
        <v>1205</v>
      </c>
      <c r="C30" s="5" t="n">
        <v>1708</v>
      </c>
    </row>
    <row r="31" spans="1:3">
      <c r="A31" s="4" t="s">
        <v>1009</v>
      </c>
    </row>
    <row r="32" spans="1:3">
      <c r="A32" s="3" t="s">
        <v>999</v>
      </c>
    </row>
    <row r="33" spans="1:3">
      <c r="A33" s="4" t="s">
        <v>1000</v>
      </c>
      <c r="B33" s="5" t="n">
        <v>0</v>
      </c>
      <c r="C33" s="5" t="n">
        <v>0</v>
      </c>
    </row>
    <row r="34" spans="1:3">
      <c r="A34" s="4" t="s">
        <v>1010</v>
      </c>
    </row>
    <row r="35" spans="1:3">
      <c r="A35" s="3" t="s">
        <v>999</v>
      </c>
    </row>
    <row r="36" spans="1:3">
      <c r="A36" s="4" t="s">
        <v>1000</v>
      </c>
      <c r="B36" s="5" t="n">
        <v>0</v>
      </c>
      <c r="C36" s="5" t="n">
        <v>0</v>
      </c>
    </row>
    <row r="37" spans="1:3">
      <c r="A37" s="4" t="s">
        <v>1011</v>
      </c>
    </row>
    <row r="38" spans="1:3">
      <c r="A38" s="3" t="s">
        <v>999</v>
      </c>
    </row>
    <row r="39" spans="1:3">
      <c r="A39" s="4" t="s">
        <v>1000</v>
      </c>
      <c r="B39" s="5" t="n">
        <v>0</v>
      </c>
      <c r="C39" s="5" t="n">
        <v>0</v>
      </c>
    </row>
    <row r="40" spans="1:3">
      <c r="A40" s="4" t="s">
        <v>1012</v>
      </c>
    </row>
    <row r="41" spans="1:3">
      <c r="A41" s="3" t="s">
        <v>999</v>
      </c>
    </row>
    <row r="42" spans="1:3">
      <c r="A42" s="4" t="s">
        <v>1000</v>
      </c>
      <c r="B42" s="5" t="n">
        <v>0</v>
      </c>
      <c r="C42" s="5" t="n">
        <v>0</v>
      </c>
    </row>
    <row r="43" spans="1:3">
      <c r="A43" s="4" t="s">
        <v>1013</v>
      </c>
    </row>
    <row r="44" spans="1:3">
      <c r="A44" s="3" t="s">
        <v>999</v>
      </c>
    </row>
    <row r="45" spans="1:3">
      <c r="A45" s="4" t="s">
        <v>1000</v>
      </c>
      <c r="B45" s="5" t="n">
        <v>0</v>
      </c>
      <c r="C45" s="5" t="n">
        <v>0</v>
      </c>
    </row>
    <row r="46" spans="1:3">
      <c r="A46" s="4" t="s">
        <v>1014</v>
      </c>
    </row>
    <row r="47" spans="1:3">
      <c r="A47" s="3" t="s">
        <v>999</v>
      </c>
    </row>
    <row r="48" spans="1:3">
      <c r="A48" s="4" t="s">
        <v>1000</v>
      </c>
      <c r="B48" s="5" t="n">
        <v>0</v>
      </c>
      <c r="C48" s="5" t="n">
        <v>0</v>
      </c>
    </row>
    <row r="49" spans="1:3">
      <c r="A49" s="4" t="s">
        <v>1015</v>
      </c>
    </row>
    <row r="50" spans="1:3">
      <c r="A50" s="3" t="s">
        <v>999</v>
      </c>
    </row>
    <row r="51" spans="1:3">
      <c r="A51" s="4" t="s">
        <v>1000</v>
      </c>
      <c r="B51" s="5" t="n">
        <v>0</v>
      </c>
      <c r="C51" s="5" t="n">
        <v>0</v>
      </c>
    </row>
    <row r="52" spans="1:3">
      <c r="A52" s="4" t="s">
        <v>1016</v>
      </c>
    </row>
    <row r="53" spans="1:3">
      <c r="A53" s="3" t="s">
        <v>999</v>
      </c>
    </row>
    <row r="54" spans="1:3">
      <c r="A54" s="4" t="s">
        <v>1000</v>
      </c>
      <c r="B54" s="5" t="n">
        <v>0</v>
      </c>
      <c r="C54" s="5" t="n">
        <v>0</v>
      </c>
    </row>
    <row r="55" spans="1:3">
      <c r="A55" s="4" t="s">
        <v>1017</v>
      </c>
    </row>
    <row r="56" spans="1:3">
      <c r="A56" s="3" t="s">
        <v>999</v>
      </c>
    </row>
    <row r="57" spans="1:3">
      <c r="A57" s="4" t="s">
        <v>1000</v>
      </c>
      <c r="B57" s="5" t="n">
        <v>0</v>
      </c>
      <c r="C57" s="5" t="n">
        <v>0</v>
      </c>
    </row>
    <row r="58" spans="1:3">
      <c r="A58" s="4" t="s">
        <v>1018</v>
      </c>
    </row>
    <row r="59" spans="1:3">
      <c r="A59" s="3" t="s">
        <v>999</v>
      </c>
    </row>
    <row r="60" spans="1:3">
      <c r="A60" s="4" t="s">
        <v>1000</v>
      </c>
      <c r="B60" s="7" t="n">
        <v>0</v>
      </c>
      <c r="C60"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9</v>
      </c>
      <c r="B1" s="2" t="s">
        <v>637</v>
      </c>
    </row>
    <row r="2" spans="1:2">
      <c r="A2" s="3" t="s">
        <v>989</v>
      </c>
    </row>
    <row r="3" spans="1:2">
      <c r="A3" s="4" t="s">
        <v>648</v>
      </c>
      <c r="B3" s="7" t="n">
        <v>682</v>
      </c>
    </row>
    <row r="4" spans="1:2">
      <c r="A4" s="4" t="s">
        <v>649</v>
      </c>
      <c r="B4" s="5" t="n">
        <v>152</v>
      </c>
    </row>
    <row r="5" spans="1:2">
      <c r="A5" s="4" t="s">
        <v>650</v>
      </c>
      <c r="B5" s="5" t="n">
        <v>157</v>
      </c>
    </row>
    <row r="6" spans="1:2">
      <c r="A6" s="4" t="s">
        <v>651</v>
      </c>
      <c r="B6" s="5" t="n">
        <v>136</v>
      </c>
    </row>
    <row r="7" spans="1:2">
      <c r="A7" s="4" t="s">
        <v>652</v>
      </c>
      <c r="B7" s="5" t="n">
        <v>151</v>
      </c>
    </row>
    <row r="8" spans="1:2">
      <c r="A8" s="4" t="s">
        <v>1020</v>
      </c>
      <c r="B8" s="5" t="n">
        <v>818</v>
      </c>
    </row>
    <row r="9" spans="1:2">
      <c r="A9" s="4" t="s">
        <v>150</v>
      </c>
      <c r="B9" s="7" t="n">
        <v>209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08:44:51Z</dcterms:created>
  <dcterms:modified xmlns:dcterms="http://purl.org/dc/terms/" xmlns:xsi="http://www.w3.org/2001/XMLSchema-instance" xsi:type="dcterms:W3CDTF">2020-03-16T08:44:51Z</dcterms:modified>
</cp:coreProperties>
</file>